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tails Of Certain Accounts" sheetId="10" state="visible" r:id="rId10"/>
    <sheet xmlns:r="http://schemas.openxmlformats.org/officeDocument/2006/relationships" name="Property And Equipment"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Business Combinations And Goodw"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tock Buyback Program" sheetId="18" state="visible" r:id="rId18"/>
    <sheet xmlns:r="http://schemas.openxmlformats.org/officeDocument/2006/relationships" name="Revenue From Contracts With Cus"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Business Segment Information" sheetId="22" state="visible" r:id="rId22"/>
    <sheet xmlns:r="http://schemas.openxmlformats.org/officeDocument/2006/relationships" name="Asset Retirement Obligations" sheetId="23" state="visible" r:id="rId23"/>
    <sheet xmlns:r="http://schemas.openxmlformats.org/officeDocument/2006/relationships" name="Commitments And Contingencies A" sheetId="24" state="visible" r:id="rId24"/>
    <sheet xmlns:r="http://schemas.openxmlformats.org/officeDocument/2006/relationships" name="Statement Of Cash Flow Informat" sheetId="25" state="visible" r:id="rId25"/>
    <sheet xmlns:r="http://schemas.openxmlformats.org/officeDocument/2006/relationships" name="Allowance Accounts" sheetId="26" state="visible" r:id="rId26"/>
    <sheet xmlns:r="http://schemas.openxmlformats.org/officeDocument/2006/relationships" name="Fair Value Measurements" sheetId="27" state="visible" r:id="rId27"/>
    <sheet xmlns:r="http://schemas.openxmlformats.org/officeDocument/2006/relationships" name="Derivative Instruments And Hedg" sheetId="28" state="visible" r:id="rId28"/>
    <sheet xmlns:r="http://schemas.openxmlformats.org/officeDocument/2006/relationships" name="Summary Of Significant Accoun_2" sheetId="29" state="visible" r:id="rId29"/>
    <sheet xmlns:r="http://schemas.openxmlformats.org/officeDocument/2006/relationships" name="Details Of Certain Accounts (Ta"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Business Combinations And Goo_2"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Revenue From Contracts With C_2" sheetId="36" state="visible" r:id="rId36"/>
    <sheet xmlns:r="http://schemas.openxmlformats.org/officeDocument/2006/relationships" name="Earnings Per Share (Tables)" sheetId="37" state="visible" r:id="rId37"/>
    <sheet xmlns:r="http://schemas.openxmlformats.org/officeDocument/2006/relationships" name="Employee Benefit Plans (Tables)" sheetId="38" state="visible" r:id="rId38"/>
    <sheet xmlns:r="http://schemas.openxmlformats.org/officeDocument/2006/relationships" name="Business Segment Information (T" sheetId="39" state="visible" r:id="rId39"/>
    <sheet xmlns:r="http://schemas.openxmlformats.org/officeDocument/2006/relationships" name="Asset Retirement Obligations (T" sheetId="40" state="visible" r:id="rId40"/>
    <sheet xmlns:r="http://schemas.openxmlformats.org/officeDocument/2006/relationships" name="Statement Of Cash Flow Inform_2" sheetId="41" state="visible" r:id="rId41"/>
    <sheet xmlns:r="http://schemas.openxmlformats.org/officeDocument/2006/relationships" name="Allowance Accounts (Tables)" sheetId="42" state="visible" r:id="rId42"/>
    <sheet xmlns:r="http://schemas.openxmlformats.org/officeDocument/2006/relationships" name="Fair Value Measurements (Tables" sheetId="43" state="visible" r:id="rId43"/>
    <sheet xmlns:r="http://schemas.openxmlformats.org/officeDocument/2006/relationships" name="Derivative Instruments And He_2" sheetId="44" state="visible" r:id="rId44"/>
    <sheet xmlns:r="http://schemas.openxmlformats.org/officeDocument/2006/relationships" name="Organization (Detail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Details Of Certain Accounts - O" sheetId="51" state="visible" r:id="rId51"/>
    <sheet xmlns:r="http://schemas.openxmlformats.org/officeDocument/2006/relationships" name="Details Of Certain Accounts -_2" sheetId="52" state="visible" r:id="rId52"/>
    <sheet xmlns:r="http://schemas.openxmlformats.org/officeDocument/2006/relationships" name="Details Of Certain Accounts - A" sheetId="53" state="visible" r:id="rId53"/>
    <sheet xmlns:r="http://schemas.openxmlformats.org/officeDocument/2006/relationships" name="Details Of Certain Accounts -_3" sheetId="54" state="visible" r:id="rId54"/>
    <sheet xmlns:r="http://schemas.openxmlformats.org/officeDocument/2006/relationships" name="Property And Equipment - Gross " sheetId="55" state="visible" r:id="rId55"/>
    <sheet xmlns:r="http://schemas.openxmlformats.org/officeDocument/2006/relationships" name="Equity Method Investments - Nar" sheetId="56" state="visible" r:id="rId56"/>
    <sheet xmlns:r="http://schemas.openxmlformats.org/officeDocument/2006/relationships" name="Leases - Narrative (Details)" sheetId="57" state="visible" r:id="rId57"/>
    <sheet xmlns:r="http://schemas.openxmlformats.org/officeDocument/2006/relationships" name="Leases - Components Of Lease Co" sheetId="58" state="visible" r:id="rId58"/>
    <sheet xmlns:r="http://schemas.openxmlformats.org/officeDocument/2006/relationships" name="Leases - Maturities Of Operatin" sheetId="59" state="visible" r:id="rId59"/>
    <sheet xmlns:r="http://schemas.openxmlformats.org/officeDocument/2006/relationships" name="Leases - Weighted Average Remai" sheetId="60" state="visible" r:id="rId60"/>
    <sheet xmlns:r="http://schemas.openxmlformats.org/officeDocument/2006/relationships" name="Leases - Other Information Rela" sheetId="61" state="visible" r:id="rId61"/>
    <sheet xmlns:r="http://schemas.openxmlformats.org/officeDocument/2006/relationships" name="Business Combinations And Goo_3" sheetId="62" state="visible" r:id="rId62"/>
    <sheet xmlns:r="http://schemas.openxmlformats.org/officeDocument/2006/relationships" name="Business Combinations and Goo_4" sheetId="63" state="visible" r:id="rId63"/>
    <sheet xmlns:r="http://schemas.openxmlformats.org/officeDocument/2006/relationships" name="Long-Term Debt - Schedule Of Lo" sheetId="64" state="visible" r:id="rId64"/>
    <sheet xmlns:r="http://schemas.openxmlformats.org/officeDocument/2006/relationships" name="Long-Term Debt - Credit Agreeme" sheetId="65" state="visible" r:id="rId65"/>
    <sheet xmlns:r="http://schemas.openxmlformats.org/officeDocument/2006/relationships" name="Long-Term Debt - Convertible Se" sheetId="66" state="visible" r:id="rId66"/>
    <sheet xmlns:r="http://schemas.openxmlformats.org/officeDocument/2006/relationships" name="Long-Term Debt - Convertible _2" sheetId="67" state="visible" r:id="rId67"/>
    <sheet xmlns:r="http://schemas.openxmlformats.org/officeDocument/2006/relationships" name="Long-Term Debt - Convertible _3" sheetId="68" state="visible" r:id="rId68"/>
    <sheet xmlns:r="http://schemas.openxmlformats.org/officeDocument/2006/relationships" name="Long-Term Debt - 2026 Capped Ca" sheetId="69" state="visible" r:id="rId69"/>
    <sheet xmlns:r="http://schemas.openxmlformats.org/officeDocument/2006/relationships" name="Long-Term Debt - MARAD Debt (De" sheetId="70" state="visible" r:id="rId70"/>
    <sheet xmlns:r="http://schemas.openxmlformats.org/officeDocument/2006/relationships" name="Long-Term Debt - Former Nordea " sheetId="71" state="visible" r:id="rId71"/>
    <sheet xmlns:r="http://schemas.openxmlformats.org/officeDocument/2006/relationships" name="Long-Term Debt - Former Credit " sheetId="72" state="visible" r:id="rId72"/>
    <sheet xmlns:r="http://schemas.openxmlformats.org/officeDocument/2006/relationships" name="Long-Term Debt - Maturities Of " sheetId="73" state="visible" r:id="rId73"/>
    <sheet xmlns:r="http://schemas.openxmlformats.org/officeDocument/2006/relationships" name="Long-Term Debt - Components Of " sheetId="74" state="visible" r:id="rId74"/>
    <sheet xmlns:r="http://schemas.openxmlformats.org/officeDocument/2006/relationships" name="Income Taxes - Schedule Of Comp" sheetId="75" state="visible" r:id="rId75"/>
    <sheet xmlns:r="http://schemas.openxmlformats.org/officeDocument/2006/relationships" name="Income Taxes - Schedule Of Co_2" sheetId="76" state="visible" r:id="rId76"/>
    <sheet xmlns:r="http://schemas.openxmlformats.org/officeDocument/2006/relationships" name="Income Taxes - Effective Income" sheetId="77" state="visible" r:id="rId77"/>
    <sheet xmlns:r="http://schemas.openxmlformats.org/officeDocument/2006/relationships" name="Income Taxes - Narrative (Detai" sheetId="78" state="visible" r:id="rId78"/>
    <sheet xmlns:r="http://schemas.openxmlformats.org/officeDocument/2006/relationships" name="Income Taxes - Schedule Of Defe" sheetId="79" state="visible" r:id="rId79"/>
    <sheet xmlns:r="http://schemas.openxmlformats.org/officeDocument/2006/relationships" name="Shareholders' Equity - Narrativ" sheetId="80" state="visible" r:id="rId80"/>
    <sheet xmlns:r="http://schemas.openxmlformats.org/officeDocument/2006/relationships" name="Stock Buyback Program (Details)"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Earnings Per Share - Computatio" sheetId="84" state="visible" r:id="rId84"/>
    <sheet xmlns:r="http://schemas.openxmlformats.org/officeDocument/2006/relationships" name="Earnings Per Share - Shares Inc" sheetId="85" state="visible" r:id="rId85"/>
    <sheet xmlns:r="http://schemas.openxmlformats.org/officeDocument/2006/relationships" name="Earnings Per Share - Potentiall" sheetId="86" state="visible" r:id="rId86"/>
    <sheet xmlns:r="http://schemas.openxmlformats.org/officeDocument/2006/relationships" name="Employee Benefit Plans - Define" sheetId="87" state="visible" r:id="rId87"/>
    <sheet xmlns:r="http://schemas.openxmlformats.org/officeDocument/2006/relationships" name="Employee Benefit Plans - Employ" sheetId="88" state="visible" r:id="rId88"/>
    <sheet xmlns:r="http://schemas.openxmlformats.org/officeDocument/2006/relationships" name="Employee Benefit Plans - Long-T" sheetId="89" state="visible" r:id="rId89"/>
    <sheet xmlns:r="http://schemas.openxmlformats.org/officeDocument/2006/relationships" name="Employee Benefit Plans - Grants" sheetId="90" state="visible" r:id="rId90"/>
    <sheet xmlns:r="http://schemas.openxmlformats.org/officeDocument/2006/relationships" name="Employee Benefit Plans - Restri" sheetId="91" state="visible" r:id="rId91"/>
    <sheet xmlns:r="http://schemas.openxmlformats.org/officeDocument/2006/relationships" name="Employee Benefit Plans - PSU Aw" sheetId="92" state="visible" r:id="rId92"/>
    <sheet xmlns:r="http://schemas.openxmlformats.org/officeDocument/2006/relationships" name="Employee Benefit Plans - RSU Aw" sheetId="93" state="visible" r:id="rId93"/>
    <sheet xmlns:r="http://schemas.openxmlformats.org/officeDocument/2006/relationships" name="Employee Benefit Plans - Cash A" sheetId="94" state="visible" r:id="rId94"/>
    <sheet xmlns:r="http://schemas.openxmlformats.org/officeDocument/2006/relationships" name="Business Segment Information - " sheetId="95" state="visible" r:id="rId95"/>
    <sheet xmlns:r="http://schemas.openxmlformats.org/officeDocument/2006/relationships" name="Business Segment Information _2" sheetId="96" state="visible" r:id="rId96"/>
    <sheet xmlns:r="http://schemas.openxmlformats.org/officeDocument/2006/relationships" name="Business Segment Information _3" sheetId="97" state="visible" r:id="rId97"/>
    <sheet xmlns:r="http://schemas.openxmlformats.org/officeDocument/2006/relationships" name="Business Segment Information _4" sheetId="98" state="visible" r:id="rId98"/>
    <sheet xmlns:r="http://schemas.openxmlformats.org/officeDocument/2006/relationships" name="Business Segment Information _5" sheetId="99" state="visible" r:id="rId99"/>
    <sheet xmlns:r="http://schemas.openxmlformats.org/officeDocument/2006/relationships" name="Business Segment Information _6" sheetId="100" state="visible" r:id="rId100"/>
    <sheet xmlns:r="http://schemas.openxmlformats.org/officeDocument/2006/relationships" name="Asset Retirement Obligations - " sheetId="101" state="visible" r:id="rId101"/>
    <sheet xmlns:r="http://schemas.openxmlformats.org/officeDocument/2006/relationships" name="Commitments And Contingencies_2" sheetId="102" state="visible" r:id="rId102"/>
    <sheet xmlns:r="http://schemas.openxmlformats.org/officeDocument/2006/relationships" name="Statement Of Cash Flow Inform_3" sheetId="103" state="visible" r:id="rId103"/>
    <sheet xmlns:r="http://schemas.openxmlformats.org/officeDocument/2006/relationships" name="Statement Of Cash Flow Inform_4" sheetId="104" state="visible" r:id="rId104"/>
    <sheet xmlns:r="http://schemas.openxmlformats.org/officeDocument/2006/relationships" name="Allowance Accounts - Activities" sheetId="105" state="visible" r:id="rId105"/>
    <sheet xmlns:r="http://schemas.openxmlformats.org/officeDocument/2006/relationships" name="Fair Value Measurements - Princ" sheetId="106" state="visible" r:id="rId106"/>
    <sheet xmlns:r="http://schemas.openxmlformats.org/officeDocument/2006/relationships" name="Derivative Instruments And He_3" sheetId="107" state="visible" r:id="rId107"/>
    <sheet xmlns:r="http://schemas.openxmlformats.org/officeDocument/2006/relationships" name="Derivative Instruments And He_4" sheetId="108" state="visible" r:id="rId108"/>
    <sheet xmlns:r="http://schemas.openxmlformats.org/officeDocument/2006/relationships" name="Derivative Instruments And He_5" sheetId="109" state="visible" r:id="rId109"/>
    <sheet xmlns:r="http://schemas.openxmlformats.org/officeDocument/2006/relationships" name="Derivative Instruments And He_6" sheetId="110" state="visible" r:id="rId11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7,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2936</t>
        </is>
      </c>
    </row>
    <row r="9">
      <c r="A9" s="4" t="inlineStr">
        <is>
          <t>Entity Registrant Name</t>
        </is>
      </c>
      <c r="B9" s="4" t="inlineStr">
        <is>
          <t>HELIX ENERGY SOLUTIONS GROUP, INC.</t>
        </is>
      </c>
    </row>
    <row r="10">
      <c r="A10" s="4" t="inlineStr">
        <is>
          <t>Entity Incorporation, State or Country Code</t>
        </is>
      </c>
      <c r="B10" s="4" t="inlineStr">
        <is>
          <t>MN</t>
        </is>
      </c>
    </row>
    <row r="11">
      <c r="A11" s="4" t="inlineStr">
        <is>
          <t>Entity Tax Identification Number</t>
        </is>
      </c>
      <c r="B11" s="4" t="inlineStr">
        <is>
          <t>95-3409686</t>
        </is>
      </c>
    </row>
    <row r="12">
      <c r="A12" s="4" t="inlineStr">
        <is>
          <t>Entity Address, Address Line One</t>
        </is>
      </c>
      <c r="B12" s="4" t="inlineStr">
        <is>
          <t>3505 West Sam Houston Parkway North</t>
        </is>
      </c>
    </row>
    <row r="13">
      <c r="A13" s="4" t="inlineStr">
        <is>
          <t>Entity Address, Address Line Two</t>
        </is>
      </c>
      <c r="B13" s="4" t="inlineStr">
        <is>
          <t>Suite 4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3</t>
        </is>
      </c>
    </row>
    <row r="17">
      <c r="A17" s="4" t="inlineStr">
        <is>
          <t>City Area Code</t>
        </is>
      </c>
      <c r="B17" s="4" t="inlineStr">
        <is>
          <t>281</t>
        </is>
      </c>
    </row>
    <row r="18">
      <c r="A18" s="4" t="inlineStr">
        <is>
          <t>Local Phone Number</t>
        </is>
      </c>
      <c r="B18" s="4" t="inlineStr">
        <is>
          <t>618-0400</t>
        </is>
      </c>
    </row>
    <row r="19">
      <c r="A19" s="4" t="inlineStr">
        <is>
          <t>Title of 12(b) Security</t>
        </is>
      </c>
      <c r="B19" s="4" t="inlineStr">
        <is>
          <t>Common Stock</t>
        </is>
      </c>
    </row>
    <row r="20">
      <c r="A20" s="4" t="inlineStr">
        <is>
          <t>Trading Symbol</t>
        </is>
      </c>
      <c r="B20" s="4" t="inlineStr">
        <is>
          <t>HLX</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11.6</v>
      </c>
    </row>
    <row r="32">
      <c r="A32" s="4" t="inlineStr">
        <is>
          <t>Entity Common Stock, Shares Outstanding</t>
        </is>
      </c>
      <c r="C32" s="6" t="n">
        <v>151636674</v>
      </c>
    </row>
    <row r="33">
      <c r="A33" s="4" t="inlineStr">
        <is>
          <t>Auditor Name</t>
        </is>
      </c>
      <c r="B33" s="4" t="inlineStr">
        <is>
          <t>KPMG LLP</t>
        </is>
      </c>
    </row>
    <row r="34">
      <c r="A34" s="4" t="inlineStr">
        <is>
          <t>Auditor Firm ID</t>
        </is>
      </c>
      <c r="B34" s="4" t="inlineStr">
        <is>
          <t>185</t>
        </is>
      </c>
    </row>
    <row r="35">
      <c r="A35" s="4" t="inlineStr">
        <is>
          <t>Auditor Location</t>
        </is>
      </c>
      <c r="B35" s="4" t="inlineStr">
        <is>
          <t>Houston, Texas</t>
        </is>
      </c>
    </row>
    <row r="36">
      <c r="A36" s="4" t="inlineStr">
        <is>
          <t>Entity Central Index Key</t>
        </is>
      </c>
      <c r="B36" s="4" t="inlineStr">
        <is>
          <t>0000866829</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row r="41">
      <c r="A41" s="4" t="inlineStr">
        <is>
          <t>Documents Incorporated by Reference [Text Block]</t>
        </is>
      </c>
      <c r="B41" s="4" t="inlineStr">
        <is>
          <t>Portions of the definitive Proxy Statement for the Annual Meeting of Shareholders to be held on May 18, 2022 are incorporated by reference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t>
        </is>
      </c>
      <c r="B1" s="2" t="inlineStr">
        <is>
          <t>12 Months Ended</t>
        </is>
      </c>
    </row>
    <row r="2">
      <c r="B2" s="2" t="inlineStr">
        <is>
          <t>Dec. 31, 2021</t>
        </is>
      </c>
    </row>
    <row r="3">
      <c r="A3" s="3" t="inlineStr">
        <is>
          <t>Organization, Consolidation and Presentation of Financial Statements [Abstract]</t>
        </is>
      </c>
    </row>
    <row r="4">
      <c r="A4" s="4" t="inlineStr">
        <is>
          <t>Details Of Certain Accounts</t>
        </is>
      </c>
      <c r="B4" s="4" t="inlineStr">
        <is>
          <t>Note 3 — Details of Certain Accounts Other current assets consist of the following (in thousands): ​ ​ ​ ​ ​ ​ ​ ​ ​ ​ December 31, ​ 2021 2020 Contract assets (Note 12) ​ $ 639 $ 2,446 Prepaids ​ 18,228 ​ 15,904 Deferred costs (Note 12) ​ 2,967 ​ 23,522 Income tax receivable (Note 9) ​ 1,116 ​ 20,787 Other receivable (Note 16) ​ 28,805 ​ 29,782 Other ​ 6,519 ​ 9,651 Total other current assets ​ $ 58,274 $ 102,092 ​ Other assets, net consist of the following (in thousands): ​ ​ ​ ​ ​ ​ ​ ​ ​ ​ December 31, ​ 2021 2020 Deferred recertification and dry dock costs, net (Note 2) ​ $ 16,291 $ 21,464 Deferred costs (Note 12) ​ 381 ​ 861 Charter deposit (1) ​ 12,544 ​ 12,544 Intangible assets with finite lives, net ​ 3,472 ​ 3,809 Other ​ 1,967 ​ 1,335 Total other assets, net ​ $ 34,655 $ 40,013 (1) This amount is deposited with the owner of the Siem Helix 2 to offset certain payment obligations associated with the vessel at the end of the charter term. Accrued liabilities consist of the following (in thousands): ​ ​ ​ ​ ​ ​ ​ ​ ​ ​ December 31, ​ 2021 2020 Accrued payroll and related benefits ​ $ 28,657 $ 24,768 Accrued interest ​ ​ 6,746 ​ ​ 7,098 Investee losses in excess of investment (Note 5) ​ 797 ​ 1,499 Deferred revenue (Note 12) ​ 8,272 ​ 8,140 Asset retirement obligations (Note 16) ​ 29,658 ​ 30,913 Other ​ 17,582 ​ 14,617 Total accrued liabilities ​ $ 91,712 $ 87,035 ​ Other non-current liabilities consist of the following (in thousands): ​ ​ ​ ​ ​ ​ ​ ​ ​ ​ December 31, ​ 2021 2020 Deferred revenue (Note 12) ​ $ 476 $ 1,869 Other ​ 499 ​ 2,009 Total other non-current liabilities ​ $ 975 $ 3,87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Reportable Segment (Details) - USD ($) $ in Thousands</t>
        </is>
      </c>
      <c r="B1" s="2" t="inlineStr">
        <is>
          <t>Dec. 31, 2021</t>
        </is>
      </c>
      <c r="C1" s="2" t="inlineStr">
        <is>
          <t>Dec. 31, 2020</t>
        </is>
      </c>
    </row>
    <row r="2">
      <c r="A2" s="3" t="inlineStr">
        <is>
          <t>Segment Reporting Information [Line Items]</t>
        </is>
      </c>
    </row>
    <row r="3">
      <c r="A3" s="4" t="inlineStr">
        <is>
          <t>Total assets</t>
        </is>
      </c>
      <c r="B3" s="7" t="n">
        <v>2326028</v>
      </c>
      <c r="C3" s="7" t="n">
        <v>2498278</v>
      </c>
    </row>
    <row r="4">
      <c r="A4" s="4" t="inlineStr">
        <is>
          <t>Corporate, Eliminations and Other</t>
        </is>
      </c>
    </row>
    <row r="5">
      <c r="A5" s="3" t="inlineStr">
        <is>
          <t>Segment Reporting Information [Line Items]</t>
        </is>
      </c>
    </row>
    <row r="6">
      <c r="A6" s="4" t="inlineStr">
        <is>
          <t>Total assets</t>
        </is>
      </c>
      <c r="B6" s="6" t="n">
        <v>98561</v>
      </c>
      <c r="C6" s="6" t="n">
        <v>101874</v>
      </c>
    </row>
    <row r="7">
      <c r="A7" s="4" t="inlineStr">
        <is>
          <t>Well Intervention | Reportable Segments</t>
        </is>
      </c>
    </row>
    <row r="8">
      <c r="A8" s="3" t="inlineStr">
        <is>
          <t>Segment Reporting Information [Line Items]</t>
        </is>
      </c>
    </row>
    <row r="9">
      <c r="A9" s="4" t="inlineStr">
        <is>
          <t>Total assets</t>
        </is>
      </c>
      <c r="B9" s="6" t="n">
        <v>2012214</v>
      </c>
      <c r="C9" s="6" t="n">
        <v>2134081</v>
      </c>
    </row>
    <row r="10">
      <c r="A10" s="4" t="inlineStr">
        <is>
          <t>Robotics | Reportable Segments</t>
        </is>
      </c>
    </row>
    <row r="11">
      <c r="A11" s="3" t="inlineStr">
        <is>
          <t>Segment Reporting Information [Line Items]</t>
        </is>
      </c>
    </row>
    <row r="12">
      <c r="A12" s="4" t="inlineStr">
        <is>
          <t>Total assets</t>
        </is>
      </c>
      <c r="B12" s="6" t="n">
        <v>96249</v>
      </c>
      <c r="C12" s="6" t="n">
        <v>132550</v>
      </c>
    </row>
    <row r="13">
      <c r="A13" s="4" t="inlineStr">
        <is>
          <t>Production Facilities | Reportable Segments</t>
        </is>
      </c>
    </row>
    <row r="14">
      <c r="A14" s="3" t="inlineStr">
        <is>
          <t>Segment Reporting Information [Line Items]</t>
        </is>
      </c>
    </row>
    <row r="15">
      <c r="A15" s="4" t="inlineStr">
        <is>
          <t>Total assets</t>
        </is>
      </c>
      <c r="B15" s="7" t="n">
        <v>119004</v>
      </c>
      <c r="C15" s="7" t="n">
        <v>1297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Asset Retirement Obligations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AROs at beginning of year</t>
        </is>
      </c>
      <c r="B4" s="7" t="n">
        <v>30913</v>
      </c>
      <c r="C4" s="7" t="n">
        <v>28258</v>
      </c>
    </row>
    <row r="5">
      <c r="A5" s="4" t="inlineStr">
        <is>
          <t>Liability incurred during the period</t>
        </is>
      </c>
      <c r="D5" s="7" t="n">
        <v>53294</v>
      </c>
    </row>
    <row r="6">
      <c r="A6" s="4" t="inlineStr">
        <is>
          <t>Liability settled during the period</t>
        </is>
      </c>
      <c r="D6" s="6" t="n">
        <v>-28296</v>
      </c>
    </row>
    <row r="7">
      <c r="A7" s="4" t="inlineStr">
        <is>
          <t>Revisions in estimates</t>
        </is>
      </c>
      <c r="B7" s="6" t="n">
        <v>-2631</v>
      </c>
      <c r="D7" s="6" t="n">
        <v>822</v>
      </c>
    </row>
    <row r="8">
      <c r="A8" s="4" t="inlineStr">
        <is>
          <t>Accretion expense</t>
        </is>
      </c>
      <c r="B8" s="6" t="n">
        <v>1376</v>
      </c>
      <c r="C8" s="6" t="n">
        <v>2655</v>
      </c>
      <c r="D8" s="6" t="n">
        <v>2438</v>
      </c>
    </row>
    <row r="9">
      <c r="A9" s="4" t="inlineStr">
        <is>
          <t>AROs at end of period</t>
        </is>
      </c>
      <c r="B9" s="7" t="n">
        <v>29658</v>
      </c>
      <c r="C9" s="7" t="n">
        <v>30913</v>
      </c>
      <c r="D9" s="7" t="n">
        <v>282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Commitments And Contingencies And Other Matters - Narrative (Details)</t>
        </is>
      </c>
      <c r="B1" s="2" t="inlineStr">
        <is>
          <t>12 Months Ended</t>
        </is>
      </c>
    </row>
    <row r="2">
      <c r="B2" s="2" t="inlineStr">
        <is>
          <t>Dec. 31, 2021</t>
        </is>
      </c>
    </row>
    <row r="3">
      <c r="A3" s="4" t="inlineStr">
        <is>
          <t>Siem Helix 1 and Siem Helix 2</t>
        </is>
      </c>
    </row>
    <row r="4">
      <c r="A4" s="3" t="inlineStr">
        <is>
          <t>Commitments And Contingencies [Line Items]</t>
        </is>
      </c>
    </row>
    <row r="5">
      <c r="A5" s="4" t="inlineStr">
        <is>
          <t>Term of charter agreement</t>
        </is>
      </c>
      <c r="B5" s="4" t="inlineStr">
        <is>
          <t>7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 Information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terest paid, net of interest capitalized</t>
        </is>
      </c>
      <c r="B4" s="7" t="n">
        <v>20719</v>
      </c>
      <c r="C4" s="7" t="n">
        <v>15943</v>
      </c>
      <c r="D4" s="7" t="n">
        <v>1909</v>
      </c>
    </row>
    <row r="5">
      <c r="A5" s="4" t="inlineStr">
        <is>
          <t>Income Taxes Paid</t>
        </is>
      </c>
      <c r="B5" s="6" t="n">
        <v>8310</v>
      </c>
      <c r="C5" s="7" t="n">
        <v>7434</v>
      </c>
      <c r="D5" s="7" t="n">
        <v>8856</v>
      </c>
    </row>
    <row r="6">
      <c r="A6" s="4" t="inlineStr">
        <is>
          <t>Tax refunds related to the CARES Act</t>
        </is>
      </c>
      <c r="B6" s="7" t="n">
        <v>189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 Information - Narrative (Details) - USD ($) $ in Millions</t>
        </is>
      </c>
      <c r="B1" s="2" t="inlineStr">
        <is>
          <t>12 Months Ended</t>
        </is>
      </c>
    </row>
    <row r="2">
      <c r="B2" s="2" t="inlineStr">
        <is>
          <t>Dec. 31, 2021</t>
        </is>
      </c>
      <c r="C2" s="2" t="inlineStr">
        <is>
          <t>Dec. 31, 2020</t>
        </is>
      </c>
    </row>
    <row r="3">
      <c r="A3" s="3" t="inlineStr">
        <is>
          <t>Supplemental Cash Flow Information [Abstract]</t>
        </is>
      </c>
    </row>
    <row r="4">
      <c r="A4" s="4" t="inlineStr">
        <is>
          <t>Non-cash capital additions</t>
        </is>
      </c>
      <c r="B4" s="5" t="n">
        <v>0.3</v>
      </c>
      <c r="C4" s="5" t="n">
        <v>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Accounts - Activities In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7" t="n">
        <v>3469</v>
      </c>
    </row>
    <row r="5">
      <c r="A5" s="4" t="inlineStr">
        <is>
          <t>Balance at end of period</t>
        </is>
      </c>
      <c r="B5" s="6" t="n">
        <v>1477</v>
      </c>
      <c r="C5" s="7" t="n">
        <v>3469</v>
      </c>
    </row>
    <row r="6">
      <c r="A6" s="4" t="inlineStr">
        <is>
          <t>Cumulative Effect, Period of Adoption | Accounting Standards Update 2016-13</t>
        </is>
      </c>
    </row>
    <row r="7">
      <c r="A7" s="3" t="inlineStr">
        <is>
          <t>Accounts Receivable, Allowance for Credit Loss [Roll Forward]</t>
        </is>
      </c>
    </row>
    <row r="8">
      <c r="A8" s="4" t="inlineStr">
        <is>
          <t>Balance at beginning of year</t>
        </is>
      </c>
      <c r="C8" s="6" t="n">
        <v>700</v>
      </c>
    </row>
    <row r="9">
      <c r="A9" s="4" t="inlineStr">
        <is>
          <t>Balance at end of period</t>
        </is>
      </c>
      <c r="D9" s="7" t="n">
        <v>700</v>
      </c>
    </row>
    <row r="10">
      <c r="A10" s="4" t="inlineStr">
        <is>
          <t>Allowance for Credit Losses</t>
        </is>
      </c>
    </row>
    <row r="11">
      <c r="A11" s="3" t="inlineStr">
        <is>
          <t>Accounts Receivable, Allowance for Credit Loss [Roll Forward]</t>
        </is>
      </c>
    </row>
    <row r="12">
      <c r="A12" s="4" t="inlineStr">
        <is>
          <t>Balance at beginning of year</t>
        </is>
      </c>
      <c r="B12" s="6" t="n">
        <v>3469</v>
      </c>
    </row>
    <row r="13">
      <c r="A13" s="4" t="inlineStr">
        <is>
          <t>Additions (reductions)</t>
        </is>
      </c>
      <c r="B13" s="6" t="n">
        <v>-146</v>
      </c>
      <c r="C13" s="6" t="n">
        <v>2684</v>
      </c>
    </row>
    <row r="14">
      <c r="A14" s="4" t="inlineStr">
        <is>
          <t>Write-offs</t>
        </is>
      </c>
      <c r="B14" s="6" t="n">
        <v>-1846</v>
      </c>
    </row>
    <row r="15">
      <c r="A15" s="4" t="inlineStr">
        <is>
          <t>Adjustments</t>
        </is>
      </c>
      <c r="C15" s="6" t="n">
        <v>785</v>
      </c>
    </row>
    <row r="16">
      <c r="A16" s="4" t="inlineStr">
        <is>
          <t>Balance at end of period</t>
        </is>
      </c>
      <c r="B16" s="6" t="n">
        <v>1477</v>
      </c>
      <c r="C16" s="6" t="n">
        <v>3469</v>
      </c>
    </row>
    <row r="17">
      <c r="A17" s="4" t="inlineStr">
        <is>
          <t>Allowance for Credit Losses | Robotics</t>
        </is>
      </c>
    </row>
    <row r="18">
      <c r="A18" s="3" t="inlineStr">
        <is>
          <t>Accounts Receivable, Allowance for Credit Loss [Roll Forward]</t>
        </is>
      </c>
    </row>
    <row r="19">
      <c r="A19" s="4" t="inlineStr">
        <is>
          <t>Additions (reductions)</t>
        </is>
      </c>
      <c r="C19" s="6" t="n">
        <v>1700</v>
      </c>
    </row>
    <row r="20">
      <c r="A20" s="4" t="inlineStr">
        <is>
          <t>Deferred Tax Asset Valuation Allowance</t>
        </is>
      </c>
    </row>
    <row r="21">
      <c r="A21" s="3" t="inlineStr">
        <is>
          <t>Accounts Receivable, Allowance for Credit Loss [Roll Forward]</t>
        </is>
      </c>
    </row>
    <row r="22">
      <c r="A22" s="4" t="inlineStr">
        <is>
          <t>Balance at beginning of year</t>
        </is>
      </c>
      <c r="B22" s="6" t="n">
        <v>19722</v>
      </c>
      <c r="C22" s="6" t="n">
        <v>18631</v>
      </c>
      <c r="D22" s="6" t="n">
        <v>17940</v>
      </c>
    </row>
    <row r="23">
      <c r="A23" s="4" t="inlineStr">
        <is>
          <t>Adjustments</t>
        </is>
      </c>
      <c r="B23" s="6" t="n">
        <v>-5675</v>
      </c>
      <c r="C23" s="6" t="n">
        <v>1091</v>
      </c>
      <c r="D23" s="6" t="n">
        <v>691</v>
      </c>
    </row>
    <row r="24">
      <c r="A24" s="4" t="inlineStr">
        <is>
          <t>Balance at end of period</t>
        </is>
      </c>
      <c r="B24" s="7" t="n">
        <v>14047</v>
      </c>
      <c r="C24" s="7" t="n">
        <v>19722</v>
      </c>
      <c r="D24" s="7" t="n">
        <v>186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rincipal Amount And Estimated Fair Value Of Long-Term Debt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Principal amount</t>
        </is>
      </c>
      <c r="B3" s="7" t="n">
        <v>313850</v>
      </c>
    </row>
    <row r="4">
      <c r="A4" s="4" t="inlineStr">
        <is>
          <t>Term Loan Repaid September 2021</t>
        </is>
      </c>
    </row>
    <row r="5">
      <c r="A5" s="3" t="inlineStr">
        <is>
          <t>Fair Value, Assets and Liabilities Measured on Recurring and Nonrecurring Basis [Line Items]</t>
        </is>
      </c>
    </row>
    <row r="6">
      <c r="A6" s="4" t="inlineStr">
        <is>
          <t>Principal amount</t>
        </is>
      </c>
      <c r="C6" s="7" t="n">
        <v>29750</v>
      </c>
    </row>
    <row r="7">
      <c r="A7" s="4" t="inlineStr">
        <is>
          <t>Fair value</t>
        </is>
      </c>
      <c r="C7" s="6" t="n">
        <v>28969</v>
      </c>
    </row>
    <row r="8">
      <c r="A8" s="4" t="inlineStr">
        <is>
          <t>Nordea Q5000 Loan Matured January 2021</t>
        </is>
      </c>
    </row>
    <row r="9">
      <c r="A9" s="3" t="inlineStr">
        <is>
          <t>Fair Value, Assets and Liabilities Measured on Recurring and Nonrecurring Basis [Line Items]</t>
        </is>
      </c>
    </row>
    <row r="10">
      <c r="A10" s="4" t="inlineStr">
        <is>
          <t>Principal amount</t>
        </is>
      </c>
      <c r="C10" s="6" t="n">
        <v>53572</v>
      </c>
    </row>
    <row r="11">
      <c r="A11" s="4" t="inlineStr">
        <is>
          <t>Fair value</t>
        </is>
      </c>
      <c r="C11" s="6" t="n">
        <v>53598</v>
      </c>
    </row>
    <row r="12">
      <c r="A12" s="4" t="inlineStr">
        <is>
          <t>MARAD Debt Maturing February 2027</t>
        </is>
      </c>
    </row>
    <row r="13">
      <c r="A13" s="3" t="inlineStr">
        <is>
          <t>Fair Value, Assets and Liabilities Measured on Recurring and Nonrecurring Basis [Line Items]</t>
        </is>
      </c>
    </row>
    <row r="14">
      <c r="A14" s="4" t="inlineStr">
        <is>
          <t>Principal amount</t>
        </is>
      </c>
      <c r="B14" s="6" t="n">
        <v>48850</v>
      </c>
      <c r="C14" s="6" t="n">
        <v>56410</v>
      </c>
    </row>
    <row r="15">
      <c r="A15" s="4" t="inlineStr">
        <is>
          <t>Fair value</t>
        </is>
      </c>
      <c r="B15" s="6" t="n">
        <v>52481</v>
      </c>
      <c r="C15" s="6" t="n">
        <v>62318</v>
      </c>
    </row>
    <row r="16">
      <c r="A16" s="4" t="inlineStr">
        <is>
          <t>Convertible Senior Notes Maturing May 2022</t>
        </is>
      </c>
    </row>
    <row r="17">
      <c r="A17" s="3" t="inlineStr">
        <is>
          <t>Fair Value, Assets and Liabilities Measured on Recurring and Nonrecurring Basis [Line Items]</t>
        </is>
      </c>
    </row>
    <row r="18">
      <c r="A18" s="4" t="inlineStr">
        <is>
          <t>Principal amount</t>
        </is>
      </c>
      <c r="B18" s="6" t="n">
        <v>35000</v>
      </c>
      <c r="C18" s="6" t="n">
        <v>35000</v>
      </c>
    </row>
    <row r="19">
      <c r="A19" s="4" t="inlineStr">
        <is>
          <t>Fair value</t>
        </is>
      </c>
      <c r="B19" s="6" t="n">
        <v>34794</v>
      </c>
      <c r="C19" s="6" t="n">
        <v>33513</v>
      </c>
    </row>
    <row r="20">
      <c r="A20" s="4" t="inlineStr">
        <is>
          <t>Convertible Senior Notes Maturing September 2023</t>
        </is>
      </c>
    </row>
    <row r="21">
      <c r="A21" s="3" t="inlineStr">
        <is>
          <t>Fair Value, Assets and Liabilities Measured on Recurring and Nonrecurring Basis [Line Items]</t>
        </is>
      </c>
    </row>
    <row r="22">
      <c r="A22" s="4" t="inlineStr">
        <is>
          <t>Principal amount</t>
        </is>
      </c>
      <c r="B22" s="6" t="n">
        <v>30000</v>
      </c>
      <c r="C22" s="6" t="n">
        <v>30000</v>
      </c>
    </row>
    <row r="23">
      <c r="A23" s="4" t="inlineStr">
        <is>
          <t>Fair value</t>
        </is>
      </c>
      <c r="B23" s="6" t="n">
        <v>29054</v>
      </c>
      <c r="C23" s="6" t="n">
        <v>28650</v>
      </c>
    </row>
    <row r="24">
      <c r="A24" s="4" t="inlineStr">
        <is>
          <t>Convertible Senior Notes Maturing February 2026</t>
        </is>
      </c>
    </row>
    <row r="25">
      <c r="A25" s="3" t="inlineStr">
        <is>
          <t>Fair Value, Assets and Liabilities Measured on Recurring and Nonrecurring Basis [Line Items]</t>
        </is>
      </c>
    </row>
    <row r="26">
      <c r="A26" s="4" t="inlineStr">
        <is>
          <t>Principal amount</t>
        </is>
      </c>
      <c r="B26" s="6" t="n">
        <v>200000</v>
      </c>
      <c r="C26" s="6" t="n">
        <v>200000</v>
      </c>
    </row>
    <row r="27">
      <c r="A27" s="4" t="inlineStr">
        <is>
          <t>Fair value</t>
        </is>
      </c>
      <c r="B27" s="6" t="n">
        <v>200562</v>
      </c>
      <c r="C27" s="6" t="n">
        <v>211383</v>
      </c>
    </row>
    <row r="28">
      <c r="A28" s="4" t="inlineStr">
        <is>
          <t>Total Debt</t>
        </is>
      </c>
    </row>
    <row r="29">
      <c r="A29" s="3" t="inlineStr">
        <is>
          <t>Fair Value, Assets and Liabilities Measured on Recurring and Nonrecurring Basis [Line Items]</t>
        </is>
      </c>
    </row>
    <row r="30">
      <c r="A30" s="4" t="inlineStr">
        <is>
          <t>Principal amount</t>
        </is>
      </c>
      <c r="B30" s="6" t="n">
        <v>313850</v>
      </c>
      <c r="C30" s="6" t="n">
        <v>404732</v>
      </c>
    </row>
    <row r="31">
      <c r="A31" s="4" t="inlineStr">
        <is>
          <t>Fair value</t>
        </is>
      </c>
      <c r="B31" s="7" t="n">
        <v>316891</v>
      </c>
      <c r="C31" s="7" t="n">
        <v>4184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Jun. 30, 2015USD ($)</t>
        </is>
      </c>
    </row>
    <row r="2">
      <c r="A2" s="4" t="inlineStr">
        <is>
          <t>Interest Rate Swaps | Nordea Q5000 Loan Matured January 2021</t>
        </is>
      </c>
    </row>
    <row r="3">
      <c r="A3" s="3" t="inlineStr">
        <is>
          <t>Derivative [Line Items]</t>
        </is>
      </c>
    </row>
    <row r="4">
      <c r="A4" s="4" t="inlineStr">
        <is>
          <t>Notional amount</t>
        </is>
      </c>
      <c r="B4" s="5" t="n">
        <v>18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Unrealized Loss Recognized In OCI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Unrealized Loss Recognized in OCI</t>
        </is>
      </c>
      <c r="B4" s="7" t="n">
        <v>-95</v>
      </c>
      <c r="C4" s="7" t="n">
        <v>-680</v>
      </c>
    </row>
    <row r="5">
      <c r="A5" s="4" t="inlineStr">
        <is>
          <t>Foreign Exchange Contracts</t>
        </is>
      </c>
    </row>
    <row r="6">
      <c r="A6" s="3" t="inlineStr">
        <is>
          <t>Derivative Instruments, Gain (Loss) [Line Items]</t>
        </is>
      </c>
    </row>
    <row r="7">
      <c r="A7" s="4" t="inlineStr">
        <is>
          <t>Unrealized Loss Recognized in OCI</t>
        </is>
      </c>
      <c r="B7" s="6" t="n">
        <v>-54</v>
      </c>
      <c r="C7" s="6" t="n">
        <v>-315</v>
      </c>
    </row>
    <row r="8">
      <c r="A8" s="4" t="inlineStr">
        <is>
          <t>Interest Rate Swaps</t>
        </is>
      </c>
    </row>
    <row r="9">
      <c r="A9" s="3" t="inlineStr">
        <is>
          <t>Derivative Instruments, Gain (Loss) [Line Items]</t>
        </is>
      </c>
    </row>
    <row r="10">
      <c r="A10" s="4" t="inlineStr">
        <is>
          <t>Unrealized Loss Recognized in OCI</t>
        </is>
      </c>
      <c r="B10" s="7" t="n">
        <v>-41</v>
      </c>
      <c r="C10" s="7" t="n">
        <v>-36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Gain (Loss) Reclassified From Accumulated OCI Into Earnings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Gain (Loss) Reclassified from Accumulated OCI into Earnings</t>
        </is>
      </c>
      <c r="B4" s="7" t="n">
        <v>-452</v>
      </c>
      <c r="C4" s="7" t="n">
        <v>-5470</v>
      </c>
    </row>
    <row r="5">
      <c r="A5" s="4" t="inlineStr">
        <is>
          <t>Foreign Exchange Contracts | Cost of Sales</t>
        </is>
      </c>
    </row>
    <row r="6">
      <c r="A6" s="3" t="inlineStr">
        <is>
          <t>Derivative Instruments, Gain (Loss) [Line Items]</t>
        </is>
      </c>
    </row>
    <row r="7">
      <c r="A7" s="4" t="inlineStr">
        <is>
          <t>Gain (Loss) Reclassified from Accumulated OCI into Earnings</t>
        </is>
      </c>
      <c r="B7" s="6" t="n">
        <v>-455</v>
      </c>
      <c r="C7" s="6" t="n">
        <v>-6125</v>
      </c>
    </row>
    <row r="8">
      <c r="A8" s="4" t="inlineStr">
        <is>
          <t>Interest Rate Swaps | Net Interest Expense</t>
        </is>
      </c>
    </row>
    <row r="9">
      <c r="A9" s="3" t="inlineStr">
        <is>
          <t>Derivative Instruments, Gain (Loss) [Line Items]</t>
        </is>
      </c>
    </row>
    <row r="10">
      <c r="A10" s="4" t="inlineStr">
        <is>
          <t>Gain (Loss) Reclassified from Accumulated OCI into Earnings</t>
        </is>
      </c>
      <c r="B10" s="7" t="n">
        <v>3</v>
      </c>
      <c r="C10" s="7" t="n">
        <v>6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 Property and Equipment The following is a summary of the gross components of property and equipment (dollars in thousands): ​ ​ ​ ​ ​ ​ ​ ​ ​ ​ ​ ​ ​ December 31, ​ ​ Estimated Useful Life 2021 2020 Vessels 15 ​ $ 2,343,162 ​ $ 2,349,752 ROVs and trenchers 10 years ​ 257,274 ​ 263,968 Machinery, equipment and leasehold improvements 5 ​ 337,718 ​ 335,187 Total property and equipment ​ ​ ​ $ 2,938,154 ​ $ 2,948,9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Impact Of Derivative Instruments Not Designated As Hedging Instruments On Consolidated Statements Of Operations (Details)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Loss Recognized in Earnings</t>
        </is>
      </c>
      <c r="B4" s="7" t="n">
        <v>-81</v>
      </c>
      <c r="C4" s="7" t="n">
        <v>-378</v>
      </c>
    </row>
    <row r="5">
      <c r="A5" s="4" t="inlineStr">
        <is>
          <t>Foreign Exchange Contracts | Other Expense, Net</t>
        </is>
      </c>
    </row>
    <row r="6">
      <c r="A6" s="3" t="inlineStr">
        <is>
          <t>Derivative Instruments, Gain (Loss) [Line Items]</t>
        </is>
      </c>
    </row>
    <row r="7">
      <c r="A7" s="4" t="inlineStr">
        <is>
          <t>Loss Recognized in Earnings</t>
        </is>
      </c>
      <c r="B7" s="7" t="n">
        <v>-81</v>
      </c>
      <c r="C7" s="7" t="n">
        <v>-37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Note 5 — Equity Method Investments We have a 20% ownership interest in Independence Hub, LLC (“Independence Hub”) that we account for using the equity method of accounting. Independence Hub owns the “Independence Hub” platform, which is nearing the completion of its decommissioning. The remaining liability balances for our share of Independence Hub’s estimated obligations, net of remaining working capital, were $0.8 million and $1.5 million at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6 — Leases We charter vessels and lease facilities and equipment under non-cancelable contracts that expire on various dates through 2031. We also sublease some of our facilities under non-cancelable sublease agreements. As of December 31, 2021, the minimum sublease income to be received in the future totaled $1.5 million. The following table details the components of our lease cost (in thousands): ​ ​ ​ ​ ​ ​ ​ ​ ​ ​ ​ ​ ​ Year Ended December 31, ​ 2021 2020 2019 Operating lease cost ​ $ 60,636 $ 64,742 $ 70,860 Variable lease cost ​ 16,711 ​ 15,021 ​ 13,780 Short-term lease cost ​ 20,590 ​ 37,524 ​ 20,384 Sublease income ​ (1,303) ​ (1,286) ​ (1,391) Net lease cost ​ $ 96,634 $ 116,001 $ 103,633 ​ Maturities of our operating lease liabilities as of December 31, 2021 are as follows (in thousands): ​ ​ ​ ​ ​ ​ ​ ​ ​ ​ ​ ​ ​ ​ Facilities and ​ ​ ​ Vessels Equipment Total Less than one year ​ $ 55,573 ​ $ 5,601 $ 61,174 One to two years ​ 34,580 ​ 4,844 ​ 39,424 Two to three years ​ 2,470 ​ 4,514 ​ 6,984 Three to four years ​ — ​ 2,462 ​ 2,462 Four to five years ​ — ​ 1,074 ​ 1,074 Over five years ​ — ​ 4,193 ​ 4,193 Total lease payments ​ $ 92,623 ​ $ 22,688 $ 115,311 Less: imputed interest ​ (5,633) ​ (3,741) ​ (9,374) Total operating lease liabilities ​ $ 86,990 ​ $ 18,947 $ 105,937 ​ ​ ​ ​ ​ ​ ​ ​ ​ ​ Current operating lease liabilities ​ $ 51,035 ​ $ 4,704 $ 55,739 Non-current operating lease liabilities ​ 35,955 ​ 14,243 ​ 50,198 Total operating lease liabilities ​ $ 86,990 ​ $ 18,947 $ 105,937 ​ Maturities of our operating lease liabilities as of December 31, 2020 are as follows (in thousands): ​ ​ ​ ​ ​ ​ ​ ​ ​ ​ ​ ​ ​ ​ Facilities and ​ ​ ​ Vessels Equipment Total Less than one year ​ $ 54,621 ​ $ 6,028 $ 60,649 One to two years ​ 52,106 ​ 5,435 ​ 57,541 Two to three years ​ 34,580 ​ 4,649 ​ 39,229 Three to four years ​ 2,470 ​ 4,374 ​ 6,844 Four to five years ​ — ​ 2,340 ​ 2,340 Over five years ​ — ​ 4,054 ​ 4,054 Total lease payments ​ $ 143,777 ​ $ 26,880 $ 170,657 Less: imputed interest ​ (13,352) ​ (4,697) ​ (18,049) Total operating lease liabilities ​ $ 130,425 ​ $ 22,183 $ 152,608 ​ ​ ​ ​ ​ ​ ​ ​ ​ ​ Current operating lease liabilities ​ $ 46,748 ​ $ 4,851 $ 51,599 Non-current operating lease liabilities ​ 83,677 ​ 17,332 ​ 101,009 Total operating lease liabilities ​ $ 130,425 ​ $ 22,183 $ 152,608 ​ The following table presents the weighted average remaining lease term and discount rate: ​ ​ ​ ​ ​ ​ ​ ​ ​ ​ ​ ​ ​ December 31, ​ 2021 ​ 2020 ​ 2019 Weighted average remaining lease term 2.4 years ​ 3.1 years ​ 4.0 years Weighted average discount rate 7.57 % ​ 7.53 % ​ 7.54 % ​ The following table presents other information related to our operating leases (in thousands): ​ ​ ​ ​ ​ ​ ​ ​ ​ ​ ​ ​ ​ Year Ended December 31, ​ 2021 2020 2019 Cash paid for operating lease liabilities ​ $ 61,826 $ 66,026 $ 71,698 Right-of-use assets obtained in exchange for new operating lease obligations ​ 5,992 ​ 516 ​ 1,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And Goodwill</t>
        </is>
      </c>
      <c r="B1" s="2" t="inlineStr">
        <is>
          <t>12 Months Ended</t>
        </is>
      </c>
    </row>
    <row r="2">
      <c r="B2" s="2" t="inlineStr">
        <is>
          <t>Dec. 31, 2021</t>
        </is>
      </c>
    </row>
    <row r="3">
      <c r="A3" s="3" t="inlineStr">
        <is>
          <t>Business Combinations and Goodwill [Abstract]</t>
        </is>
      </c>
    </row>
    <row r="4">
      <c r="A4" s="4" t="inlineStr">
        <is>
          <t>Business Combinations And Goodwill</t>
        </is>
      </c>
      <c r="B4" s="4" t="inlineStr">
        <is>
          <t>Note 7 — Business Combinations and Goodwill Oil prices as well as energy and energy services valuations experienced significant decline during the first quarter 2020 due to the COVID-19 pandemic and the price war among members of the Organization of Petroleum Exporting Countries (“OPEC”) and other non-OPEC producer nations (collectively with OPEC members, “OPEC+”). As a result, we impaired all of our goodwill, which consisted entirely of goodwill attributable to the acquisition in May 2019 of a 70% controlling interest in STL, a subsea engineering firm based in Aberdeen, Scotland. In June 2021, we acquired the remaining 30% noncontrolling interest in STL. These redeemable noncontrolling interests had been recognized as temporary equity. STL is included in our Well Intervention segment and its revenue and earnings are immaterial to our consolidated results. The changes in the carrying amount of goodwill are as follows (in thousands): ​ ​ ​ ​ ​ ​ Well Intervention Balance at December 31, 2019 $ 7,157 Impairment loss ​ (6,689) Foreign currency adjustments ​ (468) Balance at December 31, 20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8 — Long-Term Debt Long-term debt consists of the following (in thousands): ​ ​ ​ ​ ​ ​ ​ ​ ​ December 31, ​ ​ 2021 2020 Term Loan (repaid September 2021) (1) ​ $ — ​ $ 29,750 Nordea Q5000 Loan (matured January 2021) (2) ​ — ​ 53,572 2022 Notes (mature May 2022) ​ 35,000 ​ 35,000 2023 Notes (mature September 2023) ​ 30,000 ​ 30,000 2026 Notes (mature February 2026) ​ 200,000 ​ 200,000 MARAD Debt (matures February 2027) ​ 48,850 ​ 56,410 Unamortized debt discounts (3) ​ — ​ (45,692) Unamortized debt issuance costs ​ (8,840) ​ (9,477) Total debt ​ 305,010 ​ 349,563 Less current maturities ​ (42,873) ​ (90,651) Long-term debt ​ $ 262,137 ​ $ 258,912 (1) The Term Loan was fully repaid in September 2021 concurrent with our entering into the ABL Facility. (2) The Nordea Q5000 Loan was fully repaid upon maturity in January 2021. (3) As a result of the adoption of ASU No. 2020-06 beginning January 1, 2021, there are no longer any debt discounts associated with the 2022 Notes, the 2023 Notes and the 2026 Notes (Note 2) . Credit Agreement On September 30, 2021, we entered into the ABL Facility with Bank of America, N.A. (“Bank of America”), Wells Fargo Bank, N.A. and Zions Bancorporation. The ABL Facility provides for an $80 million asset-based revolving credit facility, which matures on September 30, 2026, with a springing maturity 91 days prior to the maturity of any outstanding indebtedness with a principal amount in excess of $50 million. The ABL Facility also permits us to request an increase of the facility by up to $70 million, subject to certain conditions. Commitments under the ABL Facility are comprised of separate U.S. and U.K. revolving credit facility commitments of $45 million and $35 million, respectively. The ABL Facility provides funding based on a borrowing base calculation that includes eligible U.S. and U.K. customer accounts receivable and cash, and provides for a $10 million sub-limit for the issuance of letters of credit. As of December 31, 2021, we had no borrowings under the ABL Facility, and our available borrowing capacity under that facility, based on the borrowing base, totaled $51.1 million, net of $1.9 million of letters of credit issued under that facility. We and certain of our U.S. and U.K. subsidiaries are the initial borrowers under the ABL Facility, whose obligations under the ABL Facility are guaranteed by those borrowers and certain other U.S. and U.K. subsidiaries, excluding Cal Dive I – Title XI, Inc. (“CDI Title XI”), Helix Offshore Services Limited and certain other enumerated subsidiaries. Other subsidiaries may be added as guarantors of the facility in the future. The ABL Facility is secured by all accounts receivable and designated deposit accounts of the U.S. borrowers and guarantors, and by substantially all of the assets of the U.K. borrowers and guarantors. U.S. borrowings under the ABL Facility initially bear interest at the LIBOR rate plus a margin of 1.50% to 2.00% or at a base rate plus a margin of 0.50% to 1.00%. U.K. borrowings under the ABL Facility denominated in U.S. dollars initially bear interest at the LIBOR rate The ABL Facility includes certain limitations on our ability to incur additional indebtedness, grant liens on assets, pay dividends and make distributions on equity interests, dispose of assets, make investments, repay certain indebtedness, engage in mergers, and other matters, in each case subject to certain exceptions. The ABL Facility contains customary default provisions which, if triggered, could result in acceleration of all amounts then outstanding. The ABL Facility requires us to satisfy and maintain a fixed charge coverage ratio of not less than 1.0 to 1.0 if availability is less than the greater of 10% of the borrowing base or $8 million. The ABL Facility also requires us to maintain a pro forma minimum excess availability of $16 million for the 91 days prior to the maturity of each of our outstanding convertible senior notes. 2022 Notes The 2022 Notes bear interest at a coupon interest rate of 4.25% per annum payable semi-annually in arrears on November 1 and May 1 of each year until maturity. The 2022 Notes mature on May 1, 2022 unless earlier converted, redeemed or repurchased by us. The 2022 Notes are convertible by their holders at any time beginning February 1, 2022 at an initial conversion rate of 71.9748 shares of our common stock per $1,000 principal, which currently represents 2,519,118 potentially convertible shares at an initial conversion price of approximately $13.89 per share of common stock. Upon conversion, we have the right to satisfy our conversion obligation by delivering cash, shares of our common stock or any combination thereof. Prior to February 1, 2022, holders of the 2022 Notes were able to convert their notes if the closing price of our common stock exceeded 130% of the conversion price for at least 20 days in the period of 30 consecutive trading days ending on the last trading day of the preceding fiscal quarter (share price condition) or if the trading price of the 2022 Notes was equal to or less than 97% of the conversion value of the notes during the five consecutive business days immediately after any ten consecutive trading day period (trading price condition). Holders of the 2022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30.5887 shares of our common stock per $1,000 principal amount. Prior to November 1, 2019, the 2022 Notes were not redeemable. On or after November 1, 2019, we may redeem all or any portion of the 2022 Notes if the price of our common stock has been at least 130% of the conversion price for at least 20 trading days during any 30 consecutive trading day period preceding our redemption notice. Any redemption would be payable in cash equal to 100% of the principal amount plus accrued and unpaid interest and a “make-whole premium” calculated as the present value of all remaining scheduled interest payments. Holders of the 2022 Notes may convert any of their notes if we call the notes for redemption. Holders of the 2022 Notes may also require us to repurchase the notes following a “fundamental change,” which includes a change of control or a termination of trading of our common stock (as defined in the indenture governing the 2022 Notes). The indenture governing the 2022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ubsidiary, the principal amount of the 2022 Notes together with any accrued interest will become immediately due and payable. The 2022 Notes were initially separated between the equity component recognized in shareholders’ equity and the debt component, which was presented as long-term debt, net of the unamortized debt discount and debt issuance costs. The unamortized debt discount and debt issuance costs were being accreted to interest expense through the maturity date of the 2022 Notes. As of December 31, 2020, unamortized debt discount and debt issuance costs related to the 2022 Notes totaled $1.5 million. As a result of the adoption of ASU No. 2020-06 beginning January 1, 2021, there is no longer any debt discount (or related accretion) associated with the 2022 Notes (Note 2). As of December 31, 2021, unamortized debt issuance costs related to the 2022 Notes were $0.1 million. The effective interest rate for the 2022 Notes prior to the adoption of ASU No. 2020-06 was 7.3%. The effective interest rate subsequent to the adoption of ASU No. 2020-06 decreased to 4.8%. For the year ended December 31, 2021, total interest expense related to the 2022 Notes was $1.7 million, with coupon interest expense of $1.5 million and the amortization of issuance costs of $0.2 million. For the years ended December 31, 2020 and 2019, total interest expense related to the 2022 Notes was $6.6 million and $8.9 million, respectively, with coupon interest expense of $3.9 million and $5.3 million, respectively, and the amortization of debt discount and issuance costs of $2.7 million and $3.6 million, respectively. 2023 Notes The 2023 Notes bear interest at a coupon interest rate of 4.125% per annum payable semi-annually in arrears on March 15 and September 15 of each year until maturity. The 2023 Notes mature on September 15, 2023 unless earlier converted, redeemed or repurchased by us. The 2023 Notes are convertible by their holders at any time beginning March 15, 2023 at an initial conversion rate of 105.6133 shares of our common stock per $1,000 principal amount, which currently represents 3,168,399 potentially convertible shares at an initial conversion price of approximately $9.47 per share of common stock. Upon conversion, we have the right to satisfy our conversion obligation by delivering cash, shares of our common stock or any combination thereof. Prior to March 15, 2023, holders of the 2023 Notes may convert their notes if the closing price of our common stock exceeds 130% of the conversion price for at least 20 days in the period of 30 consecutive trading days ending on the last trading day of the preceding fiscal quarter (share price condition) or if the trading price of the 2023 Notes was equal to or less than 97% of the conversion value of the notes during the five consecutive business days immediately after any ten consecutive trading day period (trading price condition). Holders of the 2023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47.5260 shares of our common stock per $1,000 principal amount. Prior to March 15, 2021, the 2023 Notes were not redeemable. On or after March 15, 2021, we may redeem all or any portion of the 2023 Notes if the price of our common stock has been at least 130% of the conversion price for at least 20 trading days during any 30 consecutive trading day period preceding our redemption notice. Any redemption would be payable in cash equal to 100% of the principal amount to be redeemed plus accrued and unpaid interest and a “make-whole premium” calculated as the present value of all remaining scheduled interest payments. Holders of the 2023 Notes may convert any of their notes if we call the notes for redemption. Holders of the 2023 Notes may also require us to repurchase the notes following a “fundamental change,” which includes a change of control or a termination of trading of our common stock (as defined in the indenture governing the 2023 Notes). The indenture governing the 2023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ignificant subsidiary, the principal amount of the 2023 Notes together with any accrued interest will become immediately due and payable. The 2023 Notes were initially separated between the equity component recognized in shareholders’ equity and the debt component, which was presented as long-term debt, net of the unamortized debt discount and debt issuance costs. The unamortized debt discount and debt issuance costs were being accreted to interest expense through the maturity date of the 2023 Notes. As of December 31, 2020, unamortized debt discount and debt issuance costs related to the 2023 Notes totaled $3.1 million. As a result of the adoption of ASU No. 2020-06 beginning January 1, 2021, there is no longer any debt discount (or related accretion) associated with the 2023 Notes (Note 2). As of December 31, 2021, unamortized debt issuance costs related to the 2023 Notes were $0.3 million. The effective interest rate for the 2023 Notes prior to the adoption of ASU No. 2020-06 was 7.8%. The effective interest rate subsequent to the adoption of ASU No. 2020-06 decreased to 4.8%. For the year ended December 31, 2021, total interest expense related to the 2023 Notes was $1.4 million, with coupon interest expense of $1.2 million and the amortization of issuance costs of $0.2 million. For the years ended December 31, 2020 and 2019, total interest expense related to the 2023 Notes was $6.6 million and $8.9 million, respectively, with coupon interest expense of $3.7 million and $5.2 million, respectively, and the amortization of debt discount and issuance costs of $2.9 million and $3.7 million, respectively. 2026 Notes The 2026 Notes bear interest at a coupon interest rate of 6.75% per annum payable semi-annually in arrears on February 15 and August 15 of each year, beginning on February 15, 2021 until maturity. The 2026 Notes mature on February 15, 2026 unless earlier converted, redeemed or repurchased by us. The 2026 Notes are convertible by their holders at any time beginning November 17, 2025 at an initial conversion rate of 143.3795 shares of our common stock per $1,000 principal amount, which currently represents 28,675,900 potentially convertible shares at an initial conversion price of approximately $6.97 per share of common stock. Upon conversion, we have the right to satisfy our conversion obligation by delivering cash, shares of our common stock or any combination thereof. In order to reduce the potential dilution of the 2026 Notes to shareholders’ equity, we entered into the 2026 Capped Calls in August 2020 concurrent with the 2026 Notes offering (Note 10). The 2026 Capped Calls effectively increase the conversion price of the 2026 Notes to approximately $8.42 per share. However, the 2026 Capped Calls are separate transactions from the 2026 Notes and do not change the holders’ rights under the 2026 Notes, and holders of the 2026 Notes do not have any rights with respect to the 2026 Capped Calls. Prior to November 17, 2025, holders of the 2026 Notes may convert their notes if the closing price of our common stock exceeds 130% of the conversion price for at least 20 days in the period of 30 consecutive trading days ending on the last trading day of the preceding fiscal quarter (share price condition) or if the trading price of the 2026 Notes was equal to or less than 97% of the conversion value of the notes during the five consecutive business days immediately after any ten consecutive trading day period (trading price condition). Holders of the 2026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64.5207 shares of our common stock per $1,000 principal amount. Prior to August 15, 2023, the 2026 Notes are not redeemable. On or after August 15, 2023, we may redeem all or any portion of the 2026 Notes if the price of our common stock has been at least 130% of the conversion price for at least 20 trading days during any 30 consecutive trading day period preceding our redemption notice. Any redemption would be payable in cash equal to 100% of the principal amount plus accrued and unpaid interest and a “make-whole premium” calculated as the present value of all remaining scheduled interest payments. Holders of the 2026 Notes may convert any of their notes if we call the notes for redemption. Holders of the 2026 Notes may also require us to repurchase the notes following a “fundamental change,” which includes a change of control or a termination of trading of our common stock (as defined in the indenture governing the 2026 Notes). The indenture governing the 2026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ignificant subsidiary, the principal amount of the 2026 Notes together with any accrued interest will become immediately due and payable. The 2026 Notes were initially separated between the equity component recognized in shareholders’ equity and the debt component, which was presented as long-term debt, net of the unamortized debt discount and debt issuance costs. The unamortized debt discount and debt issuance costs were being accreted to interest expense through the maturity date of the 2026 Notes. As of December 31, 2020, unamortized debt discount and debt issuance costs related to the 2026 Notes totaled $47.3 million. As a result of the adoption of ASU No. 2020-06 beginning January 1, 2021, there is no longer any debt discount (or related accretion) associated with the 2026 Notes (Note 2). As of December 31, 2021, unamortized debt issuance costs related to the 2026 Notes were $5.9 million. The effective interest rate for the 2026 Notes prior to the adoption of ASU No. 2020-06 was 12.4%. The effective interest rate subsequent to the adoption of ASU No. 2020-06 decreased to 7.6%. For the year ended December 31, 2021, total interest expense related to the 2026 Notes was $14.7 million, with coupon interest expense of $13.5 million and the amortization of debt issuance costs of $1.2 million. For the year ended December 31, 2020, total interest expense related to the 2026 Notes was $7.5 million, with coupon interest expense of $5.1 million and the amortization of debt discount and issuance costs of $2.4 million. MARAD Debt In 2005, Helix’s subsidiary CDI – Title XI issued its U.S. Government Guaranteed Ship Financing Bonds, Q4000 Series, to refinance the construction financing originally granted in 2002 of the Q4000 Q4000 Q4000 Q4000 Other We previously had a credit agreement with a syndicated bank lending group for a term loan (the “Nordea Q5000 Loan”) to finance the construction of the Q5000 Q5000 We previously had another credit agreement (and the amendments made thereafter, collectively the “Credit Agreement”) with a group of lenders led by Bank of America. The Credit Agreement was comprised of a term loan (the “Term Loan”) and a revolving credit facility (the “Revolving Credit Facility”) with a maximum availability of $175 million and had a maturity date of December 31, 2021. Concurrent with our entering into the ABL Facility, the Credit Agreement was terminated. The $28 million remaining balance of the Term Loan was repaid in full and the letters of credit issued under the Revolving Credit Facility were transferred to the ABL Facility. We had no borrowings under the Revolving Credit Facility. In accordance with the ABL Facility, the 2022 Notes, the 2023 Notes, the 2026 Notes and the MARAD Debt, we are required to comply with certain covenants, including a springing fixed charge coverage ratio and minimum liquidity with respect to the ABL Facility and the maintenance of net worth, working capital and debt-to-equity requirements with respect to the MARAD Debt. As of December 31, 2021, we were in compliance with these covenants. Scheduled maturities of our long-term debt outstanding as of December 31, 2021 are as follows (in thousands): ​ ​ ​ ​ ​ ​ ​ ​ ​ ​ ​ ​ ​ ​ ​ ​ ​ ​ ​ 2022 ​ 2023 ​ 2026 ​ MARAD ​ ​ ​ Notes Notes Notes Debt Total Less than one year ​ $ 35,000 ​ $ — ​ $ — ​ $ 7,937 $ 42,937 One to two years ​ — ​ 30,000 ​ — ​ 8,333 ​ 38,333 Two to three years ​ — ​ — ​ — ​ 8,749 ​ 8,749 Three to four years ​ — ​ — ​ — ​ 9,186 ​ 9,186 Four to five years ​ — ​ — ​ 200,000 ​ 9,644 ​ 209,644 Over five years ​ — ​ — ​ — ​ 5,001 ​ 5,001 Gross debt ​ 35,000 ​ 30,000 ​ 200,000 ​ 48,850 ​ 313,850 Unamortized debt issuance costs (1) ​ (64) ​ (314) ​ (5,901) ​ (2,561) ​ (8,840) Total debt ​ 34,936 ​ 29,686 ​ 194,099 ​ 46,289 ​ 305,010 Less current maturities ​ (34,936) ​ — ​ — ​ (7,937) ​ (42,873) Long-term debt ​ $ — ​ $ 29,686 ​ $ 194,099 ​ $ 38,352 $ 262,137 (1) Debt issuance costs are amortized to interest expense over the term of the applicable debt agreement. See Note 2 for accounting changes as a result of the adoption of ASU No. 2020-06. The following table details the components of our net interest expense (in thousands): ​ ​ ​ ​ ​ ​ ​ ​ ​ ​ ​ ​ ​ Year Ended December 31, ​ ​ 2021 2020 2019 Interest expense ​ $ 23,489 ​ $ 30,538 ​ $ 31,186 Capitalized interest (1) ​ ​ — ​ ​ (1,182) ​ ​ (20,246) Interest income ​ ​ (288) ​ ​ (825) ​ ​ (2,607) Net interest expense ​ $ 23,201 ​ $ 28,531 ​ $ 8,333 (1) The significant reduction in capitalized interest was attributable to the conclusion of our planned major capital commitments following the completion of the Q7000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 Income Taxes We are a U.S.-based multinational corporation subject to taxation in multiple jurisdictions. We believe that our deferred tax assets and liabilities for all jurisdictions are reasonable and fairly presented. Tax laws in each jurisdiction, as well as their interactions, are complex and their interpretation requires significant judgment. Components of income tax provision (benefit) reflected in the consolidated statements of operations consist of the following (in thousands): ​ ​ ​ ​ ​ ​ ​ ​ ​ ​ ​ ​ Year Ended December 31, ​ ​ 2021 2020 2019 Current tax provision (benefit): ​ ​ ​ ​ ​ ​ ​ ​ ​ Domestic ​ $ (1,103) ​ $ (18,927) ​ $ (2) Foreign ​ 7,347 ​ 4,109 ​ 4,376 Total current ​ $ 6,244 ​ $ (14,818) ​ $ 4,374 Deferred tax provision (benefit): ​ ​ ​ ​ ​ ​ ​ ​ ​ Domestic ​ $ (5,756) ​ $ 3,853 ​ $ 3,717 Foreign ​ (9,446) ​ (7,736) ​ (232) Total deferred ​ $ (15,202) ​ $ (3,883) ​ $ 3,485 Total income tax provision (benefit) ​ $ (8,958) ​ $ (18,701) ​ $ 7,859 ​ Components of income (loss) before income taxes are as follows (in thousands): ​ ​ ​ ​ ​ ​ ​ ​ ​ ​ ​ ​ Year Ended December 31, ​ ​ 2021 2020 2019 Domestic ​ $ (53,989) ​ $ (3,406) ​ $ 2,219 Foreign ​ (16,653) ​ 4,789 ​ 63,337 Income (loss) before income taxes ​ $ (70,642) ​ $ 1,383 ​ $ 65,556 ​ The primary differences between the income tax provision (benefit) at the U.S. statutory rate and our actual income tax provision (benefit) are as follows (dollars in thousands): ​ ​ ​ ​ ​ ​ ​ ​ ​ ​ ​ ​ ​ ​ ​ ​ ​ ​ ​ ​ Year Ended December 31, ​ ​ 2021 2020 2019 Taxes at U.S. statutory rate ​ $ (14,835) 21.0 % $ 290 21.0 % $ 13,767 21.0 % Foreign tax provision (benefit) ​ 10,856 (15.3) ​ (3,426) (247.7) ​ (6,557) (10.0) ​ CARES Act ​ — — ​ (7,596) (549.2) ​ — — ​ Subsidiary restructuring ​ — — ​ (8,333) (602.5) ​ — — ​ Valuation allowance release (net of U.S. tax) ​ ​ (5,040) ​ 7.1 ​ ​ — ​ — ​ ​ — ​ — ​ Other ​ 61 (0.1) ​ 364 26.2 ​ 649 1.0 ​ Income tax provision (benefit) ​ $ (8,958) 12.7 % $ (18,701) (1,352.2) % $ 7,859 12.0 % ​ The U.S. Coronavirus Aid, Relief, and Economic Security Act (the “CARES Act”), which was signed into law on March 27, 2020, is an economic stimulus package designed to aid in offsetting the economic damage caused by the ongoing COVID-19 pandemic and includes various changes to U.S. income tax regulations. The CARES Act permits the carryback of certain net operating losses, which previously had been required to be carried forward, at the tax rates applicable in the relevant carryback year. Under the CARES Act, we recognized a $7.6 million net tax benefit for the year ended December 31, 2020, consisting of an $18.9 million current tax benefit (refund claim) and an $11.3 million deferred tax expense (reduction in U.S. net operating loss). The refund was received in full during 2021. During the year ended December 31, 2020, we migrated two of our foreign subsidiaries into our U.S. consolidated tax group. As a result, these subsidiaries are not subject to future U.S. branch profits tax and a net deferred tax benefit of $8.3 million was recognized. During the year ended December 31, 2021, we released a non-U.S. valuation allowance of $6.4 million ($5.0 million net of U.S. federal tax benefit) for deferred tax assets as it is more likely than not that they will be fully utilized. Deferred income taxes result from the effect of transactions that are recognized in different periods for financial and tax reporting purposes. The nature of these differences and the income tax effect of each are as follows (in thousands): ​ ​ ​ ​ ​ ​ ​ ​ ​ December 31, ​ ​ 2021 2020 Deferred tax liabilities: ​ ​ ​ ​ Depreciation ​ $ 137,898 ​ $ 153,226 Debt discounts on 2022 Notes, 2023 Notes and 2026 Notes ​ — ​ 9,298 Prepaid and other ​ ​ 1,088 ​ ​ — Total deferred tax liabilities ​ $ 138,986 ​ $ 162,524 Deferred tax assets: ​ ​ Net operating losses ​ $ (56,369) ​ $ (59,794) Reserves, accrued liabilities and other ​ (9,698) ​ (11,631) Total deferred tax assets ​ (66,067) ​ (71,425) Valuation allowance ​ 14,047 ​ 19,722 Net deferred tax liabilities ​ $ 86,966 ​ $ 110,821 ​ At December 31, 2021, our U.S. net operating losses available for carryforward totaled $180.0 million, of which $112.3 million will begin to expire between 2035 and 2037, with the remaining $67.7 million not subject to expiration. Management believes it is more likely than not that these tax losses will be utilized prior to their expiration. At December 31, 2021, we had $5.3 million in gross U.S. tax credits, which included $3.0 million of foreign tax credits subject to a full valuation allowance. At December 31, 2021, our non-U.S. net operating losses totaled $71.0 million, and do not expire under local tax law. At December 31, 2021, we had accumulated undistributed earnings generated by our non-U.S. subsidiaries without operations in the U.S. of approximately $62.9 million. Due to the enactment of the U.S. Tax Cuts and Jobs Act (the “2017 Tax Act”), repatriations of foreign earnings will generally be free of U.S. federal tax but may be subject to changes in future tax legislation that may result in taxation. Management intends to indefinitely reinvest these earnings to fund our international operations. In addition, we expect future U.S. cash generation will be sufficient to meet future U.S. cash needs. Due to complexities in the tax laws and the manner of repatriation, it is not practicable to calculate the deferred income taxes associated with these undistributed earnings. As of December 31, 2021, we had unrecognized tax benefits of $0.1 million related to uncertain tax positions, which, if recognized, would affect the annual effective tax rate. Due to the expiration of the statute of limitations as well as effective settlements in 2021 we released the full $0.6 million reserve related to uncertain tax positions recorded in 2020. We account for tax-related interest in interest expense and tax penalties in selling, general and administrative expenses. We did not record any interest related to these positions in 2021 as the amount was immaterial. We file tax returns in the U.S. and in various state, local and non-U.S. jurisdictions. We anticipate that any potential adjustments to our state, local and non-U.S. jurisdiction tax returns by taxing authorities would not have a material impact on our financial position. The tax periods from 2018 through 2021 are open to review and examination by the U.S. Internal Revenue Service. In non-U.S. jurisdictions, the open tax periods include 2014 throug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10 — Shareholders’ Equity Our amended and restated Articles of Incorporation provide for authorized Common Stock of 240,000,000 shares with no stated par value per share and 5,000,000 shares of preferred stock, $0.01 par value per share, issuable in one or more series. In connection with the 2026 Notes offering (Note 8), we entered into the 2026 Capped Calls with three separate option counterparties. The 2026 Capped Calls are for an aggregate of 28,675,900 shares of our common stock, which corresponds to the shares into which the 2026 Notes are initially convertible. The capped call shares are subject to certain anti-dilution adjustments. Each capped call option has an initial strike price of approximately $6.97 per share, which corresponds to the initial conversion price of the 2026 Notes, and an initial cap price of approximately $8.42 per share. The strike and cap prices are subject to certain adjustments. The 2026 Capped Calls are intended to offset some or all of the potential dilution to Helix common shares caused by any conversion of the 2026 Notes up to the cap price. The 2026 Capped Calls can be settled in either net shares or cash at our option in components commencing December 15, 2025 and ending February 12, 2026, which could be extended under certain circumstances. The 2026 Capped Calls are subject to either adjustment or termination upon the occurrence of specified extraordinary events affecting Helix, including a merger, tender offer, nationalization, insolvency or delisting. In addition, certain events may result in a termination of the 2026 Capped Calls, including changes in law, insolvency filings and hedging disruptions. The 2026 Capped Calls are recorded at their aggregate cost of $10.6 million as a reduction to common stock in the shareholders’ equity section of our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Buyback Program</t>
        </is>
      </c>
      <c r="B1" s="2" t="inlineStr">
        <is>
          <t>12 Months Ended</t>
        </is>
      </c>
    </row>
    <row r="2">
      <c r="B2" s="2" t="inlineStr">
        <is>
          <t>Dec. 31, 2021</t>
        </is>
      </c>
    </row>
    <row r="3">
      <c r="A3" s="3" t="inlineStr">
        <is>
          <t>Equity [Abstract]</t>
        </is>
      </c>
    </row>
    <row r="4">
      <c r="A4" s="4" t="inlineStr">
        <is>
          <t>Stock Buyback Program</t>
        </is>
      </c>
      <c r="B4" s="4" t="inlineStr">
        <is>
          <t>Note 11 — Stock Buyback Program Our Board of Directors (our “Board”) has granted us the authority to repurchase shares of our common stock in an amount equal to any equity issued to our employees, officers and directors under our share-based compensation plans, including share-based awards under our existing long-term incentive plans and shares issued to our employees under our Employee Stock Purchase Plan (the “ESPP”) (Note 14). We may continue to make repurchases pursuant to this authority from time to time as additional equity is issued under our stock-based plans depending on prevailing market conditions and other factors. As described in an announced plan, all repurchases may be commenced or suspended at any time as determined by management. We have not purchased any shares available under this program since 2015. As of December 31, 2021, 8,182,193 shares of our common stock were available for repurchase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12 — Revenue from Contracts with Customers Disaggregation of Revenue The following table provides information about disaggregated revenue by contract duration (in thousands): ​ ​ ​ ​ ​ ​ ​ ​ ​ ​ ​ ​ ​ ​ ​ ​ ​ ​ ​ Well ​ ​ ​ Production ​ Intercompany ​ Total ​ Intervention Robotics Facilities Eliminations Revenue Year ended December 31, 2021 ​ ​ ​ ​ ​ Short-term ​ $ 308,734 ​ $ 89,668 ​ $ — ​ $ (627) ​ $ 397,775 Long-term ​ 207,830 ​ 47,627 ​ 69,348 ​ (47,852) ​ 276,953 Total ​ $ 516,564 ​ $ 137,295 ​ $ 69,348 ​ $ (48,479) ​ $ 674,728 ​ ​ ​ ​ ​ ​ ​ ​ ​ ​ ​ ​ ​ ​ ​ ​ Year ended December 31, 2020 ​ ​ ​ ​ ​ Short-term ​ $ 206,812 ​ $ 117,439 ​ $ — ​ $ — ​ $ 324,251 Long-term ​ 332,437 ​ 60,579 ​ 58,303 ​ (42,015) ​ 409,304 Total ​ $ 539,249 ​ $ 178,018 ​ $ 58,303 ​ $ (42,015) ​ $ 733,555 ​ ​ ​ ​ ​ ​ ​ ​ ​ ​ ​ ​ ​ ​ ​ ​ Year ended December 31, 2019 ​ ​ ​ ​ ​ Short-term ​ $ 214,926 ​ $ 94,501 ​ $ — ​ $ — ​ $ 309,427 Long-term ​ 378,374 ​ 77,171 ​ 61,210 ​ (74,273) ​ 442,482 Total ​ $ 593,300 ​ $ 171,672 ​ $ 61,210 ​ $ (74,273) ​ $ 751,909 ​ Contract Balances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in the accompanying consolidated balance sheets (Note 3). Contract assets as of December 31, 2021 and 2020 were $0.6 million and $2.4 million, respectively. We had no credit losses on our contract assets for the years ended December 31, 2021, 2020 and 2019.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Contract liabilities are reflected as “Deferred revenue,” a component of “Accrued liabilities” and “Other non-current liabilities” in the accompanying consolidated balance sheets (Note 3). Contract liabilities as of December 31, 2021 and 2020 totaled $8.7 million and $10.0 million, respectively. Revenue recognized for the years ended December 31, 2021, 2020 and 2019 included $7.9 million, $11.6 million and $10.1 million, respectively, that were included in the contract liability balance as the beginning of each period. We report the net contract asset or contract liability position on a contract-by-contract basis at the end of each reporting period. Performance Obligations As of December 31, 2021, $348.2 million related to unsatisfied performance obligations was expected to be recognized as revenue in the future, with $245.9 million, $102.1 million and $0.2 million in 2022 , 2023 and 2024 , respectively. These amounts include fixed consideration and estimated variable consideration for both wholly and partially unsatisfied performance obligations, including mobilization and demobilization fees. These amounts are derived from the specific terms of our contracts, and the expected timing for revenue recognition is based on the estimated start date and duration of each contract according to the information known at December 31, 2021. For the years ended December 31, 2021 and 2020, revenues recognized from performance obligations satisfied (or partially satisfied) in previous years were immaterial. For the year ended December 31, 2019, revenues recognized from performance obligations satisfied (or partially satisfied) in previous years were $2.1 million, which resulted from the recognition of previously constrained variable consideration for contractual adjustments related to withholding taxes in Brazi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in the accompanying consolidated balance sheets (Note 3). Our deferred contract costs as of December 31, 2021 and 2020 totaled $3.3 million and $24.4 million, respectively. For the years ended December 31, 2021, 2020 and 2019, we recorded $39.1 million, $35.8 million and $31.5 million, respectively, related to amortization of deferred contract costs. There were no associated impairment losses for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53515</v>
      </c>
      <c r="C3" s="7" t="n">
        <v>291320</v>
      </c>
    </row>
    <row r="4">
      <c r="A4" s="4" t="inlineStr">
        <is>
          <t>Restricted cash</t>
        </is>
      </c>
      <c r="B4" s="6" t="n">
        <v>73612</v>
      </c>
    </row>
    <row r="5">
      <c r="A5" s="4" t="inlineStr">
        <is>
          <t>Accounts receivable, net of allowance for credit losses of $1,477 and $3,469, respectively</t>
        </is>
      </c>
      <c r="B5" s="6" t="n">
        <v>144137</v>
      </c>
      <c r="C5" s="6" t="n">
        <v>132233</v>
      </c>
    </row>
    <row r="6">
      <c r="A6" s="4" t="inlineStr">
        <is>
          <t>Other current assets</t>
        </is>
      </c>
      <c r="B6" s="6" t="n">
        <v>58274</v>
      </c>
      <c r="C6" s="6" t="n">
        <v>102092</v>
      </c>
    </row>
    <row r="7">
      <c r="A7" s="4" t="inlineStr">
        <is>
          <t>Total current assets</t>
        </is>
      </c>
      <c r="B7" s="6" t="n">
        <v>529538</v>
      </c>
      <c r="C7" s="6" t="n">
        <v>525645</v>
      </c>
    </row>
    <row r="8">
      <c r="A8" s="4" t="inlineStr">
        <is>
          <t>Property and equipment</t>
        </is>
      </c>
      <c r="B8" s="6" t="n">
        <v>2938154</v>
      </c>
      <c r="C8" s="6" t="n">
        <v>2948907</v>
      </c>
    </row>
    <row r="9">
      <c r="A9" s="4" t="inlineStr">
        <is>
          <t>Less accumulated depreciation</t>
        </is>
      </c>
      <c r="B9" s="6" t="n">
        <v>-1280509</v>
      </c>
      <c r="C9" s="6" t="n">
        <v>-1165943</v>
      </c>
    </row>
    <row r="10">
      <c r="A10" s="4" t="inlineStr">
        <is>
          <t>Property and equipment, net</t>
        </is>
      </c>
      <c r="B10" s="6" t="n">
        <v>1657645</v>
      </c>
      <c r="C10" s="6" t="n">
        <v>1782964</v>
      </c>
    </row>
    <row r="11">
      <c r="A11" s="4" t="inlineStr">
        <is>
          <t>Operating lease right-of-use assets</t>
        </is>
      </c>
      <c r="B11" s="6" t="n">
        <v>104190</v>
      </c>
      <c r="C11" s="6" t="n">
        <v>149656</v>
      </c>
    </row>
    <row r="12">
      <c r="A12" s="4" t="inlineStr">
        <is>
          <t>Other assets, net</t>
        </is>
      </c>
      <c r="B12" s="6" t="n">
        <v>34655</v>
      </c>
      <c r="C12" s="6" t="n">
        <v>40013</v>
      </c>
    </row>
    <row r="13">
      <c r="A13" s="4" t="inlineStr">
        <is>
          <t>Total assets</t>
        </is>
      </c>
      <c r="B13" s="6" t="n">
        <v>2326028</v>
      </c>
      <c r="C13" s="6" t="n">
        <v>2498278</v>
      </c>
    </row>
    <row r="14">
      <c r="A14" s="3" t="inlineStr">
        <is>
          <t>Current liabilities:</t>
        </is>
      </c>
    </row>
    <row r="15">
      <c r="A15" s="4" t="inlineStr">
        <is>
          <t>Accounts payable</t>
        </is>
      </c>
      <c r="B15" s="6" t="n">
        <v>87959</v>
      </c>
      <c r="C15" s="6" t="n">
        <v>50022</v>
      </c>
    </row>
    <row r="16">
      <c r="A16" s="4" t="inlineStr">
        <is>
          <t>Accrued liabilities</t>
        </is>
      </c>
      <c r="B16" s="6" t="n">
        <v>91712</v>
      </c>
      <c r="C16" s="6" t="n">
        <v>87035</v>
      </c>
    </row>
    <row r="17">
      <c r="A17" s="4" t="inlineStr">
        <is>
          <t>Current maturities of long-term debt</t>
        </is>
      </c>
      <c r="B17" s="6" t="n">
        <v>42873</v>
      </c>
      <c r="C17" s="6" t="n">
        <v>90651</v>
      </c>
    </row>
    <row r="18">
      <c r="A18" s="4" t="inlineStr">
        <is>
          <t>Current operating lease liabilities</t>
        </is>
      </c>
      <c r="B18" s="6" t="n">
        <v>55739</v>
      </c>
      <c r="C18" s="6" t="n">
        <v>51599</v>
      </c>
    </row>
    <row r="19">
      <c r="A19" s="4" t="inlineStr">
        <is>
          <t>Total current liabilities</t>
        </is>
      </c>
      <c r="B19" s="6" t="n">
        <v>278283</v>
      </c>
      <c r="C19" s="6" t="n">
        <v>279307</v>
      </c>
    </row>
    <row r="20">
      <c r="A20" s="4" t="inlineStr">
        <is>
          <t>Long-term debt</t>
        </is>
      </c>
      <c r="B20" s="6" t="n">
        <v>262137</v>
      </c>
      <c r="C20" s="6" t="n">
        <v>258912</v>
      </c>
    </row>
    <row r="21">
      <c r="A21" s="4" t="inlineStr">
        <is>
          <t>Operating lease liabilities</t>
        </is>
      </c>
      <c r="B21" s="6" t="n">
        <v>50198</v>
      </c>
      <c r="C21" s="6" t="n">
        <v>101009</v>
      </c>
    </row>
    <row r="22">
      <c r="A22" s="4" t="inlineStr">
        <is>
          <t>Deferred tax liabilities</t>
        </is>
      </c>
      <c r="B22" s="6" t="n">
        <v>86966</v>
      </c>
      <c r="C22" s="6" t="n">
        <v>110821</v>
      </c>
    </row>
    <row r="23">
      <c r="A23" s="4" t="inlineStr">
        <is>
          <t>Other non-current liabilities</t>
        </is>
      </c>
      <c r="B23" s="6" t="n">
        <v>975</v>
      </c>
      <c r="C23" s="6" t="n">
        <v>3878</v>
      </c>
    </row>
    <row r="24">
      <c r="A24" s="4" t="inlineStr">
        <is>
          <t>Total liabilities</t>
        </is>
      </c>
      <c r="B24" s="6" t="n">
        <v>678559</v>
      </c>
      <c r="C24" s="6" t="n">
        <v>753927</v>
      </c>
    </row>
    <row r="25">
      <c r="A25" s="4" t="inlineStr">
        <is>
          <t>Commitments and contingencies</t>
        </is>
      </c>
      <c r="B25" s="4" t="inlineStr">
        <is>
          <t xml:space="preserve"> </t>
        </is>
      </c>
      <c r="C25" s="4" t="inlineStr">
        <is>
          <t xml:space="preserve"> </t>
        </is>
      </c>
    </row>
    <row r="26">
      <c r="A26" s="4" t="inlineStr">
        <is>
          <t>Redeemable noncontrolling interests</t>
        </is>
      </c>
      <c r="C26" s="6" t="n">
        <v>3855</v>
      </c>
    </row>
    <row r="27">
      <c r="A27" s="3" t="inlineStr">
        <is>
          <t>Shareholders' equity:</t>
        </is>
      </c>
    </row>
    <row r="28">
      <c r="A28" s="4" t="inlineStr">
        <is>
          <t>Common stock, no par, 240,000 shares authorized, 151,124 and 150,341 shares issued, respectively</t>
        </is>
      </c>
      <c r="B28" s="6" t="n">
        <v>1292479</v>
      </c>
      <c r="C28" s="6" t="n">
        <v>1327592</v>
      </c>
    </row>
    <row r="29">
      <c r="A29" s="4" t="inlineStr">
        <is>
          <t>Retained earnings</t>
        </is>
      </c>
      <c r="B29" s="6" t="n">
        <v>411072</v>
      </c>
      <c r="C29" s="6" t="n">
        <v>464524</v>
      </c>
    </row>
    <row r="30">
      <c r="A30" s="4" t="inlineStr">
        <is>
          <t>Accumulated other comprehensive loss</t>
        </is>
      </c>
      <c r="B30" s="6" t="n">
        <v>-56082</v>
      </c>
      <c r="C30" s="6" t="n">
        <v>-51620</v>
      </c>
    </row>
    <row r="31">
      <c r="A31" s="4" t="inlineStr">
        <is>
          <t>Total shareholders' equity</t>
        </is>
      </c>
      <c r="B31" s="6" t="n">
        <v>1647469</v>
      </c>
      <c r="C31" s="6" t="n">
        <v>1740496</v>
      </c>
    </row>
    <row r="32">
      <c r="A32" s="4" t="inlineStr">
        <is>
          <t>Total liabilities, redeemable noncontrolling interests and shareholders' equity</t>
        </is>
      </c>
      <c r="B32" s="7" t="n">
        <v>2326028</v>
      </c>
      <c r="C32" s="7" t="n">
        <v>249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3 — Earnings Per Share The computations of the numerator (income) and denominator (shares) to derive the basic and diluted EPS amounts presented on the face of the accompanying consolidated statements of operations are as follows (in thousands): ​ ​ ​ ​ ​ ​ ​ ​ ​ ​ ​ ​ ​ ​ ​ ​ ​ ​ ​ Year Ended December 31, ​ ​ 2021 ​ 2020 2019 ​ Income Shares Income Shares Income Shares Basic: ​ ​ ​ ​ Net income (loss) attributable to common shareholders ​ $ (61,538) ​ ​ $ 22,174 ​ $ 57,919 Less: Undistributed earnings allocated to participating securities ​ — ​ ​ ​ (140) ​ ​ (487) Less: Accretion of redeemable noncontrolling interests ​ (241) ​ ​ ​ (2,400) ​ ​ (143) Net income (loss) available to common shareholders, basic ​ $ (61,779) ​ 150,056 ​ $ 19,634 148,993 ​ $ 57,289 147,536 ​ ​ ​ ​ ​ ​ ​ ​ ​ ​ ​ ​ ​ ​ ​ ​ Diluted: ​ ​ ​ ​ Net income (loss) available to common shareholders, basic ​ $ (61,779) ​ 150,056 ​ $ 19,634 148,993 ​ $ 57,289 147,536 Effect of dilutive securities: ​ ​ ​ ​ Share-based awards other than participating securities ​ — ​ — ​ — 904 ​ — 2,041 Undistributed earnings reallocated to participating securities ​ — ​ — ​ 1 — ​ 6 — Net income (loss) available to common shareholders, diluted ​ $ (61,779) ​ 150,056 ​ $ 19,635 149,897 ​ $ 57,295 149,577 ​ We had a net loss for the year ended December 31, 2021. Accordingly, our diluted EPS calculation for these periods excluded any assumed exercise or conversion of common stock equivalents. These common stock equivalents were excluded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 ​ ​ ​ ​ ​ Year Ended December 31, ​ ​ 2021 Diluted shares (as reported) ​ 150,056 Share-based awards ​ 1,282 Total ​ 151,338 ​ The following potentially dilutive shares related to the 2022 Notes, the 2023 Notes and the 2026 Notes were excluded from the diluted EPS calculation as they were anti-dilutive (in thousands): ​ ​ ​ ​ ​ ​ ​ ​ ​ ​ ​ ​ ​ ​ ​ ​ ​ Year Ended December 31, ​ ​ 2021 2020 2019 2022 Notes ​ 2,519 ​ 6,537 ​ 8,997 2023 Notes ​ 3,168 ​ 9,391 ​ 13,202 2026 Notes ​ 28,676 ​ 10,89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Note 14 — Employee Benefit Plans Defined Contribution Plan We sponsor a defined contribution 401(k) retirement plan. Our discretionary contributions are in the form of cash and consist of a 50% match of each participant’s contribution up to 5% of the participant’s salary. Our discretionary contributions were suspended for 2021 and re-activated beginning January 2022. For the years ended December 31, 2020 and 2019, we made discretionary employer contributions of $1.6 million and $1.0 million, respectively, to the 401(k) plan. Employee Stock Purchase Plan On May 15, 2019, our shareholders approved an amendment to and restatement of the ESPP to: (i) increase the shares authorized for issuance by 1.5 million shares and (ii) delegate to an internal administrator the authority to establish the maximum shares purchasable during a purchase period. As of December 31, 2021, 1.6 million shares were available for issuance under the ESPP. Eligible employees who participate in the ESPP may purchase shares of our common stock through payroll deductions on an after-tax basis over a four-month Long-Term Incentive Plan We currently have one active long-term incentive plan, the 2005 Long-Term Incentive Plan, as amended and restated (the “2005 Incentive Plan”). The 2005 Incentive Plan is administered by the Compensation Committee. The Compensation Committee also determines the type of award to be made to each participant and, as set forth in the related award agreement, the terms, conditions and limitations applicable to each award. The Compensation Committee may grant stock options, restricted stock, RSUs, PSUs and cash awards. Awards that have been granted to employees under the 2005 Incentive Plan have a vesting period of three years (or 33% per year) with the exception of PSUs, which vest 100% on the third anniversary date of the grant. On May 15, 2019, our shareholders approved an amendment to and restatement of the 2005 Incentive Plan to: (i) authorize 7.0 million additional shares for issuance pursuant to our equity incentive compensation strategy, (ii) establish a maximum award limit applicable to independent members of our Board under the 2005 Incentive Plan, (iii) require, subject to certain exceptions, that all awards under the 2005 Incentive Plan have a minimum vesting or restriction period of one year and (iv) remove certain requirements with respect to performance-based compensation under Section 162(m) of the Internal Revenue Code that were repealed by the 2017 Tax Act. The 2005 Incentive Plan currently has 17.3 million shares authorized for issuance, which includes a maximum of 2.0 million shares that may be granted as incentive stock options. As of December 31, 2021, there were 5.6 million shares available for issuance under the 2005 Incentive Plan and no incentive stock options are currently outstanding. The following grants of share-based awards were made in 2021 under the 2005 Incentive Plan: ​ ​ ​ ​ ​ ​ ​ ​ ​ ​ ​ ​ ​ ​ ​ ​ ​ Grant Date ​ ​ ​ ​ ​ ​ ​ ​ Fair Value ​ ​ Date of Grant Award Type Shares/Units Per Share/Unit Vesting Period January 1, 2021 (1) RSU 452,381 ​ $ 4.20 33% per year over three years January 4, 2021 (1) PSU 452,381 ​ $ 5.33 100% on January 4, 2024 January 4, 2021 (2) Restricted stock 14,249 ​ $ 4.20 100% on January 1, 2023 April 1, 2021 (2) Restricted stock 9,282 ​ $ 5.05 100% on January 1, 2023 July 1, 2021 (2) Restricted stock 8,403 ​ $ 5.71 100% on January 1, 2023 July 23, 2021 (2) Restricted stock 14,664 ​ $ 4.54 100% on July 23, 2022 October 1, 2021 (2) Restricted stock 12,685 ​ $ 3.88 100% on January 1, 2023 December 8, 2021 (2) Restricted stock 273,558 ​ $ 3.29 100% on December 8, 2022 (1) Reflects grants to our executive officers. (2) Reflects grants to certain independent members of our Board. In January 2022, we granted our executive officers 1,065,705 RSUs and 1,065,705 PSUs under the 2005 Incentive Plan. The grant date fair value of the RSUs was $3.12 per unit or $3.3 million. The grant date fair value of the PSUs was $4.25 per unit or $4.5 million. PSUs and RSUs issued in 2022 are payable in either cash or stock at the discretion of the Compensation Committee. Also in January 2022, we granted $5.0 million of fixed value cash awards to select management employees under the 2005 Incentive Plan. Restricted Stock Awards We grant restricted stock to members of our Board and from time to time our executive officers and select management employees. The following table summarizes information about our restricted stock: ​ ​ ​ ​ ​ ​ ​ ​ ​ ​ ​ ​ ​ ​ ​ ​ ​ ​ ​ Year Ended December 31, ​ ​ 2021 ​ 2020 ​ 2019 ​ ​ ​ ​ Grant Date ​ ​ ​ Grant Date ​ ​ ​ Grant Date ​ Shares Fair Value (1) Shares Fair Value (1) Shares Fair Value (1) Awards outstanding at beginning of year 1,176,951 ​ $ 6.61 1,173,045 ​ $ 6.81 1,320,989 ​ $ 7.40 Granted 332,841 ​ 3.59 667,752 ​ 7.06 846,835 ​ 6.02 Vested (2) (656,066) ​ 6.35 (631,498) ​ 7.52 (993,361) ​ 6.92 Forfeited — ​ — (32,348) ​ 5.41 (1,418) ​ 8.82 Awards outstanding at end of year 853,726 ​ $ 5.62 1,176,951 ​ $ 6.61 1,173,045 ​ $ 6.81 (1) Represents the weighted average grant date fair value, which is based on the quoted closing market price of our common stock on the trading day prior to the date of grant. (2) Total fair value of restricted stock that vested during the years ended December 31, 2021, 2020 and 2019 was $2.6 million, $5.4 million and $6.5 million, respectively. For the years ended December 31, 2021, 2020 and 2019, $3.3 million, $4.2 million and $6.2 million, respectively, were recognized as share-based compensation related to restricted stock. Future compensation cost associated with unvested restricted stock at December 31, 2021 totaled approximately $2.2 million. The weighted average vesting period related to unvested restricted stock at December 31, 2021 was approximately 0.7 years. PSU Awards Our PSUs that were granted prior to 2021 are to be settled solely in shares of our common stock and are accounted for as equity awards. Those PSUs contain a service condition and a market condition. PSUs granted in 2021 may be settled in either cash or shares of our common stock upon vesting at the discretion of the Compensation Committee and are initially accounted for as equity awards. The PSUs granted in 2021 consist of two components: (i) 50% based on the performance of our common stock against peer group companies, which contains a service condition and a market condition, and (ii) 50% based on cumulative total Free Cash Flow, which contains a service condition and a performance condition. Free Cash Flow is calculated as cash flows from operating activities less capital expenditures, net of proceeds from sale of assets. The maximum payout at vesting of our PSUs is 200% of the original PSU awards and the minimum payout is zero. The following table summarizes information about our equity PSU awards: ​ ​ ​ ​ ​ ​ ​ ​ ​ ​ ​ ​ ​ ​ ​ ​ ​ ​ Year Ended December 31, ​ ​ 2021 ​ 2020 ​ 2019 ​ ​ ​ ​ Grant Date ​ ​ ​ Grant Date ​ ​ ​ Grant Date ​ Units Fair Value (1) Units Fair Value (1) Units Fair Value (1) Equity PSU awards outstanding at beginning of year 1,297,126 ​ $ 9.99 1,565,044 ​ $ 10.17 1,006,360 ​ $ 11.76 Granted 452,381 ​ 5.33 369,938 ​ 13.15 688,540 ​ 7.60 Vested (368,038) ​ 10.44 (589,335) ​ 12.64 — ​ — Forfeited — ​ — (48,521) ​ 7.60 (129,856) ​ 8.91 Equity PSU awards outstanding at end of year 1,381,469 ​ $ 8.34 1,297,126 ​ $ 9.99 1,565,044 ​ $ 10.17 (1) Represents the weighted average grant date fair value. For the years ended December 31, 2021, 2020 and 2019, $4.1 million, $4.0 million and $5.1 million, respectively, were recognized as share-based compensation related to equity PSUs. Future compensation cost associated with unvested equity PSU awards at December 31, 2021 totaled approximately $3.9 million. The weighted average vesting period related to unvested equity PSUs at December 31, 2021 was approximately 0.9 year. In January 2022, 559,150 equity PSUs granted in 2019 vested at 157%, representing 876,469 shares of our common stock with a total market value of $3.2 million. In January 2021, 368,038 equity PSUs granted in 2018 vested at 200%, representing 736,075 shares of our common stock with a total market value of $3.1 million. In January 2020, 589,335 equity PSUs granted in 2017 vested at 200%, representing 1,178,670 shares of our common stock with a total market value of $11.4 million. RSU Awards RSUs granted in 2021 may be settled in either cash or shares of our common stock upon vesting at the discretion of the Compensation Committee and have been accounted for as liability awards. Compensation cost recognized for the year ended December 31, 2021 was $0.5 million, which reflects the value of RSUs that were granted in 2021 and paid out in January 2022. Cash Awards In 2021, 2020 and 2019, we granted $3.5 million, $4.7 million and $4.6 million, respectively, of fixed value cash awards to select management employees under the 2005 Incentive Plan. The value of these cash awards is recognized on a straight-line basis over a vesting period of three years . For the years ended December 31, 2021, 2020 and 2019, we recognized compensation costs of $4.0 million and $4.4 million and $3.2 million, respectively, which reflected the cash payouts made in January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Note 15 — Business Segment Information We have three reportable business segments: Well Intervention, Robotics and Production Facilities. Our U.S., U.K. and Brazil well intervention operating segments are aggregated into the Well Intervention segment for financial reporting purposes. Our Well Intervention segment provides services enabling our customers to safely access offshore wells for the purpose of performing production enhancement or decommissioning operations primarily in the Gulf of Mexico, Brazil, the North Sea and West Africa. Our well intervention vessels include the Q4000 Q5000 Q7000 Seawell Well Enhancer Siem Helix 1 Siem Helix 2 HP I We evaluate our performance based on operating income of each reportable segment. Certain financial data by reportable segment are summarized as follows (in thousands): ​ ​ ​ ​ ​ ​ ​ ​ ​ ​ ​ ​ ​ Year Ended December 31, ​ ​ 2021 2020 2019 Net revenues — ​ ​ ​ ​ ​ Well Intervention ​ $ 516,564 ​ $ 539,249 ​ $ 593,300 Robotics ​ 137,295 ​ 178,018 ​ 171,672 Production Facilities ​ 69,348 ​ 58,303 ​ 61,210 Intercompany eliminations ​ (48,479) ​ (42,015) ​ (74,273) Total ​ $ 674,728 ​ $ 733,555 ​ $ 751,909 ​ ​ ​ ​ ​ ​ ​ ​ ​ ​ Income (loss) from operations — ​ ​ ​ Well Intervention ​ $ (35,882) ​ $ 26,855 ​ $ 89,564 Robotics ​ 5,762 ​ 13,755 ​ 7,261 Production Facilities ​ 22,906 ​ 15,975 ​ 17,160 Segment operating income (loss) ​ (7,214) ​ 56,585 ​ 113,985 Goodwill impairment (1) ​ — ​ (6,689) ​ — Corporate, eliminations and other ​ (41,473) ​ (36,871) ​ (45,988) Total ​ $ (48,687) ​ $ 13,025 ​ $ 67,997 Net interest expense ​ ​ (23,201) ​ ​ (28,531) ​ ​ (8,333) Other non-operating income (expense), net ​ ​ 1,246 ​ ​ 16,889 ​ ​ 5,892 Income (loss) before income taxes ​ $ (70,642) ​ $ 1,383 ​ $ 65,556 ​ ​ ​ ​ ​ ​ ​ ​ ​ ​ Capital expenditures — ​ ​ ​ ​ ​ ​ ​ ​ ​ Well Intervention ​ $ 2,349 ​ $ 19,523 ​ $ 139,212 Robotics ​ 120 ​ 257 ​ 417 Production Facilities ​ 6,770 ​ — ​ 123 Corporate, eliminations and other ​ (917) ​ 464 ​ 1,102 Total ​ $ 8,322 ​ $ 20,244 ​ $ 140,854 ​ ​ ​ ​ ​ ​ ​ ​ ​ ​ Depreciation and amortization — ​ ​ ​ ​ ​ ​ ​ ​ ​ Well Intervention ​ $ 107,551 ​ $ 101,756 ​ $ 80,153 Robotics ​ 15,158 ​ 15,952 ​ 16,459 Production Facilities ​ 19,465 ​ 15,652 ​ 15,658 Corporate and eliminations ​ (660) ​ 349 ​ 450 Total ​ $ 141,514 ​ $ 133,709 ​ $ 112,720 (1) Relates to the impairment of the entire STL goodwill balance (Note 7). Intercompany segment amounts are derived primarily from equipment and services provided to other business segments. Intercompany segment revenues are as follows (in thousands): ​ ​ ​ ​ ​ ​ ​ ​ ​ ​ ​ ​ ​ Year Ended December 31, ​ ​ 2021 2020 2019 Well Intervention (1) ​ $ 21,521 ​ $ 15,039 ​ $ 43,484 Robotics ​ 26,958 ​ 26,976 ​ 30,789 Total ​ $ 48,479 ​ $ 42,015 ​ $ 74,273 (1) Amount for the year ended December 31, 2019 included $27.5 million associated with the P&amp;A work on our oil and gas properties in our Production Facilities segment (Note 16). Revenues by individually significant geographic location are as follows (in thousands): ​ ​ ​ ​ ​ ​ ​ ​ ​ ​ ​ ​ Year Ended December 31, ​ 2021 2020 2019 U.S. ​ $ 232,661 ​ $ 304,563 ​ $ 297,162 U.K. ​ 100,154 ​ 133,005 ​ 193,903 Brazil ​ 154,326 ​ 208,565 ​ 216,796 West Africa ​ ​ 126,856 ​ ​ 41,840 ​ ​ 646 Other ​ 60,731 ​ 45,582 ​ 43,402 Total ​ $ 674,728 ​ $ 733,555 ​ $ 751,909 ​ Our operational assets work in various regions around the world such as the Gulf of Mexico, Brazil, the North Sea, Asia Pacific and West Africa. The following table provides our property and equipment, net of accumulated depreciation, by individually significant geographic location where those assets are based (in thousands): ​ ​ ​ ​ ​ ​ ​ ​ ​ December 31, ​ ​ 2021 2020 U.S. ​ $ 693,062 ​ $ 750,986 U.K. (1) ​ 713,385 ​ 764,070 Brazil (2) ​ 251,194 ​ 267,896 Singapore ​ 4 ​ 12 Total ​ $ 1,657,645 ​ $ 1,782,964 (1) Includes the Q7000 and certain other assets that are based in the U.K. but are currently operating in West Africa and may also operate in the North Sea, Asia Pacific and other regions. (2) Includes the equipment on the Siem Helix 1 chartered vessel and certain other assets that are based in Brazil but are currently operating in West Africa and may also operate in the North Sea, Asia Pacific and other regions.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 ​ ​ ​ ​ ​ ​ ​ ​ ​ December 31, ​ December 31, ​ 2021 2020 Well Intervention ​ $ 2,012,214 ​ $ 2,134,081 Robotics ​ 96,249 ​ 132,550 Production Facilities ​ 119,004 ​ 129,773 Corporate and other ​ 98,561 ​ 101,874 Total ​ $ 2,326,028 ​ $ 2,498,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Note 16 — Asset Retirement Obligations Our AROs relate to our Droshky oil and gas properties that we acquired from Marathon Oil Corporation (“Marathon Oil”) in January 2019. In connection with assuming the P&amp;A obligations related to those assets, we are entitled to receive agreed-upon amounts from Marathon Oil as the P&amp;A work is completed. The following table describes the changes in our AROs (in thousands): ​ ​ ​ ​ ​ ​ ​ ​ ​ ​ ​ ​ 2021 2020 2019 AROs at January 1, ​ $ 30,913 ​ $ 28,258 ​ $ — Liability incurred during the period ​ ​ — ​ ​ — ​ ​ 53,294 Liability settled during the period ​ ​ — ​ ​ — ​ ​ (28,296) Revisions in estimates ​ (2,631) ​ — ​ 822 Accretion expense ​ 1,376 ​ 2,655 ​ 2,438 AROs at December 31, ​ $ 29,658 ​ $ 30,913 ​ $ 28,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Matters</t>
        </is>
      </c>
      <c r="B1" s="2" t="inlineStr">
        <is>
          <t>12 Months Ended</t>
        </is>
      </c>
    </row>
    <row r="2">
      <c r="B2" s="2" t="inlineStr">
        <is>
          <t>Dec. 31, 2021</t>
        </is>
      </c>
    </row>
    <row r="3">
      <c r="A3" s="3" t="inlineStr">
        <is>
          <t>Commitments and Contingencies Disclosure [Abstract]</t>
        </is>
      </c>
    </row>
    <row r="4">
      <c r="A4" s="4" t="inlineStr">
        <is>
          <t>Commitments And Contingencies And Other Matters</t>
        </is>
      </c>
      <c r="B4" s="4" t="inlineStr">
        <is>
          <t>Note 17 — Commitments and Contingencies and Other Matters Commitments We have long-term charter agreements with Siem Offshore AS (“Siem”) for the Siem Helix 1 Siem Helix 2 Siem Helix 1 Siem Helix 2 Grand Canyon II Grand Canyon III Grand Canyon II Grand Canyon III Contingencies and Claims We believe that there are currently no contingencies that would have a material adverse effect on our financial position, results of operations and cash flows. Litigation We are involved in various legal proceedings, some involving claims for personal injury under the General Maritime Laws of the United States and the Jones Act. In addition, from time to time we receive other claims, such as contract and employment-related disputes, in the normal course of business. We are currently involved in several lawsuits filed by current and former offshore employees seeking overtime compensation. These suits are brought as collective actions and are in various stages of litigation. In one such lawsuit, during the third quarter 2021 the United States Court of Appeals for the Fifth Circuit issued a ruling adverse to us that may also have implications for some of the other cases in which we are involved, as well as the way offshore personnel are compensated throughout our industry. We have further appealed this matter and continue to vigorously defend these lawsuits. Notwithstanding that we believe we retain valid defenses, at this time we have established a liability for probable losses in certain of these matters. The final outcome of these matters remains uncertain and the ultimate liability to us could be more or less than the liability establish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Cash Flow Information</t>
        </is>
      </c>
      <c r="B1" s="2" t="inlineStr">
        <is>
          <t>12 Months Ended</t>
        </is>
      </c>
    </row>
    <row r="2">
      <c r="B2" s="2" t="inlineStr">
        <is>
          <t>Dec. 31, 2021</t>
        </is>
      </c>
    </row>
    <row r="3">
      <c r="A3" s="3" t="inlineStr">
        <is>
          <t>Supplemental Cash Flow Information [Abstract]</t>
        </is>
      </c>
    </row>
    <row r="4">
      <c r="A4" s="4" t="inlineStr">
        <is>
          <t>Statement Of Cash Flow Information</t>
        </is>
      </c>
      <c r="B4" s="4" t="inlineStr">
        <is>
          <t>Note 18 — Statement of Cash Flow Information The following table provides supplemental cash flow information (in thousands): ​ ​ ​ ​ ​ ​ ​ ​ ​ ​ ​ ​ ​ Year Ended December 31, ​ 2021 2020 2019 Interest paid, net of interest capitalized ​ $ 20,719 ​ $ 15,943 ​ $ 1,909 Income taxes paid (1) ​ 8,310 ​ 7,434 ​ 8,856 (1) Exclusive of income tax refunds. During the year ended December 31, 2021, we received $18.9 million in refunds related to the CARES Act. Our capital additions include the acquisition of property and equipment for which payment has not been made. As of December 31, 2021 and 2020, these non-cash capital additions totaled $0.3 million and $1.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llowance Accounts</t>
        </is>
      </c>
      <c r="B1" s="2" t="inlineStr">
        <is>
          <t>12 Months Ended</t>
        </is>
      </c>
    </row>
    <row r="2">
      <c r="B2" s="2" t="inlineStr">
        <is>
          <t>Dec. 31, 2021</t>
        </is>
      </c>
    </row>
    <row r="3">
      <c r="A3" s="3" t="inlineStr">
        <is>
          <t>Credit Loss [Abstract]</t>
        </is>
      </c>
    </row>
    <row r="4">
      <c r="A4" s="4" t="inlineStr">
        <is>
          <t>Allowance Accounts</t>
        </is>
      </c>
      <c r="B4" s="4" t="inlineStr">
        <is>
          <t>Note 19 — Allowance Accounts The following table sets forth the activity in our valuation accounts for each of the three years in the period ended December 31, 2021 (in thousands): ​ ​ ​ ​ ​ ​ ​ ​ ​ ​ Allowance for ​ Deferred Tax Asset ​ Credit Losses Valuation Allowance Balance at December 31, 2018 ​ $ — ​ $ 17,940 Adjustments ​ — ​ 691 Balance at December 31, 2019 ​ ​ — ​ ​ 18,631 Additions (1) ​ ​ 2,684 ​ ​ — Adjustments (2) ​ ​ 785 ​ ​ 1,091 Balance at December 31, 2020 ​ ​ 3,469 ​ ​ 19,722 Reductions (1) ​ (146) ​ — Write-offs (3) ​ ​ (1,846) ​ ​ — Adjustments (4) ​ — ​ (5,675) Balance at December 31, 2021 ​ $ 1,477 ​ $ 14,047 (1) Additions (reductions) in allowance for credit losses reflect credit loss reserves during the respective years, including a $1.7 million credit loss reserve in 2020 related to a receivable in our Robotics segment. (2) The adjustment in allowance for credit losses reflects provision for current expected credit losses upon the adoption of ASU No. 2016-13 on January 1, 2020. (3) The write-offs of allowance for credit losses reflect certain receivables related to our Robotics segment that were previously reserved and subsequently deemed to be uncollectible. (4) The decrease in valuation allowance primarily relates to the valuation allowance release for certain of our U.K. operations. See Note 2 for a detailed discussion regarding our accounting policy on accounts receivable and allowance for credit losses as well as the adoption of ASU No. 2016-13. See Note 9 for a detailed discussion of the valuation allowance related to our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20 — Fair Value Measurement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receivables, accounts payable and long-term debt. The carrying amount of cash and cash equivalents, trade and other current receivables as well as accounts payable approximates fair value due to the short-term nature of these instruments. The principal amount and estimated fair value of our long-term debt are as follows (in thousands): ​ ​ ​ ​ ​ ​ ​ ​ ​ ​ ​ ​ ​ ​ ​ ​ December 31, 2021 ​ December 31, 2020 ​ ​ Principal ​ Fair ​ Principal ​ Fair ​ Amount (1) Value (2) (3) Amount (1) Value (2) (3) Term Loan (repaid September 2021) (4) ​ $ — ​ $ — ​ $ 29,750 ​ $ 28,969 Nordea Q5000 Loan (matured January 2021) (5) ​ — ​ — ​ 53,572 ​ 53,598 MARAD Debt (matures February 2027) ​ 48,850 ​ 52,481 ​ 56,410 ​ 62,318 2022 Notes (mature May 2022) ​ 35,000 ​ 34,794 ​ 35,000 ​ 33,513 2023 Notes (mature September 2023) ​ 30,000 ​ 29,054 ​ 30,000 ​ 28,650 2026 Notes (mature February 2026) ​ 200,000 ​ 200,562 ​ 200,000 ​ 211,383 Total debt ​ $ 313,850 ​ $ 316,891 ​ $ 404,732 ​ $ 418,431 (1) Principal amount includes current maturities and excludes any related unamortized debt discount and debt issuance costs. See Note 8 for additional disclosures on our long-term debt. (2) The estimated fair value of the 2022 Notes, the 2023 Notes and the 2026 Notes was determined using Level 1 fair value inputs under the market approach. The fair value of the Term Loan, the Nordea Q5000 Loan and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3) The principal amount and estimated fair value of the 2022 Notes, the 2023 Notes and the 2026 Notes are for the entire instrument inclusive of the conversion feature, which had been accounted for in shareholders’ equity through December 31, 2020. (4) The Term Loan was fully repaid in September 2021 concurrent with our entering into the ABL Facility (Note 8). (5) The Nordea Q5000 Loan was fully repaid upon maturity in January 2021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Note 21 — Derivative Instruments and Hedging Activities In June 2015, we entered into interest rate swap contracts to fix the interest rate on $187.5 million of the Nordea Q5000 Loan (Note 8). These swap contracts expired in April 2020. Our interest rate swap contracts qualified for cash flow hedge accounting treatment. In February 2013, we entered into foreign currency exchange contracts to hedge our foreign currency exposure associated with the Grand Canyon II Grand Canyon III We had no derivative instruments as of December 31, 2021 and 2020. The following tables present the impact that derivative instruments designated as hedging instruments had on our accumulated OCI (net of tax) and our consolidated statements of operations for the years ended December 31, 2020 and 2019 (in thousands): ​ ​ ​ ​ ​ ​ ​ ​ ​ ​ Unrealized Loss Recognized in OCI ​ ​ Year Ended December 31, ​ 2020 2019 Foreign exchange contracts ​ $ (54) ​ $ (315) Interest rate swaps ​ (41) ​ (365) ​ ​ $ (95) ​ $ (680) ​ ​ ​ ​ ​ ​ ​ ​ ​ ​ ​ ​ Location of Gain (Loss) ​ Gain (Loss) Reclassified from ​ ​ Reclassified from ​ Accumulated OCI into Earnings ​ ​ Accumulated OCI into ​ Year Ended December 31, ​ Earnings 2020 2019 Foreign exchange contracts Cost of sales ​ $ (455) ​ $ (6,125) Interest rate swaps Net interest expense ​ 3 ​ 655 ​ ​ ​ ​ $ (452) ​ $ (5,470) ​ The following table presents the impact that derivative instruments not designated as hedging instruments had on our consolidated statements of operations for the years ended December 31, 2020 and 2019 (in thousands): ​ ​ ​ ​ ​ ​ ​ ​ ​ ​ ​ ​ ​ ​ Loss Recognized in Earnings ​ ​ Location of Loss ​ Year Ended December 31, ​ Recognized in Earnings 2020 2019 Foreign exchange contracts Other income (expense), net ​ $ (81) ​ $ (378) ​ ​ ​ ​ $ (81) ​ $ (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Our consolidated financial statements include the accounts of our majority-owned subsidiaries. The equity method is used to account for investments in affiliates in which we do not have majority ownership but have the ability to exert significant influence. All material intercompany accounts and transactions have been eliminated.</t>
        </is>
      </c>
    </row>
    <row r="5">
      <c r="A5" s="4" t="inlineStr">
        <is>
          <t>Basis Of Presentation</t>
        </is>
      </c>
      <c r="B5" s="4" t="inlineStr">
        <is>
          <t>Basis of Presentation Our consolidated financial statements have been prepared in conformity with U.S. generally accepted accounting principles (“GAAP”) in U.S. dollars.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t>
        </is>
      </c>
    </row>
    <row r="7">
      <c r="A7" s="4" t="inlineStr">
        <is>
          <t>Cash and Cash Equivalents</t>
        </is>
      </c>
      <c r="B7" s="4" t="inlineStr">
        <is>
          <t>Cash and Cash Equivalents Cash and cash equivalents are highly liquid financial instruments with original maturities of three months or less. They are carried at cost plus accrued interest, which approximates fair value.</t>
        </is>
      </c>
    </row>
    <row r="8">
      <c r="A8" s="4" t="inlineStr">
        <is>
          <t>Restricted Cash</t>
        </is>
      </c>
      <c r="B8" s="4" t="inlineStr">
        <is>
          <t>Restricted Cash We classify cash as restricted when there are legal or contractual restrictions for its withdrawal. Our restricted cash as of December 31, 2021 consisted of $71.1 million pledged as collateral for a letter of credit for a temporary importation permit for work offshore Nigeria and $2.5 million pledged toward our asset-based credit agreement (the “ABL Facility”). These cash pledges increase the availability under the ABL Facility. We had no restricted cash as of December 31, 2020.</t>
        </is>
      </c>
    </row>
    <row r="9">
      <c r="A9" s="4" t="inlineStr">
        <is>
          <t>Accounts Receivable and Allowance for Credit Losses</t>
        </is>
      </c>
      <c r="B9" s="4" t="inlineStr">
        <is>
          <t>Accounts Receivable and Allowance for Credit Losses Accounts receivable are recognized when our right to consideration becomes unconditional. Accounts receivable are stated at the historical carrying amount, net of write-offs and allowance for credit losses. We perform ongoing credit evaluations of our customers and provide allowances for credit losses. We estimate current expected credit losses on our accounts receivable at each reporting date based on our credit loss history, adjusted for current factors including global economic and business conditions, offshore energy industry and market conditions, customer mix, contract payment terms and past due accounts receivable. Uncollectible receivables are written off when a settlement is reached for an amount that is less than the outstanding historical balance or when we have determined that the balance will not be collected (Note 19).</t>
        </is>
      </c>
    </row>
    <row r="10">
      <c r="A10" s="4" t="inlineStr">
        <is>
          <t>Property and Equipment</t>
        </is>
      </c>
      <c r="B10" s="4" t="inlineStr">
        <is>
          <t>Property and Equipment Property and equipment is recorded at historical cost, net of accumulated depreciation. Property and equipment is depreciated on a straight-line basis over its estimated useful life. The cost of improvements is capitalized whereas the cost of repairs and maintenance is expensed as incurred. Assets used in operations are assessed for impairment whenever events or changes in circumstances indicate that the carrying amount of an asset or asset group may not be recoverable because such carrying amount may exceed the asset’s or asset group’s expected undiscounted cash flows. If the carrying amount of the asset or asset group is not recoverable and is greater than its fair value, an impairment charge is recorded. The amount of the impairment recorded is calculated as the difference between the carrying amount of the asset or asset group and its estimated fair value. Individual assets are evaluated for impairment at the lowest level where there are identifiable cash flows that are largely independent of the cash flows of other groups of assets.</t>
        </is>
      </c>
    </row>
    <row r="11">
      <c r="A11" s="4" t="inlineStr">
        <is>
          <t>Capitalized Interest</t>
        </is>
      </c>
      <c r="B11" s="4" t="inlineStr">
        <is>
          <t>Capitalized Interest Interest from external borrowings is capitalized on major projects under development until the assets are ready for their intended use. Capitalized interest is added to the cost of the underlying asset and is amortized over the useful life of the asset. Capitalized interest is excluded from our interest expense (Note 8) and is included as an investing cash outflow in the consolidated statements of cash flows.</t>
        </is>
      </c>
    </row>
    <row r="12">
      <c r="A12" s="4" t="inlineStr">
        <is>
          <t>Equity Investment</t>
        </is>
      </c>
      <c r="B12" s="4" t="inlineStr">
        <is>
          <t>Equity Investment With respect to our investment accounted for using the equity method of accounting, losses in excess of the carrying amount of our equity investment are recognized when (i) we guaranteed the obligations of the investee, (ii) we are otherwise committed to provide further financial support for the investee, or (iii) it is anticipated that the investee’s return to profitability is imminent. Losses in excess of the carrying amount of our equity investment are presented as a liability in the consolidated balance sheets.</t>
        </is>
      </c>
    </row>
    <row r="13">
      <c r="A13" s="4" t="inlineStr">
        <is>
          <t>Leases</t>
        </is>
      </c>
      <c r="B13" s="4" t="inlineStr">
        <is>
          <t>Leases Leases with a term greater than one year are recognized in the consolidated balance sheet as right-of-use (“ROU”) assets and lease liabilities. We have not recognized in the consolidated balance sheet leases with an initial term of one year or less. Lease liabilities and their corresponding ROU assets are recorded at the commencement date based on the present value of lease payments over the expected lease term. The lease term may include the option to extend or terminate the lease when it is reasonably certain that we will exercise the option.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approach by estimating the non-lease services, which primarily include crew, repair and maintenance, and regulatory certification costs. For all other leases, we have not separated the lease components and non-lease services. We recognize operating lease cost on a straight-line basis over the lease term for both (i) leases that are recognized in the consolidated balance sheet and (ii) short-term leases. We recognize lease cost related to variable lease payments that are not recognized in the consolidated balance sheet in the period in which the obligation is incurred.</t>
        </is>
      </c>
    </row>
    <row r="14">
      <c r="A14" s="4" t="inlineStr">
        <is>
          <t>Goodwill</t>
        </is>
      </c>
      <c r="B14" s="4" t="inlineStr">
        <is>
          <t>Goodwill Goodwill impairment is evaluated using a two-step process. The first step involves comparing a reporting unit’s fair value with its carrying amount. We have the option to assess qualitative factors to determine if it is necessary to perform the first step. If it is more likely than not that a reporting unit’s fair value is less than its carrying amount, we must perform the quantitative goodwill impairment test, which involves estimating the reporting unit’s fair value and comparing it to its carrying amount. If the reporting unit’s carrying amount exceeds its fair value, impairment loss is recognized in an amount equal to that excess, but not to exceed the goodwill’s carrying amount. We perform an impairment analysis of goodwill at least annually as of November 1 or more frequently whenever events or circumstances occur indicating that goodwill might be impaired. Our goodwill balance attributable to the acquisition of a controlling interest in Subsea Technologies Group Limited (“STL”) was fully impaired during 2020 (Note 7).</t>
        </is>
      </c>
    </row>
    <row r="15">
      <c r="A15" s="4" t="inlineStr">
        <is>
          <t>Deferred Recertification and Dry Dock Costs</t>
        </is>
      </c>
      <c r="B15" s="4" t="inlineStr">
        <is>
          <t>Deferred Recertification and Dry Dock Costs Our vessels and certain well intervention assets are required by regulation to be periodically recertified. Recertification costs for a vessel are typically incurred while the vessel is in dry dock. We defer and amortize recertification costs, including vessel dry dock costs, over the period that the certification applies, which generally ranges from 30 to 60 months if the appropriate permitting is obtained. A recertification process, including vessel dry dock, typically lasts between one As of December 31, 2021 and 2020, deferred recertification and dry dock costs, which were included within “Other assets, net” in the accompanying consolidated balance sheets (Note 3), totaled $16.3 million and $21.5 million (net of accumulated amortization of $23.6 million and $21.8 million), respectively. During the years ended December 31, 2021, 2020 and 2019, amortization expense related to deferred recertification and dry dock costs was $14.6 million, $14.3 million and $12.4 million, respectively.</t>
        </is>
      </c>
    </row>
    <row r="16">
      <c r="A16" s="4" t="inlineStr">
        <is>
          <t>Revenue Recognition</t>
        </is>
      </c>
      <c r="B16" s="4" t="inlineStr">
        <is>
          <t>Revenue Recognition 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may also perform down-hole intervention work and provide certain engineering services. We generate revenue in our Robotics segment by operating ROVs and trenchers to provide subsea construction and IRM services to oil and gas companies as well as subsea trenching and burial of pipelines and cables as well as seabed clearing for the oil and gas and the renewable energy markets. We also provide integrated robotic services by supplying vessels that deploy ROVs and trenchers. Our Production Facilities segment generates revenue by supplying vessels, personnel and equipment for oil and natural gas processing, well control response services, and oil and gas production from owned properties.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received under a contract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generally do not provide significant financing to our customers and do not adjust contract consideration for the time value of money if extended payment terms are granted for less than one year. Estimated variable consideration, if any, is considered to be constrained and therefore is not included in the transaction price until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Dayrate contracts also may contain fees charged to the customer for mobilizing and/or demobilizing equipment and personnel. Mobilization and demobilization are considered contract fulfillment activities, and related fees (subject to any constraint on estimates of variable consideration) are allocated to the single performance obligation and recognized ratably over the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on a cumulative catch-up basis. Income from Oil and Gas Production Income from oil and gas production is recognized according to monthly oil and gas production volumes from the oil and gas properties that we own, and is included in revenues from our Production Facilities segment. Income from Royalty Interests Income from royalty interests is recognized according to our share of monthly oil and gas production volumes and is included in “Royalty income and other” in the consolidated statements of operations.</t>
        </is>
      </c>
    </row>
    <row r="17">
      <c r="A17" s="4" t="inlineStr">
        <is>
          <t>Income Taxes</t>
        </is>
      </c>
      <c r="B17" s="4" t="inlineStr">
        <is>
          <t>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to be permanently reinvested. We provide for uncertain tax positions and related interest and penalties based upon management’s assessment of whether a tax benefit is more likely than not to be sustained upon examination by local taxing authorities. At December 31, 2021, we believe that we have appropriately accounted for any unrecognized tax benefits. To the extent we prevail in matters for which a liability for an unrecognized tax benefit has been recognized or are required to pay amounts exceeding the liability, our effective tax rate in a given financial statement period may be affected.</t>
        </is>
      </c>
    </row>
    <row r="18">
      <c r="A18" s="4" t="inlineStr">
        <is>
          <t>Share-Based Compensation</t>
        </is>
      </c>
      <c r="B18" s="4" t="inlineStr">
        <is>
          <t>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Compensation cost for restricted stock is the product of the grant date fair value of each share and the number of shares granted and is recognized over the applicable vesting period on a straight-line basis. Compensation cost for performance share unit (“PSU”) awards that have a service condition and a market condition and are accounted for as equity awards, is measured based on the grant date estimated fair value determined using a Monte Carlo simulation model and subsequently recognized over the vesting period on a straight-line basis. Compensation cost for PSUs that have a service condition and a performance condition and are accounted for as equity awards is initially measured based on the grant date fair value. Cumulative compensation cost is subsequently adjusted at the end of each reporting period to reflect the current estimation of achieving the performance condition. Compensation cost for restricted stock unit (“RSU”) awards, which are accounted for as liability awards, is measured at their estimated fair value at each balance sheet date, and subsequent changes in the fair value of the awards are recognized in earnings for the portion of the award for which the requisite service period has elapsed. Cumulative compensation cost for vested liability RSUs equals the actual payout value upon vesting.</t>
        </is>
      </c>
    </row>
    <row r="19">
      <c r="A19" s="4" t="inlineStr">
        <is>
          <t>Asset Retirement Obligations</t>
        </is>
      </c>
      <c r="B19" s="4" t="inlineStr">
        <is>
          <t>Asset Retirement Obligations Asset retirement obligations (“AROs”) are recorded at fair value and consist of estimated costs for subsea infrastructure plug and abandonment (“P&amp;A”) and other decommissioning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t>
        </is>
      </c>
    </row>
    <row r="20">
      <c r="A20" s="4" t="inlineStr">
        <is>
          <t>Foreign Currency</t>
        </is>
      </c>
      <c r="B20" s="4" t="inlineStr">
        <is>
          <t>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nd the resulting translation adjustments are included in other comprehensive income (loss) (“OCI”). For transactions denominated in a currency other than a subsidiary’s functional currency, the effects of changes in exchange rates are reported in other income or expense in the consolidated statements of operations. For the years ended December 31, 2021, 2020 and 2019, our foreign currency transaction gains (losses) totaled $(1.5) million, $4.6 million and $1.5 million, respectively. These realized amounts are exclusive of any gains or losses from our foreign currency exchange derivative contracts.</t>
        </is>
      </c>
    </row>
    <row r="21">
      <c r="A21" s="4" t="inlineStr">
        <is>
          <t>Derivative Instruments and Hedging Activities</t>
        </is>
      </c>
      <c r="B21" s="4" t="inlineStr">
        <is>
          <t>Derivative Instruments and Hedging Activities Our business is exposed to market risks associated with interest rates and foreign currency exchange rates. Our risk management activities involve the use of derivative financial instruments to mitigate the impact of market risk exposure related to variable interest rates and foreign currency exchange rates. To reduce the impact of these risks on earnings and increase the predictability of our cash flows, from time to time we enter into derivative contracts, including interest rate swaps and foreign currency exchange contracts. Interest rate and foreign currency derivative instruments are reflected in the consolidated balance sheets at fair value. The capped call transactions (the “2026 Capped Calls”) we entered into in connection with the issuance of our Convertible Senior Notes Due 2026 (the “2026 Notes”) are recorded in shareholders’ equity and are not accounted for as derivatives (Note 8).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hese changes are subsequently reclassified into earnings when the hedged transactions affect earnings. Changes in the fair value of interest rate and foreign currency derivative instruments that are not designated as or do not qualify for hedge accounting are recorded immediately in earnings.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f it is probable that a hedged transaction will not occur. If hedge accounting is discontinued because it is probable the hedged transaction will not occur, gains or losses on the hedging instruments are reclassified from accumulated OCI into earnings immediately.</t>
        </is>
      </c>
    </row>
    <row r="22">
      <c r="A22" s="4" t="inlineStr">
        <is>
          <t>Earnings Per Share</t>
        </is>
      </c>
      <c r="B22" s="4" t="inlineStr">
        <is>
          <t>Earnings Per Share Basic earnings per share (“EPS”) is computed by dividing net income or loss available to common shareholder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We have shares of restricted stock issued and outstanding that are currently unvested. Because holders of shares of unvested restricted stock are entitled to the same liquidation and dividend rights as the holders of our unrestricted common stock, we are required to compute basic and diluted EPS under the two-class method in periods in which we have earnings. Under the two-class method, net income or loss attributable to common shareholders for each period is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t>
        </is>
      </c>
    </row>
    <row r="23">
      <c r="A23" s="4" t="inlineStr">
        <is>
          <t>Major Customers and Concentration of Credit Risk</t>
        </is>
      </c>
      <c r="B23" s="4" t="inlineStr">
        <is>
          <t>Major Customers and Concentration of Risk We offer our products and services primarily in the offshore oil and gas and renewable markets. Oil and gas companies spend capital on exploration, drilling and production operations, the amount of which is generally dependent on the prevailing view of future oil and gas prices and volatility, which are subject to many external factors. Our customers consist primarily of major and independent oil and gas producers and suppliers, pipeline transmission companies, renewable energy companies and offshore engineering and construction firms. The percentages of consolidated revenue from major customers (those representing 10% or more of our consolidated revenues) are as follows: 2021 — Petrobras (23%) and Shell (17%); 2020 — Petrobras (28%) and BP (17%); and 2019 — Petrobras (29%), BP (15%) and Shell (13%). Most of the concentration of revenues are in our Well Intervention segment.</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20.</t>
        </is>
      </c>
    </row>
    <row r="25">
      <c r="A25" s="4" t="inlineStr">
        <is>
          <t>New Accounting Standards</t>
        </is>
      </c>
      <c r="B25" s="4" t="inlineStr">
        <is>
          <t>New Accounting Standards New accounting standards adopted In February 2016, the Financial Accounting Standards Board (the “FASB”) issued Accounting Standards Update (“ASU”) No. 2016-02, “Leases (Topic In June 2016, the FASB issued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Upon adoption of ASU No. 2016-13 on January 1, 2020, we recognized $0.6 million (net of deferred taxes of $0.2 million) related to the provision for current expected credit losses on our accounts receivable through a cumulative effect offset to retained earnings. The credit loss standard also resulted in the recognition of an additional $0.7 million in credit loss reserves on our accounts receivable for the year ended December 31, 2020. See Note 19 for additional information regarding allowance for credit losses on our accounts receivable.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this ASU removes from GAAP the requirement to separate certain convertible instruments, such as our Convertible Senior Notes Due 2022 (the “2022 Notes”), Convertible Senior Notes Due 2023 (the “2023 Notes”) and the 2026 Notes (Note 8), into liability and equity components. Consequently, those convertible instruments will be accounted for in their entirety as liabilities measured at their amortized cost. We elected to early adopt ASU No. 2020-06 on a modified retrospective basis beginning January 1, 2021. The adoption of this ASU increased our long-term debt and decreased the reported value of our common stock by $44.1 million and $41.5 million, respectively, as we reclassified the conversion features associated with our various outstanding convertible senior notes from equity to long-term debt. The adoption of this ASU also increased our retained earnings and decreased deferred tax liabilities by $6.7 million and $9.3 million, respectively. As a result of our adoption of ASU No. 2020-06, interest expense associated with our outstanding convertible senior notes decreased by $7.6 million in 2021 as there were no longer any debt discounts to amortize. New accounting standards issued but not yet effective We do not expect any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llowance for credit losses</t>
        </is>
      </c>
      <c r="B3" s="7" t="n">
        <v>1477</v>
      </c>
      <c r="C3" s="7" t="n">
        <v>3469</v>
      </c>
    </row>
    <row r="4">
      <c r="A4" s="3" t="inlineStr">
        <is>
          <t>Shareholders' equity:</t>
        </is>
      </c>
    </row>
    <row r="5">
      <c r="A5" s="4" t="inlineStr">
        <is>
          <t>Common stock, par value (USD per share)</t>
        </is>
      </c>
      <c r="B5" s="7" t="n">
        <v>0</v>
      </c>
      <c r="C5" s="7" t="n">
        <v>0</v>
      </c>
    </row>
    <row r="6">
      <c r="A6" s="4" t="inlineStr">
        <is>
          <t>Common stock, shares authorized</t>
        </is>
      </c>
      <c r="B6" s="6" t="n">
        <v>240000000</v>
      </c>
      <c r="C6" s="6" t="n">
        <v>240000000</v>
      </c>
    </row>
    <row r="7">
      <c r="A7" s="4" t="inlineStr">
        <is>
          <t>Common stock, shares issued</t>
        </is>
      </c>
      <c r="B7" s="6" t="n">
        <v>151124000</v>
      </c>
      <c r="C7" s="6" t="n">
        <v>1503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current assets</t>
        </is>
      </c>
      <c r="B4" s="4" t="inlineStr">
        <is>
          <t>Other current assets consist of the following (in thousands): ​ ​ ​ ​ ​ ​ ​ ​ ​ ​ December 31, ​ 2021 2020 Contract assets (Note 12) ​ $ 639 $ 2,446 Prepaids ​ 18,228 ​ 15,904 Deferred costs (Note 12) ​ 2,967 ​ 23,522 Income tax receivable (Note 9) ​ 1,116 ​ 20,787 Other receivable (Note 16) ​ 28,805 ​ 29,782 Other ​ 6,519 ​ 9,651 Total other current assets ​ $ 58,274 $ 102,092</t>
        </is>
      </c>
    </row>
    <row r="5">
      <c r="A5" s="4" t="inlineStr">
        <is>
          <t>Schedule of other assets, net</t>
        </is>
      </c>
      <c r="B5" s="4" t="inlineStr">
        <is>
          <t>Other assets, net consist of the following (in thousands): ​ ​ ​ ​ ​ ​ ​ ​ ​ ​ December 31, ​ 2021 2020 Deferred recertification and dry dock costs, net (Note 2) ​ $ 16,291 $ 21,464 Deferred costs (Note 12) ​ 381 ​ 861 Charter deposit (1) ​ 12,544 ​ 12,544 Intangible assets with finite lives, net ​ 3,472 ​ 3,809 Other ​ 1,967 ​ 1,335 Total other assets, net ​ $ 34,655 $ 40,013 (1) This amount is deposited with the owner of the Siem Helix 2 to offset certain payment obligations associated with the vessel at the end of the charter term.</t>
        </is>
      </c>
    </row>
    <row r="6">
      <c r="A6" s="4" t="inlineStr">
        <is>
          <t>Schedule of accrued liabilities</t>
        </is>
      </c>
      <c r="B6" s="4" t="inlineStr">
        <is>
          <t>Accrued liabilities consist of the following (in thousands): ​ ​ ​ ​ ​ ​ ​ ​ ​ ​ December 31, ​ 2021 2020 Accrued payroll and related benefits ​ $ 28,657 $ 24,768 Accrued interest ​ ​ 6,746 ​ ​ 7,098 Investee losses in excess of investment (Note 5) ​ 797 ​ 1,499 Deferred revenue (Note 12) ​ 8,272 ​ 8,140 Asset retirement obligations (Note 16) ​ 29,658 ​ 30,913 Other ​ 17,582 ​ 14,617 Total accrued liabilities ​ $ 91,712 $ 87,035</t>
        </is>
      </c>
    </row>
    <row r="7">
      <c r="A7" s="4" t="inlineStr">
        <is>
          <t>Schedule of other non-current liabilities</t>
        </is>
      </c>
      <c r="B7" s="4" t="inlineStr">
        <is>
          <t>Other non-current liabilities consist of the following (in thousands): ​ ​ ​ ​ ​ ​ ​ ​ ​ ​ December 31, ​ 2021 2020 Deferred revenue (Note 12) ​ $ 476 $ 1,869 Other ​ 499 ​ 2,009 Total other non-current liabilities ​ $ 975 $ 3,8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gross components of property and equipment</t>
        </is>
      </c>
      <c r="B4" s="4" t="inlineStr">
        <is>
          <t>The following is a summary of the gross components of property and equipment (dollars in thousands): ​ ​ ​ ​ ​ ​ ​ ​ ​ ​ ​ ​ ​ December 31, ​ ​ Estimated Useful Life 2021 2020 Vessels 15 ​ $ 2,343,162 ​ $ 2,349,752 ROVs and trenchers 10 years ​ 257,274 ​ 263,968 Machinery, equipment and leasehold improvements 5 ​ 337,718 ​ 335,187 Total property and equipment ​ ​ ​ $ 2,938,154 ​ $ 2,948,9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t>
        </is>
      </c>
      <c r="B4" s="4" t="inlineStr">
        <is>
          <t>The following table details the components of our lease cost (in thousands): ​ ​ ​ ​ ​ ​ ​ ​ ​ ​ ​ ​ ​ Year Ended December 31, ​ 2021 2020 2019 Operating lease cost ​ $ 60,636 $ 64,742 $ 70,860 Variable lease cost ​ 16,711 ​ 15,021 ​ 13,780 Short-term lease cost ​ 20,590 ​ 37,524 ​ 20,384 Sublease income ​ (1,303) ​ (1,286) ​ (1,391) Net lease cost ​ $ 96,634 $ 116,001 $ 103,633</t>
        </is>
      </c>
    </row>
    <row r="5">
      <c r="A5" s="4" t="inlineStr">
        <is>
          <t>Schedule of maturities of operating lease liabilities</t>
        </is>
      </c>
      <c r="B5" s="4" t="inlineStr">
        <is>
          <t>Maturities of our operating lease liabilities as of December 31, 2021 are as follows (in thousands): ​ ​ ​ ​ ​ ​ ​ ​ ​ ​ ​ ​ ​ ​ Facilities and ​ ​ ​ Vessels Equipment Total Less than one year ​ $ 55,573 ​ $ 5,601 $ 61,174 One to two years ​ 34,580 ​ 4,844 ​ 39,424 Two to three years ​ 2,470 ​ 4,514 ​ 6,984 Three to four years ​ — ​ 2,462 ​ 2,462 Four to five years ​ — ​ 1,074 ​ 1,074 Over five years ​ — ​ 4,193 ​ 4,193 Total lease payments ​ $ 92,623 ​ $ 22,688 $ 115,311 Less: imputed interest ​ (5,633) ​ (3,741) ​ (9,374) Total operating lease liabilities ​ $ 86,990 ​ $ 18,947 $ 105,937 ​ ​ ​ ​ ​ ​ ​ ​ ​ ​ Current operating lease liabilities ​ $ 51,035 ​ $ 4,704 $ 55,739 Non-current operating lease liabilities ​ 35,955 ​ 14,243 ​ 50,198 Total operating lease liabilities ​ $ 86,990 ​ $ 18,947 $ 105,937 ​ Maturities of our operating lease liabilities as of December 31, 2020 are as follows (in thousands): ​ ​ ​ ​ ​ ​ ​ ​ ​ ​ ​ ​ ​ ​ Facilities and ​ ​ ​ Vessels Equipment Total Less than one year ​ $ 54,621 ​ $ 6,028 $ 60,649 One to two years ​ 52,106 ​ 5,435 ​ 57,541 Two to three years ​ 34,580 ​ 4,649 ​ 39,229 Three to four years ​ 2,470 ​ 4,374 ​ 6,844 Four to five years ​ — ​ 2,340 ​ 2,340 Over five years ​ — ​ 4,054 ​ 4,054 Total lease payments ​ $ 143,777 ​ $ 26,880 $ 170,657 Less: imputed interest ​ (13,352) ​ (4,697) ​ (18,049) Total operating lease liabilities ​ $ 130,425 ​ $ 22,183 $ 152,608 ​ ​ ​ ​ ​ ​ ​ ​ ​ ​ Current operating lease liabilities ​ $ 46,748 ​ $ 4,851 $ 51,599 Non-current operating lease liabilities ​ 83,677 ​ 17,332 ​ 101,009 Total operating lease liabilities ​ $ 130,425 ​ $ 22,183 $ 152,608</t>
        </is>
      </c>
    </row>
    <row r="6">
      <c r="A6" s="4" t="inlineStr">
        <is>
          <t>Schedule of weighted average remaining lease term and discount rate</t>
        </is>
      </c>
      <c r="B6" s="4" t="inlineStr">
        <is>
          <t>The following table presents the weighted average remaining lease term and discount rate: ​ ​ ​ ​ ​ ​ ​ ​ ​ ​ ​ ​ ​ December 31, ​ 2021 ​ 2020 ​ 2019 Weighted average remaining lease term 2.4 years ​ 3.1 years ​ 4.0 years Weighted average discount rate 7.57 % ​ 7.53 % ​ 7.54 %</t>
        </is>
      </c>
    </row>
    <row r="7">
      <c r="A7" s="4" t="inlineStr">
        <is>
          <t>Schedule of other information related to operating leases</t>
        </is>
      </c>
      <c r="B7" s="4" t="inlineStr">
        <is>
          <t>The following table presents other information related to our operating leases (in thousands): ​ ​ ​ ​ ​ ​ ​ ​ ​ ​ ​ ​ ​ Year Ended December 31, ​ 2021 2020 2019 Cash paid for operating lease liabilities ​ $ 61,826 $ 66,026 $ 71,698 Right-of-use assets obtained in exchange for new operating lease obligations ​ 5,992 ​ 516 ​ 1,1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The changes in the carrying amount of goodwill are as follows (in thousands): ​ ​ ​ ​ ​ ​ Well Intervention Balance at December 31, 2019 $ 7,157 Impairment loss ​ (6,689) Foreign currency adjustments ​ (468) Balance at December 31, 20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consists of the following (in thousands): ​ ​ ​ ​ ​ ​ ​ ​ ​ December 31, ​ ​ 2021 2020 Term Loan (repaid September 2021) (1) ​ $ — ​ $ 29,750 Nordea Q5000 Loan (matured January 2021) (2) ​ — ​ 53,572 2022 Notes (mature May 2022) ​ 35,000 ​ 35,000 2023 Notes (mature September 2023) ​ 30,000 ​ 30,000 2026 Notes (mature February 2026) ​ 200,000 ​ 200,000 MARAD Debt (matures February 2027) ​ 48,850 ​ 56,410 Unamortized debt discounts (3) ​ — ​ (45,692) Unamortized debt issuance costs ​ (8,840) ​ (9,477) Total debt ​ 305,010 ​ 349,563 Less current maturities ​ (42,873) ​ (90,651) Long-term debt ​ $ 262,137 ​ $ 258,912 (1) The Term Loan was fully repaid in September 2021 concurrent with our entering into the ABL Facility. (2) The Nordea Q5000 Loan was fully repaid upon maturity in January 2021. (3) As a result of the adoption of ASU No. 2020-06 beginning January 1, 2021, there are no longer any debt discounts associated with the 2022 Notes, the 2023 Notes and the 2026 Notes (Note 2) .</t>
        </is>
      </c>
    </row>
    <row r="5">
      <c r="A5" s="4" t="inlineStr">
        <is>
          <t>Schedule of maturities of long-term debt outstanding</t>
        </is>
      </c>
      <c r="B5" s="4" t="inlineStr">
        <is>
          <t>Scheduled maturities of our long-term debt outstanding as of December 31, 2021 are as follows (in thousands): ​ ​ ​ ​ ​ ​ ​ ​ ​ ​ ​ ​ ​ ​ ​ ​ ​ ​ ​ 2022 ​ 2023 ​ 2026 ​ MARAD ​ ​ ​ Notes Notes Notes Debt Total Less than one year ​ $ 35,000 ​ $ — ​ $ — ​ $ 7,937 $ 42,937 One to two years ​ — ​ 30,000 ​ — ​ 8,333 ​ 38,333 Two to three years ​ — ​ — ​ — ​ 8,749 ​ 8,749 Three to four years ​ — ​ — ​ — ​ 9,186 ​ 9,186 Four to five years ​ — ​ — ​ 200,000 ​ 9,644 ​ 209,644 Over five years ​ — ​ — ​ — ​ 5,001 ​ 5,001 Gross debt ​ 35,000 ​ 30,000 ​ 200,000 ​ 48,850 ​ 313,850 Unamortized debt issuance costs (1) ​ (64) ​ (314) ​ (5,901) ​ (2,561) ​ (8,840) Total debt ​ 34,936 ​ 29,686 ​ 194,099 ​ 46,289 ​ 305,010 Less current maturities ​ (34,936) ​ — ​ — ​ (7,937) ​ (42,873) Long-term debt ​ $ — ​ $ 29,686 ​ $ 194,099 ​ $ 38,352 $ 262,137 (1) Debt issuance costs are amortized to interest expense over the term of the applicable debt agreement. See Note 2 for accounting changes as a result of the adoption of ASU No. 2020-06.</t>
        </is>
      </c>
    </row>
    <row r="6">
      <c r="A6" s="4" t="inlineStr">
        <is>
          <t>Schedule of components of net interest expense</t>
        </is>
      </c>
      <c r="B6" s="4" t="inlineStr">
        <is>
          <t>The following table details the components of our net interest expense (in thousands): ​ ​ ​ ​ ​ ​ ​ ​ ​ ​ ​ ​ ​ Year Ended December 31, ​ ​ 2021 2020 2019 Interest expense ​ $ 23,489 ​ $ 30,538 ​ $ 31,186 Capitalized interest (1) ​ ​ — ​ ​ (1,182) ​ ​ (20,246) Interest income ​ ​ (288) ​ ​ (825) ​ ​ (2,607) Net interest expense ​ $ 23,201 ​ $ 28,531 ​ $ 8,333 (1) The significant reduction in capitalized interest was attributable to the conclusion of our planned major capital commitments following the completion of the Q7000 in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 (benefit)</t>
        </is>
      </c>
      <c r="B4" s="4" t="inlineStr">
        <is>
          <t>Components of income tax provision (benefit) reflected in the consolidated statements of operations consist of the following (in thousands): ​ ​ ​ ​ ​ ​ ​ ​ ​ ​ ​ ​ Year Ended December 31, ​ ​ 2021 2020 2019 Current tax provision (benefit): ​ ​ ​ ​ ​ ​ ​ ​ ​ Domestic ​ $ (1,103) ​ $ (18,927) ​ $ (2) Foreign ​ 7,347 ​ 4,109 ​ 4,376 Total current ​ $ 6,244 ​ $ (14,818) ​ $ 4,374 Deferred tax provision (benefit): ​ ​ ​ ​ ​ ​ ​ ​ ​ Domestic ​ $ (5,756) ​ $ 3,853 ​ $ 3,717 Foreign ​ (9,446) ​ (7,736) ​ (232) Total deferred ​ $ (15,202) ​ $ (3,883) ​ $ 3,485 Total income tax provision (benefit) ​ $ (8,958) ​ $ (18,701) ​ $ 7,859</t>
        </is>
      </c>
    </row>
    <row r="5">
      <c r="A5" s="4" t="inlineStr">
        <is>
          <t>Schedule of components of income (loss) before income taxes</t>
        </is>
      </c>
      <c r="B5" s="4" t="inlineStr">
        <is>
          <t>Components of income (loss) before income taxes are as follows (in thousands): ​ ​ ​ ​ ​ ​ ​ ​ ​ ​ ​ ​ Year Ended December 31, ​ ​ 2021 2020 2019 Domestic ​ $ (53,989) ​ $ (3,406) ​ $ 2,219 Foreign ​ (16,653) ​ 4,789 ​ 63,337 Income (loss) before income taxes ​ $ (70,642) ​ $ 1,383 ​ $ 65,556</t>
        </is>
      </c>
    </row>
    <row r="6">
      <c r="A6" s="4" t="inlineStr">
        <is>
          <t>Schedule of differences between income tax provision (benefit) at U.S. statutory rate and actual income tax provision (benefit)</t>
        </is>
      </c>
      <c r="B6" s="4" t="inlineStr">
        <is>
          <t>The primary differences between the income tax provision (benefit) at the U.S. statutory rate and our actual income tax provision (benefit) are as follows (dollars in thousands): ​ ​ ​ ​ ​ ​ ​ ​ ​ ​ ​ ​ ​ ​ ​ ​ ​ ​ ​ ​ Year Ended December 31, ​ ​ 2021 2020 2019 Taxes at U.S. statutory rate ​ $ (14,835) 21.0 % $ 290 21.0 % $ 13,767 21.0 % Foreign tax provision (benefit) ​ 10,856 (15.3) ​ (3,426) (247.7) ​ (6,557) (10.0) ​ CARES Act ​ — — ​ (7,596) (549.2) ​ — — ​ Subsidiary restructuring ​ — — ​ (8,333) (602.5) ​ — — ​ Valuation allowance release (net of U.S. tax) ​ ​ (5,040) ​ 7.1 ​ ​ — ​ — ​ ​ — ​ — ​ Other ​ 61 (0.1) ​ 364 26.2 ​ 649 1.0 ​ Income tax provision (benefit) ​ $ (8,958) 12.7 % $ (18,701) (1,352.2) % $ 7,859 12.0 %</t>
        </is>
      </c>
    </row>
    <row r="7">
      <c r="A7" s="4" t="inlineStr">
        <is>
          <t>Schedule of deferred income taxes</t>
        </is>
      </c>
      <c r="B7" s="4" t="inlineStr">
        <is>
          <t>Deferred income taxes result from the effect of transactions that are recognized in different periods for financial and tax reporting purposes. The nature of these differences and the income tax effect of each are as follows (in thousands): ​ ​ ​ ​ ​ ​ ​ ​ ​ December 31, ​ ​ 2021 2020 Deferred tax liabilities: ​ ​ ​ ​ Depreciation ​ $ 137,898 ​ $ 153,226 Debt discounts on 2022 Notes, 2023 Notes and 2026 Notes ​ — ​ 9,298 Prepaid and other ​ ​ 1,088 ​ ​ — Total deferred tax liabilities ​ $ 138,986 ​ $ 162,524 Deferred tax assets: ​ ​ Net operating losses ​ $ (56,369) ​ $ (59,794) Reserves, accrued liabilities and other ​ (9,698) ​ (11,631) Total deferred tax assets ​ (66,067) ​ (71,425) Valuation allowance ​ 14,047 ​ 19,722 Net deferred tax liabilities ​ $ 86,966 ​ $ 110,8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provides information about disaggregated revenue by contract duration (in thousands): ​ ​ ​ ​ ​ ​ ​ ​ ​ ​ ​ ​ ​ ​ ​ ​ ​ ​ ​ Well ​ ​ ​ Production ​ Intercompany ​ Total ​ Intervention Robotics Facilities Eliminations Revenue Year ended December 31, 2021 ​ ​ ​ ​ ​ Short-term ​ $ 308,734 ​ $ 89,668 ​ $ — ​ $ (627) ​ $ 397,775 Long-term ​ 207,830 ​ 47,627 ​ 69,348 ​ (47,852) ​ 276,953 Total ​ $ 516,564 ​ $ 137,295 ​ $ 69,348 ​ $ (48,479) ​ $ 674,728 ​ ​ ​ ​ ​ ​ ​ ​ ​ ​ ​ ​ ​ ​ ​ ​ Year ended December 31, 2020 ​ ​ ​ ​ ​ Short-term ​ $ 206,812 ​ $ 117,439 ​ $ — ​ $ — ​ $ 324,251 Long-term ​ 332,437 ​ 60,579 ​ 58,303 ​ (42,015) ​ 409,304 Total ​ $ 539,249 ​ $ 178,018 ​ $ 58,303 ​ $ (42,015) ​ $ 733,555 ​ ​ ​ ​ ​ ​ ​ ​ ​ ​ ​ ​ ​ ​ ​ ​ Year ended December 31, 2019 ​ ​ ​ ​ ​ Short-term ​ $ 214,926 ​ $ 94,501 ​ $ — ​ $ — ​ $ 309,427 Long-term ​ 378,374 ​ 77,171 ​ 61,210 ​ (74,273) ​ 442,482 Total ​ $ 593,300 ​ $ 171,672 ​ $ 61,210 ​ $ (74,273) ​ $ 751,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s of basic and diluted EPS</t>
        </is>
      </c>
      <c r="B4" s="4" t="inlineStr">
        <is>
          <t>The computations of the numerator (income) and denominator (shares) to derive the basic and diluted EPS amounts presented on the face of the accompanying consolidated statements of operations are as follows (in thousands): ​ ​ ​ ​ ​ ​ ​ ​ ​ ​ ​ ​ ​ ​ ​ ​ ​ ​ ​ Year Ended December 31, ​ ​ 2021 ​ 2020 2019 ​ Income Shares Income Shares Income Shares Basic: ​ ​ ​ ​ Net income (loss) attributable to common shareholders ​ $ (61,538) ​ ​ $ 22,174 ​ $ 57,919 Less: Undistributed earnings allocated to participating securities ​ — ​ ​ ​ (140) ​ ​ (487) Less: Accretion of redeemable noncontrolling interests ​ (241) ​ ​ ​ (2,400) ​ ​ (143) Net income (loss) available to common shareholders, basic ​ $ (61,779) ​ 150,056 ​ $ 19,634 148,993 ​ $ 57,289 147,536 ​ ​ ​ ​ ​ ​ ​ ​ ​ ​ ​ ​ ​ ​ ​ ​ Diluted: ​ ​ ​ ​ Net income (loss) available to common shareholders, basic ​ $ (61,779) ​ 150,056 ​ $ 19,634 148,993 ​ $ 57,289 147,536 Effect of dilutive securities: ​ ​ ​ ​ Share-based awards other than participating securities ​ — ​ — ​ — 904 ​ — 2,041 Undistributed earnings reallocated to participating securities ​ — ​ — ​ 1 — ​ 6 — Net income (loss) available to common shareholders, diluted ​ $ (61,779) ​ 150,056 ​ $ 19,635 149,897 ​ $ 57,295 149,577 ​</t>
        </is>
      </c>
    </row>
    <row r="5">
      <c r="A5" s="4" t="inlineStr">
        <is>
          <t>Schedule of shares excluded from diluted EPS calculation</t>
        </is>
      </c>
      <c r="B5" s="4" t="inlineStr">
        <is>
          <t>Shares that otherwise would have been included in the diluted per share calculations assuming we had earnings are as follows (in thousands): ​ ​ ​ ​ ​ ​ Year Ended December 31, ​ ​ 2021 Diluted shares (as reported) ​ 150,056 Share-based awards ​ 1,282 Total ​ 151,338 ​ The following potentially dilutive shares related to the 2022 Notes, the 2023 Notes and the 2026 Notes were excluded from the diluted EPS calculation as they were anti-dilutive (in thousands): ​ ​ ​ ​ ​ ​ ​ ​ ​ ​ ​ ​ ​ ​ ​ ​ ​ Year Ended December 31, ​ ​ 2021 2020 2019 2022 Notes ​ 2,519 ​ 6,537 ​ 8,997 2023 Notes ​ 3,168 ​ 9,391 ​ 13,202 2026 Notes ​ 28,676 ​ 10,89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Schedule of grants of share-based awards</t>
        </is>
      </c>
      <c r="B4" s="4" t="inlineStr">
        <is>
          <t>The following grants of share-based awards were made in 2021 under the 2005 Incentive Plan: ​ ​ ​ ​ ​ ​ ​ ​ ​ ​ ​ ​ ​ ​ ​ ​ ​ Grant Date ​ ​ ​ ​ ​ ​ ​ ​ Fair Value ​ ​ Date of Grant Award Type Shares/Units Per Share/Unit Vesting Period January 1, 2021 (1) RSU 452,381 ​ $ 4.20 33% per year over three years January 4, 2021 (1) PSU 452,381 ​ $ 5.33 100% on January 4, 2024 January 4, 2021 (2) Restricted stock 14,249 ​ $ 4.20 100% on January 1, 2023 April 1, 2021 (2) Restricted stock 9,282 ​ $ 5.05 100% on January 1, 2023 July 1, 2021 (2) Restricted stock 8,403 ​ $ 5.71 100% on January 1, 2023 July 23, 2021 (2) Restricted stock 14,664 ​ $ 4.54 100% on July 23, 2022 October 1, 2021 (2) Restricted stock 12,685 ​ $ 3.88 100% on January 1, 2023 December 8, 2021 (2) Restricted stock 273,558 ​ $ 3.29 100% on December 8, 2022 (1) Reflects grants to our executive officers. (2) Reflects grants to certain independent members of our Board.</t>
        </is>
      </c>
    </row>
    <row r="5">
      <c r="A5" s="4" t="inlineStr">
        <is>
          <t>Summary of information about restricted stock</t>
        </is>
      </c>
      <c r="B5" s="4" t="inlineStr">
        <is>
          <t>The following table summarizes information about our restricted stock: ​ ​ ​ ​ ​ ​ ​ ​ ​ ​ ​ ​ ​ ​ ​ ​ ​ ​ ​ Year Ended December 31, ​ ​ 2021 ​ 2020 ​ 2019 ​ ​ ​ ​ Grant Date ​ ​ ​ Grant Date ​ ​ ​ Grant Date ​ Shares Fair Value (1) Shares Fair Value (1) Shares Fair Value (1) Awards outstanding at beginning of year 1,176,951 ​ $ 6.61 1,173,045 ​ $ 6.81 1,320,989 ​ $ 7.40 Granted 332,841 ​ 3.59 667,752 ​ 7.06 846,835 ​ 6.02 Vested (2) (656,066) ​ 6.35 (631,498) ​ 7.52 (993,361) ​ 6.92 Forfeited — ​ — (32,348) ​ 5.41 (1,418) ​ 8.82 Awards outstanding at end of year 853,726 ​ $ 5.62 1,176,951 ​ $ 6.61 1,173,045 ​ $ 6.81 (1) Represents the weighted average grant date fair value, which is based on the quoted closing market price of our common stock on the trading day prior to the date of grant. (2) Total fair value of restricted stock that vested during the years ended December 31, 2021, 2020 and 2019 was $2.6 million, $5.4 million and $6.5 million, respectively.</t>
        </is>
      </c>
    </row>
    <row r="6">
      <c r="A6" s="4" t="inlineStr">
        <is>
          <t>Summary of information about equity PSU awards</t>
        </is>
      </c>
      <c r="B6" s="4" t="inlineStr">
        <is>
          <t>The following table summarizes information about our equity PSU awards: ​ ​ ​ ​ ​ ​ ​ ​ ​ ​ ​ ​ ​ ​ ​ ​ ​ ​ Year Ended December 31, ​ ​ 2021 ​ 2020 ​ 2019 ​ ​ ​ ​ Grant Date ​ ​ ​ Grant Date ​ ​ ​ Grant Date ​ Units Fair Value (1) Units Fair Value (1) Units Fair Value (1) Equity PSU awards outstanding at beginning of year 1,297,126 ​ $ 9.99 1,565,044 ​ $ 10.17 1,006,360 ​ $ 11.76 Granted 452,381 ​ 5.33 369,938 ​ 13.15 688,540 ​ 7.60 Vested (368,038) ​ 10.44 (589,335) ​ 12.64 — ​ — Forfeited — ​ — (48,521) ​ 7.60 (129,856) ​ 8.91 Equity PSU awards outstanding at end of year 1,381,469 ​ $ 8.34 1,297,126 ​ $ 9.99 1,565,044 ​ $ 10.17 (1) Represents the weighted average grant date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financial data by reportable segment</t>
        </is>
      </c>
      <c r="B4" s="4" t="inlineStr">
        <is>
          <t>Certain financial data by reportable segment are summarized as follows (in thousands): ​ ​ ​ ​ ​ ​ ​ ​ ​ ​ ​ ​ ​ Year Ended December 31, ​ ​ 2021 2020 2019 Net revenues — ​ ​ ​ ​ ​ Well Intervention ​ $ 516,564 ​ $ 539,249 ​ $ 593,300 Robotics ​ 137,295 ​ 178,018 ​ 171,672 Production Facilities ​ 69,348 ​ 58,303 ​ 61,210 Intercompany eliminations ​ (48,479) ​ (42,015) ​ (74,273) Total ​ $ 674,728 ​ $ 733,555 ​ $ 751,909 ​ ​ ​ ​ ​ ​ ​ ​ ​ ​ Income (loss) from operations — ​ ​ ​ Well Intervention ​ $ (35,882) ​ $ 26,855 ​ $ 89,564 Robotics ​ 5,762 ​ 13,755 ​ 7,261 Production Facilities ​ 22,906 ​ 15,975 ​ 17,160 Segment operating income (loss) ​ (7,214) ​ 56,585 ​ 113,985 Goodwill impairment (1) ​ — ​ (6,689) ​ — Corporate, eliminations and other ​ (41,473) ​ (36,871) ​ (45,988) Total ​ $ (48,687) ​ $ 13,025 ​ $ 67,997 Net interest expense ​ ​ (23,201) ​ ​ (28,531) ​ ​ (8,333) Other non-operating income (expense), net ​ ​ 1,246 ​ ​ 16,889 ​ ​ 5,892 Income (loss) before income taxes ​ $ (70,642) ​ $ 1,383 ​ $ 65,556 ​ ​ ​ ​ ​ ​ ​ ​ ​ ​ Capital expenditures — ​ ​ ​ ​ ​ ​ ​ ​ ​ Well Intervention ​ $ 2,349 ​ $ 19,523 ​ $ 139,212 Robotics ​ 120 ​ 257 ​ 417 Production Facilities ​ 6,770 ​ — ​ 123 Corporate, eliminations and other ​ (917) ​ 464 ​ 1,102 Total ​ $ 8,322 ​ $ 20,244 ​ $ 140,854 ​ ​ ​ ​ ​ ​ ​ ​ ​ ​ Depreciation and amortization — ​ ​ ​ ​ ​ ​ ​ ​ ​ Well Intervention ​ $ 107,551 ​ $ 101,756 ​ $ 80,153 Robotics ​ 15,158 ​ 15,952 ​ 16,459 Production Facilities ​ 19,465 ​ 15,652 ​ 15,658 Corporate and eliminations ​ (660) ​ 349 ​ 450 Total ​ $ 141,514 ​ $ 133,709 ​ $ 112,720 (1) Relates to the impairment of the entire STL goodwill balance (Note 7).</t>
        </is>
      </c>
    </row>
    <row r="5">
      <c r="A5" s="4" t="inlineStr">
        <is>
          <t>Schedule of intercompany segment revenues</t>
        </is>
      </c>
      <c r="B5" s="4" t="inlineStr">
        <is>
          <t>Intercompany segment amounts are derived primarily from equipment and services provided to other business segments. Intercompany segment revenues are as follows (in thousands): ​ ​ ​ ​ ​ ​ ​ ​ ​ ​ ​ ​ ​ Year Ended December 31, ​ ​ 2021 2020 2019 Well Intervention (1) ​ $ 21,521 ​ $ 15,039 ​ $ 43,484 Robotics ​ 26,958 ​ 26,976 ​ 30,789 Total ​ $ 48,479 ​ $ 42,015 ​ $ 74,273 (1) Amount for the year ended December 31, 2019 included $27.5 million associated with the P&amp;A work on our oil and gas properties in our Production Facilities segment (Note 16).</t>
        </is>
      </c>
    </row>
    <row r="6">
      <c r="A6" s="4" t="inlineStr">
        <is>
          <t>Schedule of revenue by individually significant geographic location</t>
        </is>
      </c>
      <c r="B6" s="4" t="inlineStr">
        <is>
          <t>Revenues by individually significant geographic location are as follows (in thousands): ​ ​ ​ ​ ​ ​ ​ ​ ​ ​ ​ ​ Year Ended December 31, ​ 2021 2020 2019 U.S. ​ $ 232,661 ​ $ 304,563 ​ $ 297,162 U.K. ​ 100,154 ​ 133,005 ​ 193,903 Brazil ​ 154,326 ​ 208,565 ​ 216,796 West Africa ​ ​ 126,856 ​ ​ 41,840 ​ ​ 646 Other ​ 60,731 ​ 45,582 ​ 43,402 Total ​ $ 674,728 ​ $ 733,555 ​ $ 751,909</t>
        </is>
      </c>
    </row>
    <row r="7">
      <c r="A7" s="4" t="inlineStr">
        <is>
          <t>Schedule of property and equipment, net of accumulated depreciation, by individually significant geographic location</t>
        </is>
      </c>
      <c r="B7" s="4" t="inlineStr">
        <is>
          <t>The following table provides our property and equipment, net of accumulated depreciation, by individually significant geographic location where those assets are based (in thousands): ​ ​ ​ ​ ​ ​ ​ ​ ​ December 31, ​ ​ 2021 2020 U.S. ​ $ 693,062 ​ $ 750,986 U.K. (1) ​ 713,385 ​ 764,070 Brazil (2) ​ 251,194 ​ 267,896 Singapore ​ 4 ​ 12 Total ​ $ 1,657,645 ​ $ 1,782,964 (1) Includes the Q7000 and certain other assets that are based in the U.K. but are currently operating in West Africa and may also operate in the North Sea, Asia Pacific and other regions. (2) Includes the equipment on the Siem Helix 1 chartered vessel and certain other assets that are based in Brazil but are currently operating in West Africa and may also operate in the North Sea, Asia Pacific and other regions.</t>
        </is>
      </c>
    </row>
    <row r="8">
      <c r="A8" s="4" t="inlineStr">
        <is>
          <t>Schedule of total assets by reportable segment</t>
        </is>
      </c>
      <c r="B8" s="4" t="inlineStr">
        <is>
          <t>The following table reflects total assets by reportable segment (in thousands): ​ ​ ​ ​ ​ ​ ​ ​ ​ ​ December 31, ​ December 31, ​ 2021 2020 Well Intervention ​ $ 2,012,214 ​ $ 2,134,081 Robotics ​ 96,249 ​ 132,550 Production Facilities ​ 119,004 ​ 129,773 Corporate and other ​ 98,561 ​ 101,874 Total ​ $ 2,326,028 ​ $ 2,498,2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7" t="n">
        <v>674728</v>
      </c>
      <c r="C4" s="7" t="n">
        <v>733555</v>
      </c>
      <c r="D4" s="7" t="n">
        <v>751909</v>
      </c>
    </row>
    <row r="5">
      <c r="A5" s="4" t="inlineStr">
        <is>
          <t>Cost of sales</t>
        </is>
      </c>
      <c r="B5" s="6" t="n">
        <v>659335</v>
      </c>
      <c r="C5" s="6" t="n">
        <v>653646</v>
      </c>
      <c r="D5" s="6" t="n">
        <v>614071</v>
      </c>
    </row>
    <row r="6">
      <c r="A6" s="4" t="inlineStr">
        <is>
          <t>Gross profit</t>
        </is>
      </c>
      <c r="B6" s="6" t="n">
        <v>15393</v>
      </c>
      <c r="C6" s="6" t="n">
        <v>79909</v>
      </c>
      <c r="D6" s="6" t="n">
        <v>137838</v>
      </c>
    </row>
    <row r="7">
      <c r="A7" s="4" t="inlineStr">
        <is>
          <t>Gain (loss) on disposition of assets, net</t>
        </is>
      </c>
      <c r="B7" s="6" t="n">
        <v>-631</v>
      </c>
      <c r="C7" s="6" t="n">
        <v>889</v>
      </c>
    </row>
    <row r="8">
      <c r="A8" s="4" t="inlineStr">
        <is>
          <t>Goodwill impairment</t>
        </is>
      </c>
      <c r="C8" s="6" t="n">
        <v>-6689</v>
      </c>
    </row>
    <row r="9">
      <c r="A9" s="4" t="inlineStr">
        <is>
          <t>Selling, general and administrative expenses</t>
        </is>
      </c>
      <c r="B9" s="6" t="n">
        <v>-63449</v>
      </c>
      <c r="C9" s="6" t="n">
        <v>-61084</v>
      </c>
      <c r="D9" s="6" t="n">
        <v>-69841</v>
      </c>
    </row>
    <row r="10">
      <c r="A10" s="4" t="inlineStr">
        <is>
          <t>Income (loss) from operations</t>
        </is>
      </c>
      <c r="B10" s="6" t="n">
        <v>-48687</v>
      </c>
      <c r="C10" s="6" t="n">
        <v>13025</v>
      </c>
      <c r="D10" s="6" t="n">
        <v>67997</v>
      </c>
    </row>
    <row r="11">
      <c r="A11" s="4" t="inlineStr">
        <is>
          <t>Equity in earnings (losses) of investment</t>
        </is>
      </c>
      <c r="B11" s="6" t="n">
        <v>-1</v>
      </c>
      <c r="C11" s="6" t="n">
        <v>216</v>
      </c>
      <c r="D11" s="6" t="n">
        <v>1439</v>
      </c>
    </row>
    <row r="12">
      <c r="A12" s="4" t="inlineStr">
        <is>
          <t>Net interest expense</t>
        </is>
      </c>
      <c r="B12" s="6" t="n">
        <v>-23201</v>
      </c>
      <c r="C12" s="6" t="n">
        <v>-28531</v>
      </c>
      <c r="D12" s="6" t="n">
        <v>-8333</v>
      </c>
    </row>
    <row r="13">
      <c r="A13" s="4" t="inlineStr">
        <is>
          <t>Gain (loss) on extinguishment of long-term debt</t>
        </is>
      </c>
      <c r="B13" s="6" t="n">
        <v>-136</v>
      </c>
      <c r="C13" s="6" t="n">
        <v>9239</v>
      </c>
      <c r="D13" s="6" t="n">
        <v>-18</v>
      </c>
    </row>
    <row r="14">
      <c r="A14" s="4" t="inlineStr">
        <is>
          <t>Other income (expense), net</t>
        </is>
      </c>
      <c r="B14" s="6" t="n">
        <v>-1490</v>
      </c>
      <c r="C14" s="6" t="n">
        <v>4724</v>
      </c>
      <c r="D14" s="6" t="n">
        <v>1165</v>
      </c>
    </row>
    <row r="15">
      <c r="A15" s="4" t="inlineStr">
        <is>
          <t>Royalty income and other</t>
        </is>
      </c>
      <c r="B15" s="6" t="n">
        <v>2873</v>
      </c>
      <c r="C15" s="6" t="n">
        <v>2710</v>
      </c>
      <c r="D15" s="6" t="n">
        <v>3306</v>
      </c>
    </row>
    <row r="16">
      <c r="A16" s="4" t="inlineStr">
        <is>
          <t>Income (loss) before income taxes</t>
        </is>
      </c>
      <c r="B16" s="6" t="n">
        <v>-70642</v>
      </c>
      <c r="C16" s="6" t="n">
        <v>1383</v>
      </c>
      <c r="D16" s="6" t="n">
        <v>65556</v>
      </c>
    </row>
    <row r="17">
      <c r="A17" s="4" t="inlineStr">
        <is>
          <t>Income tax provision (benefit)</t>
        </is>
      </c>
      <c r="B17" s="6" t="n">
        <v>-8958</v>
      </c>
      <c r="C17" s="6" t="n">
        <v>-18701</v>
      </c>
      <c r="D17" s="6" t="n">
        <v>7859</v>
      </c>
    </row>
    <row r="18">
      <c r="A18" s="4" t="inlineStr">
        <is>
          <t>Net income (loss)</t>
        </is>
      </c>
      <c r="B18" s="6" t="n">
        <v>-61684</v>
      </c>
      <c r="C18" s="6" t="n">
        <v>20084</v>
      </c>
      <c r="D18" s="6" t="n">
        <v>57697</v>
      </c>
    </row>
    <row r="19">
      <c r="A19" s="4" t="inlineStr">
        <is>
          <t>Net loss attributable to redeemable noncontrolling interests</t>
        </is>
      </c>
      <c r="B19" s="6" t="n">
        <v>-146</v>
      </c>
      <c r="C19" s="6" t="n">
        <v>-2090</v>
      </c>
      <c r="D19" s="6" t="n">
        <v>-222</v>
      </c>
    </row>
    <row r="20">
      <c r="A20" s="4" t="inlineStr">
        <is>
          <t>Net income (loss) attributable to common shareholders</t>
        </is>
      </c>
      <c r="B20" s="7" t="n">
        <v>-61538</v>
      </c>
      <c r="C20" s="7" t="n">
        <v>22174</v>
      </c>
      <c r="D20" s="7" t="n">
        <v>57919</v>
      </c>
    </row>
    <row r="21">
      <c r="A21" s="3" t="inlineStr">
        <is>
          <t>Earnings (loss) per share of common stock:</t>
        </is>
      </c>
    </row>
    <row r="22">
      <c r="A22" s="4" t="inlineStr">
        <is>
          <t>Basic</t>
        </is>
      </c>
      <c r="B22" s="8" t="n">
        <v>-0.41</v>
      </c>
      <c r="C22" s="8" t="n">
        <v>0.13</v>
      </c>
      <c r="D22" s="8" t="n">
        <v>0.39</v>
      </c>
    </row>
    <row r="23">
      <c r="A23" s="4" t="inlineStr">
        <is>
          <t>Diluted</t>
        </is>
      </c>
      <c r="B23" s="8" t="n">
        <v>-0.41</v>
      </c>
      <c r="C23" s="8" t="n">
        <v>0.13</v>
      </c>
      <c r="D23" s="8" t="n">
        <v>0.38</v>
      </c>
    </row>
    <row r="24">
      <c r="A24" s="3" t="inlineStr">
        <is>
          <t>Weighted average common shares outstanding (in shares)</t>
        </is>
      </c>
    </row>
    <row r="25">
      <c r="A25" s="4" t="inlineStr">
        <is>
          <t>Basic</t>
        </is>
      </c>
      <c r="B25" s="6" t="n">
        <v>150056</v>
      </c>
      <c r="C25" s="6" t="n">
        <v>148993</v>
      </c>
      <c r="D25" s="6" t="n">
        <v>147536</v>
      </c>
    </row>
    <row r="26">
      <c r="A26" s="4" t="inlineStr">
        <is>
          <t>Diluted</t>
        </is>
      </c>
      <c r="B26" s="6" t="n">
        <v>150056</v>
      </c>
      <c r="C26" s="6" t="n">
        <v>149897</v>
      </c>
      <c r="D26" s="6" t="n">
        <v>1495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s</t>
        </is>
      </c>
      <c r="B4" s="4" t="inlineStr">
        <is>
          <t>The following table describes the changes in our AROs (in thousands): ​ ​ ​ ​ ​ ​ ​ ​ ​ ​ ​ ​ 2021 2020 2019 AROs at January 1, ​ $ 30,913 ​ $ 28,258 ​ $ — Liability incurred during the period ​ ​ — ​ ​ — ​ ​ 53,294 Liability settled during the period ​ ​ — ​ ​ — ​ ​ (28,296) Revisions in estimates ​ (2,631) ​ — ​ 822 Accretion expense ​ 1,376 ​ 2,655 ​ 2,438 AROs at December 31, ​ $ 29,658 ​ $ 30,913 ​ $ 28,2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ement Of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t>
        </is>
      </c>
      <c r="B4" s="4" t="inlineStr">
        <is>
          <t>The following table provides supplemental cash flow information (in thousands): ​ ​ ​ ​ ​ ​ ​ ​ ​ ​ ​ ​ ​ Year Ended December 31, ​ 2021 2020 2019 Interest paid, net of interest capitalized ​ $ 20,719 ​ $ 15,943 ​ $ 1,909 Income taxes paid (1) ​ 8,310 ​ 7,434 ​ 8,856 (1) Exclusive of income tax refunds. During the year ended December 31, 2021, we received $18.9 million in refunds related to the CARES A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Accounts (Tables)</t>
        </is>
      </c>
      <c r="B1" s="2" t="inlineStr">
        <is>
          <t>12 Months Ended</t>
        </is>
      </c>
    </row>
    <row r="2">
      <c r="B2" s="2" t="inlineStr">
        <is>
          <t>Dec. 31, 2021</t>
        </is>
      </c>
    </row>
    <row r="3">
      <c r="A3" s="3" t="inlineStr">
        <is>
          <t>Credit Loss [Abstract]</t>
        </is>
      </c>
    </row>
    <row r="4">
      <c r="A4" s="4" t="inlineStr">
        <is>
          <t>Schedule of activities in allowance for credit losses</t>
        </is>
      </c>
      <c r="B4" s="4" t="inlineStr">
        <is>
          <t>The following table sets forth the activity in our valuation accounts for each of the three years in the period ended December 31, 2021 (in thousands): ​ ​ ​ ​ ​ ​ ​ ​ ​ ​ Allowance for ​ Deferred Tax Asset ​ Credit Losses Valuation Allowance Balance at December 31, 2018 ​ $ — ​ $ 17,940 Adjustments ​ — ​ 691 Balance at December 31, 2019 ​ ​ — ​ ​ 18,631 Additions (1) ​ ​ 2,684 ​ ​ — Adjustments (2) ​ ​ 785 ​ ​ 1,091 Balance at December 31, 2020 ​ ​ 3,469 ​ ​ 19,722 Reductions (1) ​ (146) ​ — Write-offs (3) ​ ​ (1,846) ​ ​ — Adjustments (4) ​ — ​ (5,675) Balance at December 31, 2021 ​ $ 1,477 ​ $ 14,047 (1) Additions (reductions) in allowance for credit losses reflect credit loss reserves during the respective years, including a $1.7 million credit loss reserve in 2020 related to a receivable in our Robotics segment. (2) The adjustment in allowance for credit losses reflects provision for current expected credit losses upon the adoption of ASU No. 2016-13 on January 1, 2020. (3) The write-offs of allowance for credit losses reflect certain receivables related to our Robotics segment that were previously reserved and subsequently deemed to be uncollectible. (4) The decrease in valuation allowance primarily relates to the valuation allowance release for certain of our U.K.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principal amount and estimated fair value of long-term debt</t>
        </is>
      </c>
      <c r="B4" s="4" t="inlineStr">
        <is>
          <t>The principal amount and estimated fair value of our long-term debt are as follows (in thousands): ​ ​ ​ ​ ​ ​ ​ ​ ​ ​ ​ ​ ​ ​ ​ ​ December 31, 2021 ​ December 31, 2020 ​ ​ Principal ​ Fair ​ Principal ​ Fair ​ Amount (1) Value (2) (3) Amount (1) Value (2) (3) Term Loan (repaid September 2021) (4) ​ $ — ​ $ — ​ $ 29,750 ​ $ 28,969 Nordea Q5000 Loan (matured January 2021) (5) ​ — ​ — ​ 53,572 ​ 53,598 MARAD Debt (matures February 2027) ​ 48,850 ​ 52,481 ​ 56,410 ​ 62,318 2022 Notes (mature May 2022) ​ 35,000 ​ 34,794 ​ 35,000 ​ 33,513 2023 Notes (mature September 2023) ​ 30,000 ​ 29,054 ​ 30,000 ​ 28,650 2026 Notes (mature February 2026) ​ 200,000 ​ 200,562 ​ 200,000 ​ 211,383 Total debt ​ $ 313,850 ​ $ 316,891 ​ $ 404,732 ​ $ 418,431 (1) Principal amount includes current maturities and excludes any related unamortized debt discount and debt issuance costs. See Note 8 for additional disclosures on our long-term debt. (2) The estimated fair value of the 2022 Notes, the 2023 Notes and the 2026 Notes was determined using Level 1 fair value inputs under the market approach. The fair value of the Term Loan, the Nordea Q5000 Loan and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3) The principal amount and estimated fair value of the 2022 Notes, the 2023 Notes and the 2026 Notes are for the entire instrument inclusive of the conversion feature, which had been accounted for in shareholders’ equity through December 31, 2020. (4) The Term Loan was fully repaid in September 2021 concurrent with our entering into the ABL Facility (Note 8). (5) The Nordea Q5000 Loan was fully repaid upon maturity in January 2021 (Note 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impact of derivative instruments designated as hedging instruments on accumulated OCI and consolidated statements of operations</t>
        </is>
      </c>
      <c r="B4" s="4" t="inlineStr">
        <is>
          <t>We had no derivative instruments as of December 31, 2021 and 2020. The following tables present the impact that derivative instruments designated as hedging instruments had on our accumulated OCI (net of tax) and our consolidated statements of operations for the years ended December 31, 2020 and 2019 (in thousands): ​ ​ ​ ​ ​ ​ ​ ​ ​ ​ Unrealized Loss Recognized in OCI ​ ​ Year Ended December 31, ​ 2020 2019 Foreign exchange contracts ​ $ (54) ​ $ (315) Interest rate swaps ​ (41) ​ (365) ​ ​ $ (95) ​ $ (680) ​ ​ ​ ​ ​ ​ ​ ​ ​ ​ ​ ​ Location of Gain (Loss) ​ Gain (Loss) Reclassified from ​ ​ Reclassified from ​ Accumulated OCI into Earnings ​ ​ Accumulated OCI into ​ Year Ended December 31, ​ Earnings 2020 2019 Foreign exchange contracts Cost of sales ​ $ (455) ​ $ (6,125) Interest rate swaps Net interest expense ​ 3 ​ 655 ​ ​ ​ ​ $ (452) ​ $ (5,470)</t>
        </is>
      </c>
    </row>
    <row r="5">
      <c r="A5" s="4" t="inlineStr">
        <is>
          <t>Schedule of impact of derivative instruments not designated as hedging instruments on consolidated statements of operations</t>
        </is>
      </c>
      <c r="B5" s="4" t="inlineStr">
        <is>
          <t>The following table presents the impact that derivative instruments not designated as hedging instruments had on our consolidated statements of operations for the years ended December 31, 2020 and 2019 (in thousands): ​ ​ ​ ​ ​ ​ ​ ​ ​ ​ ​ ​ ​ ​ Loss Recognized in Earnings ​ ​ Location of Loss ​ Year Ended December 31, ​ Recognized in Earnings 2020 2019 Foreign exchange contracts Other income (expense), net ​ $ (81) ​ $ (378) ​ ​ ​ ​ $ (81) ​ $ (3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Organization (Details)</t>
        </is>
      </c>
      <c r="B1" s="2" t="inlineStr">
        <is>
          <t>12 Months Ended</t>
        </is>
      </c>
    </row>
    <row r="2">
      <c r="B2" s="2" t="inlineStr">
        <is>
          <t>Dec. 31, 2021itemsegment</t>
        </is>
      </c>
    </row>
    <row r="3">
      <c r="A3" s="3" t="inlineStr">
        <is>
          <t>Segment Reporting Information [Line Items]</t>
        </is>
      </c>
    </row>
    <row r="4">
      <c r="A4" s="4" t="inlineStr">
        <is>
          <t>Number of reportable segments | segment</t>
        </is>
      </c>
      <c r="B4" s="6" t="n">
        <v>3</v>
      </c>
    </row>
    <row r="5">
      <c r="A5" s="4" t="inlineStr">
        <is>
          <t>Well Intervention</t>
        </is>
      </c>
    </row>
    <row r="6">
      <c r="A6" s="3" t="inlineStr">
        <is>
          <t>Segment Reporting Information [Line Items]</t>
        </is>
      </c>
    </row>
    <row r="7">
      <c r="A7" s="4" t="inlineStr">
        <is>
          <t>Number of chartered vessels | item</t>
        </is>
      </c>
      <c r="B7"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Dec. 31, 2021</t>
        </is>
      </c>
      <c r="C1" s="2" t="inlineStr">
        <is>
          <t>Dec. 31, 2020</t>
        </is>
      </c>
    </row>
    <row r="2">
      <c r="A2" s="3" t="inlineStr">
        <is>
          <t>Restricted Cash and Cash Equivalents Items [Line Items]</t>
        </is>
      </c>
    </row>
    <row r="3">
      <c r="A3" s="4" t="inlineStr">
        <is>
          <t>Restricted cash</t>
        </is>
      </c>
      <c r="C3" s="7" t="n">
        <v>0</v>
      </c>
    </row>
    <row r="4">
      <c r="A4" s="4" t="inlineStr">
        <is>
          <t>Letter of Credit</t>
        </is>
      </c>
    </row>
    <row r="5">
      <c r="A5" s="3" t="inlineStr">
        <is>
          <t>Restricted Cash and Cash Equivalents Items [Line Items]</t>
        </is>
      </c>
    </row>
    <row r="6">
      <c r="A6" s="4" t="inlineStr">
        <is>
          <t>Restricted cash</t>
        </is>
      </c>
      <c r="B6" s="5" t="n">
        <v>71.09999999999999</v>
      </c>
    </row>
    <row r="7">
      <c r="A7" s="4" t="inlineStr">
        <is>
          <t>ABL Facility Maturing September 2026</t>
        </is>
      </c>
    </row>
    <row r="8">
      <c r="A8" s="3" t="inlineStr">
        <is>
          <t>Restricted Cash and Cash Equivalents Items [Line Items]</t>
        </is>
      </c>
    </row>
    <row r="9">
      <c r="A9" s="4" t="inlineStr">
        <is>
          <t>Restricted cash</t>
        </is>
      </c>
      <c r="B9" s="5"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certification And Dry Dock Cos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Deferred recertification and dry dock costs, net</t>
        </is>
      </c>
      <c r="B4" s="7" t="n">
        <v>16291</v>
      </c>
      <c r="C4" s="7" t="n">
        <v>21464</v>
      </c>
    </row>
    <row r="5">
      <c r="A5" s="4" t="inlineStr">
        <is>
          <t>Deferred recertification and dry dock costs accumulated amortization</t>
        </is>
      </c>
      <c r="B5" s="6" t="n">
        <v>23600</v>
      </c>
      <c r="C5" s="6" t="n">
        <v>21800</v>
      </c>
    </row>
    <row r="6">
      <c r="A6" s="4" t="inlineStr">
        <is>
          <t>Recertification and dry dock amortization expense</t>
        </is>
      </c>
      <c r="B6" s="7" t="n">
        <v>14600</v>
      </c>
      <c r="C6" s="7" t="n">
        <v>14300</v>
      </c>
      <c r="D6" s="7" t="n">
        <v>12400</v>
      </c>
    </row>
    <row r="7">
      <c r="A7" s="4" t="inlineStr">
        <is>
          <t>Minimum</t>
        </is>
      </c>
    </row>
    <row r="8">
      <c r="A8" s="3" t="inlineStr">
        <is>
          <t>Finite-Lived Intangible Assets [Line Items]</t>
        </is>
      </c>
    </row>
    <row r="9">
      <c r="A9" s="4" t="inlineStr">
        <is>
          <t>Recertification and dry dock amortization period</t>
        </is>
      </c>
      <c r="B9" s="4" t="inlineStr">
        <is>
          <t>30 months</t>
        </is>
      </c>
    </row>
    <row r="10">
      <c r="A10" s="4" t="inlineStr">
        <is>
          <t>Recertification process period</t>
        </is>
      </c>
      <c r="B10" s="4" t="inlineStr">
        <is>
          <t>1 month</t>
        </is>
      </c>
    </row>
    <row r="11">
      <c r="A11" s="4" t="inlineStr">
        <is>
          <t>Maximum</t>
        </is>
      </c>
    </row>
    <row r="12">
      <c r="A12" s="3" t="inlineStr">
        <is>
          <t>Finite-Lived Intangible Assets [Line Items]</t>
        </is>
      </c>
    </row>
    <row r="13">
      <c r="A13" s="4" t="inlineStr">
        <is>
          <t>Recertification and dry dock amortization period</t>
        </is>
      </c>
      <c r="B13" s="4" t="inlineStr">
        <is>
          <t>60 months</t>
        </is>
      </c>
    </row>
    <row r="14">
      <c r="A14" s="4" t="inlineStr">
        <is>
          <t>Recertification process period</t>
        </is>
      </c>
      <c r="B14" s="4" t="inlineStr">
        <is>
          <t>3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currency transaction gains (losses)</t>
        </is>
      </c>
      <c r="B4" s="5" t="n">
        <v>-1.5</v>
      </c>
      <c r="C4" s="5" t="n">
        <v>4.6</v>
      </c>
      <c r="D4" s="5" t="n">
        <v>1.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jor Customers And Concentration Of Risk (Details) - Customer Concentration Risk - Revenue Benchmark</t>
        </is>
      </c>
      <c r="B1" s="2" t="inlineStr">
        <is>
          <t>12 Months Ended</t>
        </is>
      </c>
    </row>
    <row r="2">
      <c r="B2" s="2" t="inlineStr">
        <is>
          <t>Dec. 31, 2021</t>
        </is>
      </c>
      <c r="C2" s="2" t="inlineStr">
        <is>
          <t>Dec. 31, 2020</t>
        </is>
      </c>
      <c r="D2" s="2" t="inlineStr">
        <is>
          <t>Dec. 31, 2019</t>
        </is>
      </c>
    </row>
    <row r="3">
      <c r="A3" s="4" t="inlineStr">
        <is>
          <t>Petrobras</t>
        </is>
      </c>
    </row>
    <row r="4">
      <c r="A4" s="3" t="inlineStr">
        <is>
          <t>Revenue, Major Customer [Line Items]</t>
        </is>
      </c>
    </row>
    <row r="5">
      <c r="A5" s="4" t="inlineStr">
        <is>
          <t>Percentage of concentration risk</t>
        </is>
      </c>
      <c r="B5" s="4" t="inlineStr">
        <is>
          <t>23.00%</t>
        </is>
      </c>
      <c r="C5" s="4" t="inlineStr">
        <is>
          <t>28.00%</t>
        </is>
      </c>
      <c r="D5" s="4" t="inlineStr">
        <is>
          <t>29.00%</t>
        </is>
      </c>
    </row>
    <row r="6">
      <c r="A6" s="4" t="inlineStr">
        <is>
          <t>BP</t>
        </is>
      </c>
    </row>
    <row r="7">
      <c r="A7" s="3" t="inlineStr">
        <is>
          <t>Revenue, Major Customer [Line Items]</t>
        </is>
      </c>
    </row>
    <row r="8">
      <c r="A8" s="4" t="inlineStr">
        <is>
          <t>Percentage of concentration risk</t>
        </is>
      </c>
      <c r="C8" s="4" t="inlineStr">
        <is>
          <t>17.00%</t>
        </is>
      </c>
      <c r="D8" s="4" t="inlineStr">
        <is>
          <t>15.00%</t>
        </is>
      </c>
    </row>
    <row r="9">
      <c r="A9" s="4" t="inlineStr">
        <is>
          <t>Shell</t>
        </is>
      </c>
    </row>
    <row r="10">
      <c r="A10" s="3" t="inlineStr">
        <is>
          <t>Revenue, Major Customer [Line Items]</t>
        </is>
      </c>
    </row>
    <row r="11">
      <c r="A11" s="4" t="inlineStr">
        <is>
          <t>Percentage of concentration risk</t>
        </is>
      </c>
      <c r="B11" s="4" t="inlineStr">
        <is>
          <t>17.00%</t>
        </is>
      </c>
      <c r="D11" s="4" t="inlineStr">
        <is>
          <t>13.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61684</v>
      </c>
      <c r="C4" s="7" t="n">
        <v>20084</v>
      </c>
      <c r="D4" s="7" t="n">
        <v>57697</v>
      </c>
    </row>
    <row r="5">
      <c r="A5" s="3" t="inlineStr">
        <is>
          <t>Other comprehensive income (loss), net of tax:</t>
        </is>
      </c>
    </row>
    <row r="6">
      <c r="A6" s="4" t="inlineStr">
        <is>
          <t>Net unrealized loss on hedges arising during the period</t>
        </is>
      </c>
      <c r="C6" s="6" t="n">
        <v>-95</v>
      </c>
      <c r="D6" s="6" t="n">
        <v>-680</v>
      </c>
    </row>
    <row r="7">
      <c r="A7" s="4" t="inlineStr">
        <is>
          <t>Reclassifications into earnings</t>
        </is>
      </c>
      <c r="C7" s="6" t="n">
        <v>452</v>
      </c>
      <c r="D7" s="6" t="n">
        <v>5470</v>
      </c>
    </row>
    <row r="8">
      <c r="A8" s="4" t="inlineStr">
        <is>
          <t>Income taxes on hedges</t>
        </is>
      </c>
      <c r="C8" s="6" t="n">
        <v>-72</v>
      </c>
      <c r="D8" s="6" t="n">
        <v>-966</v>
      </c>
    </row>
    <row r="9">
      <c r="A9" s="4" t="inlineStr">
        <is>
          <t>Net change in hedges, net of tax</t>
        </is>
      </c>
      <c r="C9" s="6" t="n">
        <v>285</v>
      </c>
      <c r="D9" s="6" t="n">
        <v>3824</v>
      </c>
    </row>
    <row r="10">
      <c r="A10" s="4" t="inlineStr">
        <is>
          <t>Foreign currency translation gain (loss)</t>
        </is>
      </c>
      <c r="B10" s="6" t="n">
        <v>-4462</v>
      </c>
      <c r="C10" s="6" t="n">
        <v>12835</v>
      </c>
      <c r="D10" s="6" t="n">
        <v>5400</v>
      </c>
    </row>
    <row r="11">
      <c r="A11" s="4" t="inlineStr">
        <is>
          <t>Other comprehensive income (loss), net of tax</t>
        </is>
      </c>
      <c r="B11" s="6" t="n">
        <v>-4462</v>
      </c>
      <c r="C11" s="6" t="n">
        <v>13120</v>
      </c>
      <c r="D11" s="6" t="n">
        <v>9224</v>
      </c>
    </row>
    <row r="12">
      <c r="A12" s="4" t="inlineStr">
        <is>
          <t>Comprehensive income (loss)</t>
        </is>
      </c>
      <c r="B12" s="6" t="n">
        <v>-66146</v>
      </c>
      <c r="C12" s="6" t="n">
        <v>33204</v>
      </c>
      <c r="D12" s="6" t="n">
        <v>66921</v>
      </c>
    </row>
    <row r="13">
      <c r="A13" s="3" t="inlineStr">
        <is>
          <t>Less comprehensive loss attributable to redeemable noncontrolling interests:</t>
        </is>
      </c>
    </row>
    <row r="14">
      <c r="A14" s="4" t="inlineStr">
        <is>
          <t>Net loss</t>
        </is>
      </c>
      <c r="B14" s="6" t="n">
        <v>-146</v>
      </c>
      <c r="C14" s="6" t="n">
        <v>-2090</v>
      </c>
      <c r="D14" s="6" t="n">
        <v>-222</v>
      </c>
    </row>
    <row r="15">
      <c r="A15" s="4" t="inlineStr">
        <is>
          <t>Foreign currency translation gain</t>
        </is>
      </c>
      <c r="B15" s="6" t="n">
        <v>50</v>
      </c>
      <c r="C15" s="6" t="n">
        <v>90</v>
      </c>
      <c r="D15" s="6" t="n">
        <v>138</v>
      </c>
    </row>
    <row r="16">
      <c r="A16" s="4" t="inlineStr">
        <is>
          <t>Comprehensive loss attributable to redeemable noncontrolling interests</t>
        </is>
      </c>
      <c r="B16" s="6" t="n">
        <v>-96</v>
      </c>
      <c r="C16" s="6" t="n">
        <v>-2000</v>
      </c>
      <c r="D16" s="6" t="n">
        <v>-84</v>
      </c>
    </row>
    <row r="17">
      <c r="A17" s="4" t="inlineStr">
        <is>
          <t>Comprehensive income (loss) attributable to common shareholders</t>
        </is>
      </c>
      <c r="B17" s="7" t="n">
        <v>-66050</v>
      </c>
      <c r="C17" s="7" t="n">
        <v>35204</v>
      </c>
      <c r="D17" s="7" t="n">
        <v>67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ew Accounting Standard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Total operating lease liabilities</t>
        </is>
      </c>
      <c r="B4" s="7" t="n">
        <v>105937</v>
      </c>
      <c r="C4" s="7" t="n">
        <v>152608</v>
      </c>
    </row>
    <row r="5">
      <c r="A5" s="4" t="inlineStr">
        <is>
          <t>Operating lease right-of-use assets</t>
        </is>
      </c>
      <c r="B5" s="6" t="n">
        <v>104190</v>
      </c>
      <c r="C5" s="6" t="n">
        <v>149656</v>
      </c>
    </row>
    <row r="6">
      <c r="A6" s="4" t="inlineStr">
        <is>
          <t>Long-term debt</t>
        </is>
      </c>
      <c r="B6" s="6" t="n">
        <v>305010</v>
      </c>
      <c r="C6" s="6" t="n">
        <v>349563</v>
      </c>
    </row>
    <row r="7">
      <c r="A7" s="4" t="inlineStr">
        <is>
          <t>Common stock</t>
        </is>
      </c>
      <c r="B7" s="6" t="n">
        <v>1292479</v>
      </c>
      <c r="C7" s="6" t="n">
        <v>1327592</v>
      </c>
    </row>
    <row r="8">
      <c r="A8" s="4" t="inlineStr">
        <is>
          <t>Retained earnings</t>
        </is>
      </c>
      <c r="B8" s="6" t="n">
        <v>411072</v>
      </c>
      <c r="C8" s="6" t="n">
        <v>464524</v>
      </c>
    </row>
    <row r="9">
      <c r="A9" s="4" t="inlineStr">
        <is>
          <t>Allowance for credit losses</t>
        </is>
      </c>
      <c r="B9" s="6" t="n">
        <v>1477</v>
      </c>
      <c r="C9" s="6" t="n">
        <v>3469</v>
      </c>
    </row>
    <row r="10">
      <c r="A10" s="4" t="inlineStr">
        <is>
          <t>Deferred tax liabilities</t>
        </is>
      </c>
      <c r="B10" s="6" t="n">
        <v>86966</v>
      </c>
      <c r="C10" s="6" t="n">
        <v>110821</v>
      </c>
    </row>
    <row r="11">
      <c r="A11" s="4" t="inlineStr">
        <is>
          <t>Net interest expense</t>
        </is>
      </c>
      <c r="B11" s="6" t="n">
        <v>-23201</v>
      </c>
      <c r="C11" s="6" t="n">
        <v>-28531</v>
      </c>
      <c r="D11" s="7" t="n">
        <v>-8333</v>
      </c>
    </row>
    <row r="12">
      <c r="A12" s="4" t="inlineStr">
        <is>
          <t>Accounting Standards Update 2016-02 | Cumulative Effect, Period of Adoption</t>
        </is>
      </c>
    </row>
    <row r="13">
      <c r="A13" s="3" t="inlineStr">
        <is>
          <t>New Accounting Pronouncements or Change in Accounting Principle [Line Items]</t>
        </is>
      </c>
    </row>
    <row r="14">
      <c r="A14" s="4" t="inlineStr">
        <is>
          <t>Total operating lease liabilities</t>
        </is>
      </c>
      <c r="E14" s="7" t="n">
        <v>259000</v>
      </c>
    </row>
    <row r="15">
      <c r="A15" s="4" t="inlineStr">
        <is>
          <t>Operating lease right-of-use assets</t>
        </is>
      </c>
      <c r="E15" s="6" t="n">
        <v>253400</v>
      </c>
    </row>
    <row r="16">
      <c r="A16" s="4" t="inlineStr">
        <is>
          <t>Retained earnings</t>
        </is>
      </c>
      <c r="E16" s="6" t="n">
        <v>4600</v>
      </c>
    </row>
    <row r="17">
      <c r="A17" s="4" t="inlineStr">
        <is>
          <t>Tax effect of deferred gain on sale and leaseback transaction</t>
        </is>
      </c>
      <c r="E17" s="7" t="n">
        <v>900</v>
      </c>
    </row>
    <row r="18">
      <c r="A18" s="4" t="inlineStr">
        <is>
          <t>Accounting Standards Update 2016-13 | Cumulative Effect, Period of Adoption</t>
        </is>
      </c>
    </row>
    <row r="19">
      <c r="A19" s="3" t="inlineStr">
        <is>
          <t>New Accounting Pronouncements or Change in Accounting Principle [Line Items]</t>
        </is>
      </c>
    </row>
    <row r="20">
      <c r="A20" s="4" t="inlineStr">
        <is>
          <t>Retained earnings</t>
        </is>
      </c>
      <c r="D20" s="6" t="n">
        <v>-600</v>
      </c>
    </row>
    <row r="21">
      <c r="A21" s="4" t="inlineStr">
        <is>
          <t>Tax effect of credit losses</t>
        </is>
      </c>
      <c r="D21" s="6" t="n">
        <v>-200</v>
      </c>
    </row>
    <row r="22">
      <c r="A22" s="4" t="inlineStr">
        <is>
          <t>Allowance for credit losses</t>
        </is>
      </c>
      <c r="D22" s="7" t="n">
        <v>700</v>
      </c>
    </row>
    <row r="23">
      <c r="A23" s="4" t="inlineStr">
        <is>
          <t>Accounting Standards Update 2020-06</t>
        </is>
      </c>
    </row>
    <row r="24">
      <c r="A24" s="3" t="inlineStr">
        <is>
          <t>New Accounting Pronouncements or Change in Accounting Principle [Line Items]</t>
        </is>
      </c>
    </row>
    <row r="25">
      <c r="A25" s="4" t="inlineStr">
        <is>
          <t>Net interest expense</t>
        </is>
      </c>
      <c r="B25" s="7" t="n">
        <v>-7600</v>
      </c>
    </row>
    <row r="26">
      <c r="A26" s="4" t="inlineStr">
        <is>
          <t>Accounting Standards Update 2020-06 | Cumulative Effect, Period of Adoption</t>
        </is>
      </c>
    </row>
    <row r="27">
      <c r="A27" s="3" t="inlineStr">
        <is>
          <t>New Accounting Pronouncements or Change in Accounting Principle [Line Items]</t>
        </is>
      </c>
    </row>
    <row r="28">
      <c r="A28" s="4" t="inlineStr">
        <is>
          <t>Long-term debt</t>
        </is>
      </c>
      <c r="C28" s="6" t="n">
        <v>44100</v>
      </c>
    </row>
    <row r="29">
      <c r="A29" s="4" t="inlineStr">
        <is>
          <t>Common stock</t>
        </is>
      </c>
      <c r="C29" s="6" t="n">
        <v>-41500</v>
      </c>
    </row>
    <row r="30">
      <c r="A30" s="4" t="inlineStr">
        <is>
          <t>Retained earnings</t>
        </is>
      </c>
      <c r="C30" s="6" t="n">
        <v>6700</v>
      </c>
    </row>
    <row r="31">
      <c r="A31" s="4" t="inlineStr">
        <is>
          <t>Deferred tax liabilities</t>
        </is>
      </c>
      <c r="C31" s="7" t="n">
        <v>-9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Contract assets</t>
        </is>
      </c>
      <c r="B3" s="7" t="n">
        <v>639</v>
      </c>
      <c r="C3" s="7" t="n">
        <v>2446</v>
      </c>
    </row>
    <row r="4">
      <c r="A4" s="4" t="inlineStr">
        <is>
          <t>Prepaids</t>
        </is>
      </c>
      <c r="B4" s="6" t="n">
        <v>18228</v>
      </c>
      <c r="C4" s="6" t="n">
        <v>15904</v>
      </c>
    </row>
    <row r="5">
      <c r="A5" s="4" t="inlineStr">
        <is>
          <t>Deferred costs</t>
        </is>
      </c>
      <c r="B5" s="6" t="n">
        <v>2967</v>
      </c>
      <c r="C5" s="6" t="n">
        <v>23522</v>
      </c>
    </row>
    <row r="6">
      <c r="A6" s="4" t="inlineStr">
        <is>
          <t>Income tax receivable</t>
        </is>
      </c>
      <c r="B6" s="6" t="n">
        <v>1116</v>
      </c>
      <c r="C6" s="6" t="n">
        <v>20787</v>
      </c>
    </row>
    <row r="7">
      <c r="A7" s="4" t="inlineStr">
        <is>
          <t>Other receivable</t>
        </is>
      </c>
      <c r="B7" s="6" t="n">
        <v>28805</v>
      </c>
      <c r="C7" s="6" t="n">
        <v>29782</v>
      </c>
    </row>
    <row r="8">
      <c r="A8" s="4" t="inlineStr">
        <is>
          <t>Other</t>
        </is>
      </c>
      <c r="B8" s="6" t="n">
        <v>6519</v>
      </c>
      <c r="C8" s="6" t="n">
        <v>9651</v>
      </c>
    </row>
    <row r="9">
      <c r="A9" s="4" t="inlineStr">
        <is>
          <t>Total other current assets</t>
        </is>
      </c>
      <c r="B9" s="7" t="n">
        <v>58274</v>
      </c>
      <c r="C9" s="7" t="n">
        <v>102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Assets, Net (Details) - USD ($) $ in Thousands</t>
        </is>
      </c>
      <c r="B1" s="2" t="inlineStr">
        <is>
          <t>Dec. 31, 2021</t>
        </is>
      </c>
      <c r="C1" s="2" t="inlineStr">
        <is>
          <t>Dec. 31, 2020</t>
        </is>
      </c>
    </row>
    <row r="2">
      <c r="A2" s="3" t="inlineStr">
        <is>
          <t>Organization, Consolidation and Presentation of Financial Statements [Abstract]</t>
        </is>
      </c>
    </row>
    <row r="3">
      <c r="A3" s="4" t="inlineStr">
        <is>
          <t>Deferred recertification and dry dock costs, net</t>
        </is>
      </c>
      <c r="B3" s="7" t="n">
        <v>16291</v>
      </c>
      <c r="C3" s="7" t="n">
        <v>21464</v>
      </c>
    </row>
    <row r="4">
      <c r="A4" s="4" t="inlineStr">
        <is>
          <t>Deferred costs</t>
        </is>
      </c>
      <c r="B4" s="6" t="n">
        <v>381</v>
      </c>
      <c r="C4" s="6" t="n">
        <v>861</v>
      </c>
    </row>
    <row r="5">
      <c r="A5" s="4" t="inlineStr">
        <is>
          <t>Charter deposit</t>
        </is>
      </c>
      <c r="B5" s="6" t="n">
        <v>12544</v>
      </c>
      <c r="C5" s="6" t="n">
        <v>12544</v>
      </c>
    </row>
    <row r="6">
      <c r="A6" s="4" t="inlineStr">
        <is>
          <t>Intangible assets with finite lives, net</t>
        </is>
      </c>
      <c r="B6" s="6" t="n">
        <v>3472</v>
      </c>
      <c r="C6" s="6" t="n">
        <v>3809</v>
      </c>
    </row>
    <row r="7">
      <c r="A7" s="4" t="inlineStr">
        <is>
          <t>Other</t>
        </is>
      </c>
      <c r="B7" s="6" t="n">
        <v>1967</v>
      </c>
      <c r="C7" s="6" t="n">
        <v>1335</v>
      </c>
    </row>
    <row r="8">
      <c r="A8" s="4" t="inlineStr">
        <is>
          <t>Total other assets, net</t>
        </is>
      </c>
      <c r="B8" s="7" t="n">
        <v>34655</v>
      </c>
      <c r="C8" s="7" t="n">
        <v>400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payroll and related benefits</t>
        </is>
      </c>
      <c r="B3" s="7" t="n">
        <v>28657</v>
      </c>
      <c r="C3" s="7" t="n">
        <v>24768</v>
      </c>
    </row>
    <row r="4">
      <c r="A4" s="4" t="inlineStr">
        <is>
          <t>Accrued interest</t>
        </is>
      </c>
      <c r="B4" s="6" t="n">
        <v>6746</v>
      </c>
      <c r="C4" s="6" t="n">
        <v>7098</v>
      </c>
    </row>
    <row r="5">
      <c r="A5" s="4" t="inlineStr">
        <is>
          <t>Investee losses in excess of investment</t>
        </is>
      </c>
      <c r="B5" s="6" t="n">
        <v>797</v>
      </c>
      <c r="C5" s="6" t="n">
        <v>1499</v>
      </c>
    </row>
    <row r="6">
      <c r="A6" s="4" t="inlineStr">
        <is>
          <t>Deferred revenue</t>
        </is>
      </c>
      <c r="B6" s="6" t="n">
        <v>8272</v>
      </c>
      <c r="C6" s="6" t="n">
        <v>8140</v>
      </c>
    </row>
    <row r="7">
      <c r="A7" s="4" t="inlineStr">
        <is>
          <t>Asset retirement obligations</t>
        </is>
      </c>
      <c r="B7" s="6" t="n">
        <v>29658</v>
      </c>
      <c r="C7" s="6" t="n">
        <v>30913</v>
      </c>
    </row>
    <row r="8">
      <c r="A8" s="4" t="inlineStr">
        <is>
          <t>Other</t>
        </is>
      </c>
      <c r="B8" s="6" t="n">
        <v>17582</v>
      </c>
      <c r="C8" s="6" t="n">
        <v>14617</v>
      </c>
    </row>
    <row r="9">
      <c r="A9" s="4" t="inlineStr">
        <is>
          <t>Total accrued liabilities</t>
        </is>
      </c>
      <c r="B9" s="7" t="n">
        <v>91712</v>
      </c>
      <c r="C9" s="7" t="n">
        <v>87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Deferred revenue</t>
        </is>
      </c>
      <c r="B3" s="7" t="n">
        <v>476</v>
      </c>
      <c r="C3" s="7" t="n">
        <v>1869</v>
      </c>
    </row>
    <row r="4">
      <c r="A4" s="4" t="inlineStr">
        <is>
          <t>Other</t>
        </is>
      </c>
      <c r="B4" s="6" t="n">
        <v>499</v>
      </c>
      <c r="C4" s="6" t="n">
        <v>2009</v>
      </c>
    </row>
    <row r="5">
      <c r="A5" s="4" t="inlineStr">
        <is>
          <t>Total other non-current liabilities</t>
        </is>
      </c>
      <c r="B5" s="7" t="n">
        <v>975</v>
      </c>
      <c r="C5" s="7" t="n">
        <v>38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Gross Components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t>
        </is>
      </c>
      <c r="B4" s="7" t="n">
        <v>2938154</v>
      </c>
      <c r="C4" s="7" t="n">
        <v>2948907</v>
      </c>
    </row>
    <row r="5">
      <c r="A5" s="4" t="inlineStr">
        <is>
          <t>Vessels</t>
        </is>
      </c>
    </row>
    <row r="6">
      <c r="A6" s="3" t="inlineStr">
        <is>
          <t>Property, Plant and Equipment [Line Items]</t>
        </is>
      </c>
    </row>
    <row r="7">
      <c r="A7" s="4" t="inlineStr">
        <is>
          <t>Property and equipment</t>
        </is>
      </c>
      <c r="B7" s="7" t="n">
        <v>2343162</v>
      </c>
      <c r="C7" s="6" t="n">
        <v>2349752</v>
      </c>
    </row>
    <row r="8">
      <c r="A8" s="4" t="inlineStr">
        <is>
          <t>Vessels | Minimum</t>
        </is>
      </c>
    </row>
    <row r="9">
      <c r="A9" s="3" t="inlineStr">
        <is>
          <t>Property, Plant and Equipment [Line Items]</t>
        </is>
      </c>
    </row>
    <row r="10">
      <c r="A10" s="4" t="inlineStr">
        <is>
          <t>Estimated useful life</t>
        </is>
      </c>
      <c r="B10" s="4" t="inlineStr">
        <is>
          <t>15 years</t>
        </is>
      </c>
    </row>
    <row r="11">
      <c r="A11" s="4" t="inlineStr">
        <is>
          <t>Vessels | Maximum</t>
        </is>
      </c>
    </row>
    <row r="12">
      <c r="A12" s="3" t="inlineStr">
        <is>
          <t>Property, Plant and Equipment [Line Items]</t>
        </is>
      </c>
    </row>
    <row r="13">
      <c r="A13" s="4" t="inlineStr">
        <is>
          <t>Estimated useful life</t>
        </is>
      </c>
      <c r="B13" s="4" t="inlineStr">
        <is>
          <t>30 years</t>
        </is>
      </c>
    </row>
    <row r="14">
      <c r="A14" s="4" t="inlineStr">
        <is>
          <t>ROVs and Trenchers</t>
        </is>
      </c>
    </row>
    <row r="15">
      <c r="A15" s="3" t="inlineStr">
        <is>
          <t>Property, Plant and Equipment [Line Items]</t>
        </is>
      </c>
    </row>
    <row r="16">
      <c r="A16" s="4" t="inlineStr">
        <is>
          <t>Property and equipment</t>
        </is>
      </c>
      <c r="B16" s="7" t="n">
        <v>257274</v>
      </c>
      <c r="C16" s="6" t="n">
        <v>263968</v>
      </c>
    </row>
    <row r="17">
      <c r="A17" s="4" t="inlineStr">
        <is>
          <t>Estimated useful life</t>
        </is>
      </c>
      <c r="B17" s="4" t="inlineStr">
        <is>
          <t>10 years</t>
        </is>
      </c>
    </row>
    <row r="18">
      <c r="A18" s="4" t="inlineStr">
        <is>
          <t>Machinery, Equipment and Leasehold Improvements</t>
        </is>
      </c>
    </row>
    <row r="19">
      <c r="A19" s="3" t="inlineStr">
        <is>
          <t>Property, Plant and Equipment [Line Items]</t>
        </is>
      </c>
    </row>
    <row r="20">
      <c r="A20" s="4" t="inlineStr">
        <is>
          <t>Property and equipment</t>
        </is>
      </c>
      <c r="B20" s="7" t="n">
        <v>337718</v>
      </c>
      <c r="C20" s="7" t="n">
        <v>335187</v>
      </c>
    </row>
    <row r="21">
      <c r="A21" s="4" t="inlineStr">
        <is>
          <t>Machinery, Equipment and Leasehold Improvements | Minimum</t>
        </is>
      </c>
    </row>
    <row r="22">
      <c r="A22" s="3" t="inlineStr">
        <is>
          <t>Property, Plant and Equipment [Line Items]</t>
        </is>
      </c>
    </row>
    <row r="23">
      <c r="A23" s="4" t="inlineStr">
        <is>
          <t>Estimated useful life</t>
        </is>
      </c>
      <c r="B23" s="4" t="inlineStr">
        <is>
          <t>5 years</t>
        </is>
      </c>
    </row>
    <row r="24">
      <c r="A24" s="4" t="inlineStr">
        <is>
          <t>Machinery, Equipment and Leasehold Improvements | Maximum</t>
        </is>
      </c>
    </row>
    <row r="25">
      <c r="A25" s="3" t="inlineStr">
        <is>
          <t>Property, Plant and Equipment [Line Items]</t>
        </is>
      </c>
    </row>
    <row r="26">
      <c r="A26" s="4" t="inlineStr">
        <is>
          <t>Estimated useful life</t>
        </is>
      </c>
      <c r="B26"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Method Investments - Narrative (Details) - USD ($) $ in Thousands</t>
        </is>
      </c>
      <c r="B1" s="2" t="inlineStr">
        <is>
          <t>Dec. 31, 2021</t>
        </is>
      </c>
      <c r="C1" s="2" t="inlineStr">
        <is>
          <t>Dec. 31, 2020</t>
        </is>
      </c>
    </row>
    <row r="2">
      <c r="A2" s="3" t="inlineStr">
        <is>
          <t>Schedule of Equity Method Investments [Line Items]</t>
        </is>
      </c>
    </row>
    <row r="3">
      <c r="A3" s="4" t="inlineStr">
        <is>
          <t>Remaining liability balance</t>
        </is>
      </c>
      <c r="B3" s="7" t="n">
        <v>678559</v>
      </c>
      <c r="C3" s="7" t="n">
        <v>753927</v>
      </c>
    </row>
    <row r="4">
      <c r="A4" s="4" t="inlineStr">
        <is>
          <t>Independence Hub, LLC</t>
        </is>
      </c>
    </row>
    <row r="5">
      <c r="A5" s="3" t="inlineStr">
        <is>
          <t>Schedule of Equity Method Investments [Line Items]</t>
        </is>
      </c>
    </row>
    <row r="6">
      <c r="A6" s="4" t="inlineStr">
        <is>
          <t>Percentage of ownership interest</t>
        </is>
      </c>
      <c r="B6" s="4" t="inlineStr">
        <is>
          <t>20.00%</t>
        </is>
      </c>
    </row>
    <row r="7">
      <c r="A7" s="4" t="inlineStr">
        <is>
          <t>Remaining liability balance</t>
        </is>
      </c>
      <c r="B7" s="7" t="n">
        <v>800</v>
      </c>
      <c r="C7" s="7" t="n">
        <v>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Leases - Narrative (Details) $ in Millions</t>
        </is>
      </c>
      <c r="B1" s="2" t="inlineStr">
        <is>
          <t>Dec. 31, 2021USD ($)</t>
        </is>
      </c>
    </row>
    <row r="2">
      <c r="A2" s="3" t="inlineStr">
        <is>
          <t>Leases [Abstract]</t>
        </is>
      </c>
    </row>
    <row r="3">
      <c r="A3" s="4" t="inlineStr">
        <is>
          <t>Minimum sublease income to be received in the future</t>
        </is>
      </c>
      <c r="B3" s="5"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t>
        </is>
      </c>
      <c r="B4" s="7" t="n">
        <v>60636</v>
      </c>
      <c r="C4" s="7" t="n">
        <v>64742</v>
      </c>
      <c r="D4" s="7" t="n">
        <v>70860</v>
      </c>
    </row>
    <row r="5">
      <c r="A5" s="4" t="inlineStr">
        <is>
          <t>Variable lease cost</t>
        </is>
      </c>
      <c r="B5" s="6" t="n">
        <v>16711</v>
      </c>
      <c r="C5" s="6" t="n">
        <v>15021</v>
      </c>
      <c r="D5" s="6" t="n">
        <v>13780</v>
      </c>
    </row>
    <row r="6">
      <c r="A6" s="4" t="inlineStr">
        <is>
          <t>Short-term lease cost</t>
        </is>
      </c>
      <c r="B6" s="6" t="n">
        <v>20590</v>
      </c>
      <c r="C6" s="6" t="n">
        <v>37524</v>
      </c>
      <c r="D6" s="6" t="n">
        <v>20384</v>
      </c>
    </row>
    <row r="7">
      <c r="A7" s="4" t="inlineStr">
        <is>
          <t>Sublease income</t>
        </is>
      </c>
      <c r="B7" s="6" t="n">
        <v>-1303</v>
      </c>
      <c r="C7" s="6" t="n">
        <v>-1286</v>
      </c>
      <c r="D7" s="6" t="n">
        <v>-1391</v>
      </c>
    </row>
    <row r="8">
      <c r="A8" s="4" t="inlineStr">
        <is>
          <t>Net lease cost</t>
        </is>
      </c>
      <c r="B8" s="7" t="n">
        <v>96634</v>
      </c>
      <c r="C8" s="7" t="n">
        <v>116001</v>
      </c>
      <c r="D8" s="7" t="n">
        <v>1036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Lessee, Operating Lease, Liability, Payment, Due [Abstract]</t>
        </is>
      </c>
    </row>
    <row r="3">
      <c r="A3" s="4" t="inlineStr">
        <is>
          <t>Less than one year</t>
        </is>
      </c>
      <c r="B3" s="7" t="n">
        <v>61174</v>
      </c>
      <c r="C3" s="7" t="n">
        <v>60649</v>
      </c>
    </row>
    <row r="4">
      <c r="A4" s="4" t="inlineStr">
        <is>
          <t>One to two years</t>
        </is>
      </c>
      <c r="B4" s="6" t="n">
        <v>39424</v>
      </c>
      <c r="C4" s="6" t="n">
        <v>57541</v>
      </c>
    </row>
    <row r="5">
      <c r="A5" s="4" t="inlineStr">
        <is>
          <t>Two to three years</t>
        </is>
      </c>
      <c r="B5" s="6" t="n">
        <v>6984</v>
      </c>
      <c r="C5" s="6" t="n">
        <v>39229</v>
      </c>
    </row>
    <row r="6">
      <c r="A6" s="4" t="inlineStr">
        <is>
          <t>Three to four years</t>
        </is>
      </c>
      <c r="B6" s="6" t="n">
        <v>2462</v>
      </c>
      <c r="C6" s="6" t="n">
        <v>6844</v>
      </c>
    </row>
    <row r="7">
      <c r="A7" s="4" t="inlineStr">
        <is>
          <t>Four to five years</t>
        </is>
      </c>
      <c r="B7" s="6" t="n">
        <v>1074</v>
      </c>
      <c r="C7" s="6" t="n">
        <v>2340</v>
      </c>
    </row>
    <row r="8">
      <c r="A8" s="4" t="inlineStr">
        <is>
          <t>Over five years</t>
        </is>
      </c>
      <c r="B8" s="6" t="n">
        <v>4193</v>
      </c>
      <c r="C8" s="6" t="n">
        <v>4054</v>
      </c>
    </row>
    <row r="9">
      <c r="A9" s="4" t="inlineStr">
        <is>
          <t>Total lease payments</t>
        </is>
      </c>
      <c r="B9" s="6" t="n">
        <v>115311</v>
      </c>
      <c r="C9" s="6" t="n">
        <v>170657</v>
      </c>
    </row>
    <row r="10">
      <c r="A10" s="4" t="inlineStr">
        <is>
          <t>Less: imputed interest</t>
        </is>
      </c>
      <c r="B10" s="6" t="n">
        <v>-9374</v>
      </c>
      <c r="C10" s="6" t="n">
        <v>-18049</v>
      </c>
    </row>
    <row r="11">
      <c r="A11" s="4" t="inlineStr">
        <is>
          <t>Total operating lease liabilities</t>
        </is>
      </c>
      <c r="B11" s="6" t="n">
        <v>105937</v>
      </c>
      <c r="C11" s="6" t="n">
        <v>152608</v>
      </c>
    </row>
    <row r="12">
      <c r="A12" s="4" t="inlineStr">
        <is>
          <t>Current operating lease liabilities</t>
        </is>
      </c>
      <c r="B12" s="6" t="n">
        <v>55739</v>
      </c>
      <c r="C12" s="6" t="n">
        <v>51599</v>
      </c>
    </row>
    <row r="13">
      <c r="A13" s="4" t="inlineStr">
        <is>
          <t>Non-current operating lease liabilities</t>
        </is>
      </c>
      <c r="B13" s="6" t="n">
        <v>50198</v>
      </c>
      <c r="C13" s="6" t="n">
        <v>101009</v>
      </c>
    </row>
    <row r="14">
      <c r="A14" s="4" t="inlineStr">
        <is>
          <t>Vessels</t>
        </is>
      </c>
    </row>
    <row r="15">
      <c r="A15" s="3" t="inlineStr">
        <is>
          <t>Lessee, Operating Lease, Liability, Payment, Due [Abstract]</t>
        </is>
      </c>
    </row>
    <row r="16">
      <c r="A16" s="4" t="inlineStr">
        <is>
          <t>Less than one year</t>
        </is>
      </c>
      <c r="B16" s="6" t="n">
        <v>55573</v>
      </c>
      <c r="C16" s="6" t="n">
        <v>54621</v>
      </c>
    </row>
    <row r="17">
      <c r="A17" s="4" t="inlineStr">
        <is>
          <t>One to two years</t>
        </is>
      </c>
      <c r="B17" s="6" t="n">
        <v>34580</v>
      </c>
      <c r="C17" s="6" t="n">
        <v>52106</v>
      </c>
    </row>
    <row r="18">
      <c r="A18" s="4" t="inlineStr">
        <is>
          <t>Two to three years</t>
        </is>
      </c>
      <c r="B18" s="6" t="n">
        <v>2470</v>
      </c>
      <c r="C18" s="6" t="n">
        <v>34580</v>
      </c>
    </row>
    <row r="19">
      <c r="A19" s="4" t="inlineStr">
        <is>
          <t>Three to four years</t>
        </is>
      </c>
      <c r="C19" s="6" t="n">
        <v>2470</v>
      </c>
    </row>
    <row r="20">
      <c r="A20" s="4" t="inlineStr">
        <is>
          <t>Total lease payments</t>
        </is>
      </c>
      <c r="B20" s="6" t="n">
        <v>92623</v>
      </c>
      <c r="C20" s="6" t="n">
        <v>143777</v>
      </c>
    </row>
    <row r="21">
      <c r="A21" s="4" t="inlineStr">
        <is>
          <t>Less: imputed interest</t>
        </is>
      </c>
      <c r="B21" s="6" t="n">
        <v>-5633</v>
      </c>
      <c r="C21" s="6" t="n">
        <v>-13352</v>
      </c>
    </row>
    <row r="22">
      <c r="A22" s="4" t="inlineStr">
        <is>
          <t>Total operating lease liabilities</t>
        </is>
      </c>
      <c r="B22" s="6" t="n">
        <v>86990</v>
      </c>
      <c r="C22" s="6" t="n">
        <v>130425</v>
      </c>
    </row>
    <row r="23">
      <c r="A23" s="4" t="inlineStr">
        <is>
          <t>Current operating lease liabilities</t>
        </is>
      </c>
      <c r="B23" s="6" t="n">
        <v>51035</v>
      </c>
      <c r="C23" s="6" t="n">
        <v>46748</v>
      </c>
    </row>
    <row r="24">
      <c r="A24" s="4" t="inlineStr">
        <is>
          <t>Non-current operating lease liabilities</t>
        </is>
      </c>
      <c r="B24" s="6" t="n">
        <v>35955</v>
      </c>
      <c r="C24" s="6" t="n">
        <v>83677</v>
      </c>
    </row>
    <row r="25">
      <c r="A25" s="4" t="inlineStr">
        <is>
          <t>Facilities and Equipment</t>
        </is>
      </c>
    </row>
    <row r="26">
      <c r="A26" s="3" t="inlineStr">
        <is>
          <t>Lessee, Operating Lease, Liability, Payment, Due [Abstract]</t>
        </is>
      </c>
    </row>
    <row r="27">
      <c r="A27" s="4" t="inlineStr">
        <is>
          <t>Less than one year</t>
        </is>
      </c>
      <c r="B27" s="6" t="n">
        <v>5601</v>
      </c>
      <c r="C27" s="6" t="n">
        <v>6028</v>
      </c>
    </row>
    <row r="28">
      <c r="A28" s="4" t="inlineStr">
        <is>
          <t>One to two years</t>
        </is>
      </c>
      <c r="B28" s="6" t="n">
        <v>4844</v>
      </c>
      <c r="C28" s="6" t="n">
        <v>5435</v>
      </c>
    </row>
    <row r="29">
      <c r="A29" s="4" t="inlineStr">
        <is>
          <t>Two to three years</t>
        </is>
      </c>
      <c r="B29" s="6" t="n">
        <v>4514</v>
      </c>
      <c r="C29" s="6" t="n">
        <v>4649</v>
      </c>
    </row>
    <row r="30">
      <c r="A30" s="4" t="inlineStr">
        <is>
          <t>Three to four years</t>
        </is>
      </c>
      <c r="B30" s="6" t="n">
        <v>2462</v>
      </c>
      <c r="C30" s="6" t="n">
        <v>4374</v>
      </c>
    </row>
    <row r="31">
      <c r="A31" s="4" t="inlineStr">
        <is>
          <t>Four to five years</t>
        </is>
      </c>
      <c r="B31" s="6" t="n">
        <v>1074</v>
      </c>
      <c r="C31" s="6" t="n">
        <v>2340</v>
      </c>
    </row>
    <row r="32">
      <c r="A32" s="4" t="inlineStr">
        <is>
          <t>Over five years</t>
        </is>
      </c>
      <c r="B32" s="6" t="n">
        <v>4193</v>
      </c>
      <c r="C32" s="6" t="n">
        <v>4054</v>
      </c>
    </row>
    <row r="33">
      <c r="A33" s="4" t="inlineStr">
        <is>
          <t>Total lease payments</t>
        </is>
      </c>
      <c r="B33" s="6" t="n">
        <v>22688</v>
      </c>
      <c r="C33" s="6" t="n">
        <v>26880</v>
      </c>
    </row>
    <row r="34">
      <c r="A34" s="4" t="inlineStr">
        <is>
          <t>Less: imputed interest</t>
        </is>
      </c>
      <c r="B34" s="6" t="n">
        <v>-3741</v>
      </c>
      <c r="C34" s="6" t="n">
        <v>-4697</v>
      </c>
    </row>
    <row r="35">
      <c r="A35" s="4" t="inlineStr">
        <is>
          <t>Total operating lease liabilities</t>
        </is>
      </c>
      <c r="B35" s="6" t="n">
        <v>18947</v>
      </c>
      <c r="C35" s="6" t="n">
        <v>22183</v>
      </c>
    </row>
    <row r="36">
      <c r="A36" s="4" t="inlineStr">
        <is>
          <t>Current operating lease liabilities</t>
        </is>
      </c>
      <c r="B36" s="6" t="n">
        <v>4704</v>
      </c>
      <c r="C36" s="6" t="n">
        <v>4851</v>
      </c>
    </row>
    <row r="37">
      <c r="A37" s="4" t="inlineStr">
        <is>
          <t>Non-current operating lease liabilities</t>
        </is>
      </c>
      <c r="B37" s="7" t="n">
        <v>14243</v>
      </c>
      <c r="C37" s="7" t="n">
        <v>17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50" customWidth="1" min="2" max="2"/>
    <col width="13" customWidth="1" min="3" max="3"/>
    <col width="55" customWidth="1" min="4" max="4"/>
    <col width="18" customWidth="1" min="5" max="5"/>
    <col width="46" customWidth="1" min="6" max="6"/>
    <col width="38" customWidth="1" min="7" max="7"/>
    <col width="13" customWidth="1" min="8" max="8"/>
  </cols>
  <sheetData>
    <row r="1">
      <c r="A1" s="1" t="inlineStr">
        <is>
          <t>Consolidated Statements Of Shareholders' Equity - USD ($) shares in Thousands, $ in Thousands</t>
        </is>
      </c>
      <c r="B1" s="2" t="inlineStr">
        <is>
          <t>Common StockCumulative Effect, Period of Adoption</t>
        </is>
      </c>
      <c r="C1" s="2" t="inlineStr">
        <is>
          <t>Common Stock</t>
        </is>
      </c>
      <c r="D1" s="2" t="inlineStr">
        <is>
          <t>Retained EarningsCumulative Effect, Period of Adoption</t>
        </is>
      </c>
      <c r="E1" s="2" t="inlineStr">
        <is>
          <t>Retained Earnings</t>
        </is>
      </c>
      <c r="F1" s="2" t="inlineStr">
        <is>
          <t>Accumulated Other Comprehensive Income (Loss)</t>
        </is>
      </c>
      <c r="G1" s="2" t="inlineStr">
        <is>
          <t>Cumulative Effect, Period of Adoption</t>
        </is>
      </c>
      <c r="H1" s="2" t="inlineStr">
        <is>
          <t>Total</t>
        </is>
      </c>
    </row>
    <row r="2">
      <c r="A2" s="4" t="inlineStr">
        <is>
          <t>Balance, beginning of period (Accounting Standards Update 2016-02) at Dec. 31, 2018</t>
        </is>
      </c>
      <c r="D2" s="7" t="n">
        <v>4560</v>
      </c>
      <c r="G2" s="7" t="n">
        <v>4560</v>
      </c>
    </row>
    <row r="3">
      <c r="A3" s="4" t="inlineStr">
        <is>
          <t>Balance, beginning of period at Dec. 31, 2018</t>
        </is>
      </c>
      <c r="C3" s="7" t="n">
        <v>1308709</v>
      </c>
      <c r="E3" s="7" t="n">
        <v>383034</v>
      </c>
      <c r="F3" s="7" t="n">
        <v>-73964</v>
      </c>
      <c r="H3" s="7" t="n">
        <v>1617779</v>
      </c>
    </row>
    <row r="4">
      <c r="A4" s="4" t="inlineStr">
        <is>
          <t>Balance, beginning of period (in shares) at Dec. 31, 2018</t>
        </is>
      </c>
      <c r="C4" s="6" t="n">
        <v>148203</v>
      </c>
    </row>
    <row r="5">
      <c r="A5" s="3" t="inlineStr">
        <is>
          <t>Increase (Decrease) in Stockholders' Equity [Roll Forward]</t>
        </is>
      </c>
    </row>
    <row r="6">
      <c r="A6" s="4" t="inlineStr">
        <is>
          <t>Net income (loss)</t>
        </is>
      </c>
      <c r="E6" s="6" t="n">
        <v>57919</v>
      </c>
      <c r="H6" s="6" t="n">
        <v>57919</v>
      </c>
    </row>
    <row r="7">
      <c r="A7" s="4" t="inlineStr">
        <is>
          <t>Foreign currency translation adjustments</t>
        </is>
      </c>
      <c r="F7" s="6" t="n">
        <v>5400</v>
      </c>
      <c r="H7" s="6" t="n">
        <v>5400</v>
      </c>
    </row>
    <row r="8">
      <c r="A8" s="4" t="inlineStr">
        <is>
          <t>Unrealized gain on hedges, net of tax</t>
        </is>
      </c>
      <c r="F8" s="6" t="n">
        <v>3824</v>
      </c>
      <c r="H8" s="6" t="n">
        <v>3824</v>
      </c>
    </row>
    <row r="9">
      <c r="A9" s="4" t="inlineStr">
        <is>
          <t>Accretion of redeemable noncontrolling interests</t>
        </is>
      </c>
      <c r="E9" s="6" t="n">
        <v>-143</v>
      </c>
      <c r="H9" s="6" t="n">
        <v>-143</v>
      </c>
    </row>
    <row r="10">
      <c r="A10" s="4" t="inlineStr">
        <is>
          <t>Activity in company stock plans, net and other</t>
        </is>
      </c>
      <c r="C10" s="7" t="n">
        <v>-1032</v>
      </c>
      <c r="H10" s="6" t="n">
        <v>-1032</v>
      </c>
    </row>
    <row r="11">
      <c r="A11" s="4" t="inlineStr">
        <is>
          <t>Activity in company stock plans, net and other (in shares)</t>
        </is>
      </c>
      <c r="C11" s="6" t="n">
        <v>685</v>
      </c>
    </row>
    <row r="12">
      <c r="A12" s="4" t="inlineStr">
        <is>
          <t>Share-based compensation</t>
        </is>
      </c>
      <c r="C12" s="7" t="n">
        <v>11284</v>
      </c>
      <c r="H12" s="6" t="n">
        <v>11284</v>
      </c>
    </row>
    <row r="13">
      <c r="A13" s="4" t="inlineStr">
        <is>
          <t>Balance, end of period (Accounting Standards Update 2016-13) at Dec. 31, 2019</t>
        </is>
      </c>
      <c r="D13" s="6" t="n">
        <v>-620</v>
      </c>
      <c r="G13" s="6" t="n">
        <v>-620</v>
      </c>
    </row>
    <row r="14">
      <c r="A14" s="4" t="inlineStr">
        <is>
          <t>Balance, end of period at Dec. 31, 2019</t>
        </is>
      </c>
      <c r="C14" s="7" t="n">
        <v>1318961</v>
      </c>
      <c r="E14" s="6" t="n">
        <v>445370</v>
      </c>
      <c r="F14" s="6" t="n">
        <v>-64740</v>
      </c>
      <c r="H14" s="6" t="n">
        <v>1699591</v>
      </c>
    </row>
    <row r="15">
      <c r="A15" s="4" t="inlineStr">
        <is>
          <t>Balance, end of period (in shares) at Dec. 31, 2019</t>
        </is>
      </c>
      <c r="C15" s="6" t="n">
        <v>148888</v>
      </c>
    </row>
    <row r="16">
      <c r="A16" s="3" t="inlineStr">
        <is>
          <t>Increase (Decrease) in Redeemable Noncontrolling Interests [Roll Forward]</t>
        </is>
      </c>
    </row>
    <row r="17">
      <c r="A17" s="4" t="inlineStr">
        <is>
          <t>Net income (loss)</t>
        </is>
      </c>
      <c r="H17" s="6" t="n">
        <v>-222</v>
      </c>
    </row>
    <row r="18">
      <c r="A18" s="4" t="inlineStr">
        <is>
          <t>Foreign currency translation adjustments related to redeemable noncontrolling interests</t>
        </is>
      </c>
      <c r="H18" s="6" t="n">
        <v>138</v>
      </c>
    </row>
    <row r="19">
      <c r="A19" s="4" t="inlineStr">
        <is>
          <t>Issuance of redeemable noncontrolling interests</t>
        </is>
      </c>
      <c r="H19" s="6" t="n">
        <v>3396</v>
      </c>
    </row>
    <row r="20">
      <c r="A20" s="4" t="inlineStr">
        <is>
          <t>Accretion of redeemable noncontrolling interests</t>
        </is>
      </c>
      <c r="H20" s="6" t="n">
        <v>143</v>
      </c>
    </row>
    <row r="21">
      <c r="A21" s="4" t="inlineStr">
        <is>
          <t>Balance, end of period at Dec. 31, 2019</t>
        </is>
      </c>
      <c r="H21" s="6" t="n">
        <v>3455</v>
      </c>
    </row>
    <row r="22">
      <c r="A22" s="3" t="inlineStr">
        <is>
          <t>Increase (Decrease) in Stockholders' Equity [Roll Forward]</t>
        </is>
      </c>
    </row>
    <row r="23">
      <c r="A23" s="4" t="inlineStr">
        <is>
          <t>Net income (loss)</t>
        </is>
      </c>
      <c r="E23" s="6" t="n">
        <v>22174</v>
      </c>
      <c r="H23" s="6" t="n">
        <v>22174</v>
      </c>
    </row>
    <row r="24">
      <c r="A24" s="4" t="inlineStr">
        <is>
          <t>Foreign currency translation adjustments</t>
        </is>
      </c>
      <c r="F24" s="6" t="n">
        <v>12835</v>
      </c>
      <c r="H24" s="6" t="n">
        <v>12835</v>
      </c>
    </row>
    <row r="25">
      <c r="A25" s="4" t="inlineStr">
        <is>
          <t>Unrealized gain on hedges, net of tax</t>
        </is>
      </c>
      <c r="F25" s="6" t="n">
        <v>285</v>
      </c>
      <c r="H25" s="6" t="n">
        <v>285</v>
      </c>
    </row>
    <row r="26">
      <c r="A26" s="4" t="inlineStr">
        <is>
          <t>Accretion of redeemable noncontrolling interests</t>
        </is>
      </c>
      <c r="E26" s="6" t="n">
        <v>-2400</v>
      </c>
      <c r="H26" s="6" t="n">
        <v>-2400</v>
      </c>
    </row>
    <row r="27">
      <c r="A27" s="4" t="inlineStr">
        <is>
          <t>Equity component of convertible senior notes</t>
        </is>
      </c>
      <c r="C27" s="7" t="n">
        <v>33336</v>
      </c>
      <c r="H27" s="6" t="n">
        <v>33336</v>
      </c>
    </row>
    <row r="28">
      <c r="A28" s="4" t="inlineStr">
        <is>
          <t>Re-acquisition of equity component of convertible senior notes</t>
        </is>
      </c>
      <c r="C28" s="6" t="n">
        <v>-18006</v>
      </c>
      <c r="H28" s="6" t="n">
        <v>-18006</v>
      </c>
    </row>
    <row r="29">
      <c r="A29" s="4" t="inlineStr">
        <is>
          <t>Capped call transactions</t>
        </is>
      </c>
      <c r="C29" s="6" t="n">
        <v>-10625</v>
      </c>
      <c r="H29" s="6" t="n">
        <v>-10625</v>
      </c>
    </row>
    <row r="30">
      <c r="A30" s="4" t="inlineStr">
        <is>
          <t>Activity in company stock plans, net and other</t>
        </is>
      </c>
      <c r="C30" s="7" t="n">
        <v>-4345</v>
      </c>
      <c r="H30" s="6" t="n">
        <v>-4345</v>
      </c>
    </row>
    <row r="31">
      <c r="A31" s="4" t="inlineStr">
        <is>
          <t>Activity in company stock plans, net and other (in shares)</t>
        </is>
      </c>
      <c r="C31" s="6" t="n">
        <v>1453</v>
      </c>
    </row>
    <row r="32">
      <c r="A32" s="4" t="inlineStr">
        <is>
          <t>Share-based compensation</t>
        </is>
      </c>
      <c r="C32" s="7" t="n">
        <v>8271</v>
      </c>
      <c r="H32" s="6" t="n">
        <v>8271</v>
      </c>
    </row>
    <row r="33">
      <c r="A33" s="4" t="inlineStr">
        <is>
          <t>Balance, end of period (Accounting Standards Update 2020-06) at Dec. 31, 2020</t>
        </is>
      </c>
      <c r="B33" s="7" t="n">
        <v>-41456</v>
      </c>
      <c r="D33" s="7" t="n">
        <v>6682</v>
      </c>
      <c r="G33" s="7" t="n">
        <v>-34774</v>
      </c>
    </row>
    <row r="34">
      <c r="A34" s="4" t="inlineStr">
        <is>
          <t>Balance, end of period at Dec. 31, 2020</t>
        </is>
      </c>
      <c r="C34" s="7" t="n">
        <v>1327592</v>
      </c>
      <c r="E34" s="6" t="n">
        <v>464524</v>
      </c>
      <c r="F34" s="6" t="n">
        <v>-51620</v>
      </c>
      <c r="H34" s="6" t="n">
        <v>1740496</v>
      </c>
    </row>
    <row r="35">
      <c r="A35" s="4" t="inlineStr">
        <is>
          <t>Balance, end of period (in shares) at Dec. 31, 2020</t>
        </is>
      </c>
      <c r="C35" s="6" t="n">
        <v>150341</v>
      </c>
    </row>
    <row r="36">
      <c r="A36" s="3" t="inlineStr">
        <is>
          <t>Increase (Decrease) in Redeemable Noncontrolling Interests [Roll Forward]</t>
        </is>
      </c>
    </row>
    <row r="37">
      <c r="A37" s="4" t="inlineStr">
        <is>
          <t>Net income (loss)</t>
        </is>
      </c>
      <c r="H37" s="6" t="n">
        <v>-2090</v>
      </c>
    </row>
    <row r="38">
      <c r="A38" s="4" t="inlineStr">
        <is>
          <t>Foreign currency translation adjustments related to redeemable noncontrolling interests</t>
        </is>
      </c>
      <c r="H38" s="6" t="n">
        <v>90</v>
      </c>
    </row>
    <row r="39">
      <c r="A39" s="4" t="inlineStr">
        <is>
          <t>Accretion of redeemable noncontrolling interests</t>
        </is>
      </c>
      <c r="H39" s="6" t="n">
        <v>2400</v>
      </c>
    </row>
    <row r="40">
      <c r="A40" s="4" t="inlineStr">
        <is>
          <t>Balance, end of period at Dec. 31, 2020</t>
        </is>
      </c>
      <c r="H40" s="6" t="n">
        <v>3855</v>
      </c>
    </row>
    <row r="41">
      <c r="A41" s="3" t="inlineStr">
        <is>
          <t>Increase (Decrease) in Stockholders' Equity [Roll Forward]</t>
        </is>
      </c>
    </row>
    <row r="42">
      <c r="A42" s="4" t="inlineStr">
        <is>
          <t>Net income (loss)</t>
        </is>
      </c>
      <c r="E42" s="6" t="n">
        <v>-61538</v>
      </c>
      <c r="H42" s="6" t="n">
        <v>-61538</v>
      </c>
    </row>
    <row r="43">
      <c r="A43" s="4" t="inlineStr">
        <is>
          <t>Foreign currency translation adjustments</t>
        </is>
      </c>
      <c r="F43" s="6" t="n">
        <v>-4462</v>
      </c>
      <c r="H43" s="6" t="n">
        <v>-4462</v>
      </c>
    </row>
    <row r="44">
      <c r="A44" s="4" t="inlineStr">
        <is>
          <t>Accretion of redeemable noncontrolling interests</t>
        </is>
      </c>
      <c r="H44" s="6" t="n">
        <v>-241</v>
      </c>
    </row>
    <row r="45">
      <c r="A45" s="4" t="inlineStr">
        <is>
          <t>Accretion of redeemable noncontrolling interests</t>
        </is>
      </c>
      <c r="E45" s="6" t="n">
        <v>1404</v>
      </c>
      <c r="H45" s="6" t="n">
        <v>1404</v>
      </c>
    </row>
    <row r="46">
      <c r="A46" s="4" t="inlineStr">
        <is>
          <t>Activity in company stock plans, net and other</t>
        </is>
      </c>
      <c r="C46" s="7" t="n">
        <v>-1128</v>
      </c>
      <c r="H46" s="6" t="n">
        <v>-1128</v>
      </c>
    </row>
    <row r="47">
      <c r="A47" s="4" t="inlineStr">
        <is>
          <t>Activity in company stock plans, net and other (in shares)</t>
        </is>
      </c>
      <c r="C47" s="6" t="n">
        <v>783</v>
      </c>
    </row>
    <row r="48">
      <c r="A48" s="4" t="inlineStr">
        <is>
          <t>Share-based compensation</t>
        </is>
      </c>
      <c r="C48" s="7" t="n">
        <v>7471</v>
      </c>
      <c r="H48" s="6" t="n">
        <v>7471</v>
      </c>
    </row>
    <row r="49">
      <c r="A49" s="4" t="inlineStr">
        <is>
          <t>Balance, end of period at Dec. 31, 2021</t>
        </is>
      </c>
      <c r="C49" s="7" t="n">
        <v>1292479</v>
      </c>
      <c r="E49" s="7" t="n">
        <v>411072</v>
      </c>
      <c r="F49" s="7" t="n">
        <v>-56082</v>
      </c>
      <c r="H49" s="6" t="n">
        <v>1647469</v>
      </c>
    </row>
    <row r="50">
      <c r="A50" s="4" t="inlineStr">
        <is>
          <t>Balance, end of period (in shares) at Dec. 31, 2021</t>
        </is>
      </c>
      <c r="C50" s="6" t="n">
        <v>151124</v>
      </c>
    </row>
    <row r="51">
      <c r="A51" s="3" t="inlineStr">
        <is>
          <t>Increase (Decrease) in Redeemable Noncontrolling Interests [Roll Forward]</t>
        </is>
      </c>
    </row>
    <row r="52">
      <c r="A52" s="4" t="inlineStr">
        <is>
          <t>Net income (loss)</t>
        </is>
      </c>
      <c r="H52" s="6" t="n">
        <v>-146</v>
      </c>
    </row>
    <row r="53">
      <c r="A53" s="4" t="inlineStr">
        <is>
          <t>Foreign currency translation adjustments related to redeemable noncontrolling interests</t>
        </is>
      </c>
      <c r="H53" s="6" t="n">
        <v>50</v>
      </c>
    </row>
    <row r="54">
      <c r="A54" s="4" t="inlineStr">
        <is>
          <t>Accretion of redeemable noncontrolling interests</t>
        </is>
      </c>
      <c r="H54" s="6" t="n">
        <v>-1404</v>
      </c>
    </row>
    <row r="55">
      <c r="A55" s="4" t="inlineStr">
        <is>
          <t>Acquisition of redeemable noncontrolling interests</t>
        </is>
      </c>
      <c r="H55" s="7" t="n">
        <v>-2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25" customWidth="1" min="2" max="2"/>
    <col width="23" customWidth="1" min="3" max="3"/>
    <col width="14" customWidth="1" min="4" max="4"/>
  </cols>
  <sheetData>
    <row r="1">
      <c r="A1" s="1" t="inlineStr">
        <is>
          <t>Leases - Weighted Average Remaining Lease Term And Discount Rate (Details)</t>
        </is>
      </c>
      <c r="B1" s="2" t="inlineStr">
        <is>
          <t>Dec. 31, 2021</t>
        </is>
      </c>
      <c r="C1" s="2" t="inlineStr">
        <is>
          <t>Dec. 31, 2020</t>
        </is>
      </c>
      <c r="D1" s="2" t="inlineStr">
        <is>
          <t>Dec. 31, 2019</t>
        </is>
      </c>
    </row>
    <row r="2">
      <c r="A2" s="3" t="inlineStr">
        <is>
          <t>Leases [Abstract]</t>
        </is>
      </c>
    </row>
    <row r="3">
      <c r="A3" s="4" t="inlineStr">
        <is>
          <t>Weighted average remaining lease term (in years)</t>
        </is>
      </c>
      <c r="B3" s="4" t="inlineStr">
        <is>
          <t>2 years 4 months 24 days</t>
        </is>
      </c>
      <c r="C3" s="4" t="inlineStr">
        <is>
          <t>3 years 1 month 6 days</t>
        </is>
      </c>
      <c r="D3" s="4" t="inlineStr">
        <is>
          <t>4 years</t>
        </is>
      </c>
    </row>
    <row r="4">
      <c r="A4" s="4" t="inlineStr">
        <is>
          <t>Weighted average discount rate (as a percent)</t>
        </is>
      </c>
      <c r="B4" s="4" t="inlineStr">
        <is>
          <t>7.57%</t>
        </is>
      </c>
      <c r="C4" s="4" t="inlineStr">
        <is>
          <t>7.53%</t>
        </is>
      </c>
      <c r="D4" s="4" t="inlineStr">
        <is>
          <t>7.5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operating lease liabilities</t>
        </is>
      </c>
      <c r="B4" s="7" t="n">
        <v>61826</v>
      </c>
      <c r="C4" s="7" t="n">
        <v>66026</v>
      </c>
      <c r="D4" s="7" t="n">
        <v>71698</v>
      </c>
    </row>
    <row r="5">
      <c r="A5" s="4" t="inlineStr">
        <is>
          <t>Right-of-use assets obtained in exchange for new operating lease obligations</t>
        </is>
      </c>
      <c r="B5" s="7" t="n">
        <v>5992</v>
      </c>
      <c r="C5" s="7" t="n">
        <v>516</v>
      </c>
      <c r="D5" s="7" t="n">
        <v>11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Business Combinations And Goodwill (Details) - STL</t>
        </is>
      </c>
      <c r="B1" s="2" t="inlineStr">
        <is>
          <t>1 Months Ended</t>
        </is>
      </c>
    </row>
    <row r="2">
      <c r="B2" s="2" t="inlineStr">
        <is>
          <t>Jun. 30, 2021</t>
        </is>
      </c>
      <c r="C2" s="2" t="inlineStr">
        <is>
          <t>May 31, 2019</t>
        </is>
      </c>
    </row>
    <row r="3">
      <c r="A3" s="3" t="inlineStr">
        <is>
          <t>Business Acquisition [Line Items]</t>
        </is>
      </c>
    </row>
    <row r="4">
      <c r="A4" s="4" t="inlineStr">
        <is>
          <t>Ownership interest acquired (as a percent)</t>
        </is>
      </c>
      <c r="C4" s="4" t="inlineStr">
        <is>
          <t>70.00%</t>
        </is>
      </c>
    </row>
    <row r="5">
      <c r="A5" s="4" t="inlineStr">
        <is>
          <t>Controlling interest acquired, ownership percentage</t>
        </is>
      </c>
      <c r="B5" s="4" t="inlineStr">
        <is>
          <t>3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Goodwill - Changes In Carrying Amount Of Goodwill (Details) $ in Thousands</t>
        </is>
      </c>
      <c r="B1" s="2" t="inlineStr">
        <is>
          <t>12 Months Ended</t>
        </is>
      </c>
    </row>
    <row r="2">
      <c r="B2" s="2" t="inlineStr">
        <is>
          <t>Dec. 31, 2020USD ($)</t>
        </is>
      </c>
    </row>
    <row r="3">
      <c r="A3" s="3" t="inlineStr">
        <is>
          <t>Goodwill [Line Items]</t>
        </is>
      </c>
    </row>
    <row r="4">
      <c r="A4" s="4" t="inlineStr">
        <is>
          <t>Impairment loss</t>
        </is>
      </c>
      <c r="B4" s="7" t="n">
        <v>-6689</v>
      </c>
    </row>
    <row r="5">
      <c r="A5" s="4" t="inlineStr">
        <is>
          <t>Well Intervention</t>
        </is>
      </c>
    </row>
    <row r="6">
      <c r="A6" s="3" t="inlineStr">
        <is>
          <t>Goodwill [Line Items]</t>
        </is>
      </c>
    </row>
    <row r="7">
      <c r="A7" s="4" t="inlineStr">
        <is>
          <t>Balance at beginning of year</t>
        </is>
      </c>
      <c r="B7" s="6" t="n">
        <v>7157</v>
      </c>
    </row>
    <row r="8">
      <c r="A8" s="4" t="inlineStr">
        <is>
          <t>Impairment loss</t>
        </is>
      </c>
      <c r="B8" s="6" t="n">
        <v>-6689</v>
      </c>
    </row>
    <row r="9">
      <c r="A9" s="4" t="inlineStr">
        <is>
          <t>Foreign currency adjustments</t>
        </is>
      </c>
      <c r="B9" s="7" t="n">
        <v>-4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row>
    <row r="3">
      <c r="A3" s="4" t="inlineStr">
        <is>
          <t>Principal amount</t>
        </is>
      </c>
      <c r="B3" s="7" t="n">
        <v>313850</v>
      </c>
    </row>
    <row r="4">
      <c r="A4" s="4" t="inlineStr">
        <is>
          <t>Unamortized debt discounts</t>
        </is>
      </c>
      <c r="C4" s="7" t="n">
        <v>-45692</v>
      </c>
    </row>
    <row r="5">
      <c r="A5" s="4" t="inlineStr">
        <is>
          <t>Unamortized debt issuance costs</t>
        </is>
      </c>
      <c r="B5" s="6" t="n">
        <v>-8840</v>
      </c>
      <c r="C5" s="6" t="n">
        <v>-9477</v>
      </c>
    </row>
    <row r="6">
      <c r="A6" s="4" t="inlineStr">
        <is>
          <t>Total debt</t>
        </is>
      </c>
      <c r="B6" s="6" t="n">
        <v>305010</v>
      </c>
      <c r="C6" s="6" t="n">
        <v>349563</v>
      </c>
    </row>
    <row r="7">
      <c r="A7" s="4" t="inlineStr">
        <is>
          <t>Less: current maturities</t>
        </is>
      </c>
      <c r="B7" s="6" t="n">
        <v>-42873</v>
      </c>
      <c r="C7" s="6" t="n">
        <v>-90651</v>
      </c>
    </row>
    <row r="8">
      <c r="A8" s="4" t="inlineStr">
        <is>
          <t>Long-term debt</t>
        </is>
      </c>
      <c r="B8" s="6" t="n">
        <v>262137</v>
      </c>
      <c r="C8" s="6" t="n">
        <v>258912</v>
      </c>
    </row>
    <row r="9">
      <c r="A9" s="4" t="inlineStr">
        <is>
          <t>Term Loan Repaid September 2021</t>
        </is>
      </c>
    </row>
    <row r="10">
      <c r="A10" s="3" t="inlineStr">
        <is>
          <t>Debt Instrument [Line Items]</t>
        </is>
      </c>
    </row>
    <row r="11">
      <c r="A11" s="4" t="inlineStr">
        <is>
          <t>Principal amount</t>
        </is>
      </c>
      <c r="C11" s="6" t="n">
        <v>29750</v>
      </c>
    </row>
    <row r="12">
      <c r="A12" s="4" t="inlineStr">
        <is>
          <t>Nordea Q5000 Loan Matured January 2021</t>
        </is>
      </c>
    </row>
    <row r="13">
      <c r="A13" s="3" t="inlineStr">
        <is>
          <t>Debt Instrument [Line Items]</t>
        </is>
      </c>
    </row>
    <row r="14">
      <c r="A14" s="4" t="inlineStr">
        <is>
          <t>Principal amount</t>
        </is>
      </c>
      <c r="C14" s="6" t="n">
        <v>53572</v>
      </c>
    </row>
    <row r="15">
      <c r="A15" s="4" t="inlineStr">
        <is>
          <t>Convertible Senior Notes Maturing May 2022</t>
        </is>
      </c>
    </row>
    <row r="16">
      <c r="A16" s="3" t="inlineStr">
        <is>
          <t>Debt Instrument [Line Items]</t>
        </is>
      </c>
    </row>
    <row r="17">
      <c r="A17" s="4" t="inlineStr">
        <is>
          <t>Principal amount</t>
        </is>
      </c>
      <c r="B17" s="6" t="n">
        <v>35000</v>
      </c>
      <c r="C17" s="6" t="n">
        <v>35000</v>
      </c>
    </row>
    <row r="18">
      <c r="A18" s="4" t="inlineStr">
        <is>
          <t>Unamortized debt issuance costs</t>
        </is>
      </c>
      <c r="B18" s="6" t="n">
        <v>-64</v>
      </c>
    </row>
    <row r="19">
      <c r="A19" s="4" t="inlineStr">
        <is>
          <t>Total debt</t>
        </is>
      </c>
      <c r="B19" s="6" t="n">
        <v>34936</v>
      </c>
    </row>
    <row r="20">
      <c r="A20" s="4" t="inlineStr">
        <is>
          <t>Less: current maturities</t>
        </is>
      </c>
      <c r="B20" s="6" t="n">
        <v>-34936</v>
      </c>
    </row>
    <row r="21">
      <c r="A21" s="4" t="inlineStr">
        <is>
          <t>Convertible Senior Notes Maturing September 2023</t>
        </is>
      </c>
    </row>
    <row r="22">
      <c r="A22" s="3" t="inlineStr">
        <is>
          <t>Debt Instrument [Line Items]</t>
        </is>
      </c>
    </row>
    <row r="23">
      <c r="A23" s="4" t="inlineStr">
        <is>
          <t>Principal amount</t>
        </is>
      </c>
      <c r="B23" s="6" t="n">
        <v>30000</v>
      </c>
      <c r="C23" s="6" t="n">
        <v>30000</v>
      </c>
    </row>
    <row r="24">
      <c r="A24" s="4" t="inlineStr">
        <is>
          <t>Unamortized debt issuance costs</t>
        </is>
      </c>
      <c r="B24" s="6" t="n">
        <v>-314</v>
      </c>
    </row>
    <row r="25">
      <c r="A25" s="4" t="inlineStr">
        <is>
          <t>Total debt</t>
        </is>
      </c>
      <c r="B25" s="6" t="n">
        <v>29686</v>
      </c>
    </row>
    <row r="26">
      <c r="A26" s="4" t="inlineStr">
        <is>
          <t>Long-term debt</t>
        </is>
      </c>
      <c r="B26" s="6" t="n">
        <v>29686</v>
      </c>
    </row>
    <row r="27">
      <c r="A27" s="4" t="inlineStr">
        <is>
          <t>Convertible Senior Notes Maturing February 2026</t>
        </is>
      </c>
    </row>
    <row r="28">
      <c r="A28" s="3" t="inlineStr">
        <is>
          <t>Debt Instrument [Line Items]</t>
        </is>
      </c>
    </row>
    <row r="29">
      <c r="A29" s="4" t="inlineStr">
        <is>
          <t>Principal amount</t>
        </is>
      </c>
      <c r="B29" s="6" t="n">
        <v>200000</v>
      </c>
      <c r="C29" s="6" t="n">
        <v>200000</v>
      </c>
    </row>
    <row r="30">
      <c r="A30" s="4" t="inlineStr">
        <is>
          <t>Unamortized debt issuance costs</t>
        </is>
      </c>
      <c r="B30" s="6" t="n">
        <v>-5901</v>
      </c>
    </row>
    <row r="31">
      <c r="A31" s="4" t="inlineStr">
        <is>
          <t>Total debt</t>
        </is>
      </c>
      <c r="B31" s="6" t="n">
        <v>194099</v>
      </c>
    </row>
    <row r="32">
      <c r="A32" s="4" t="inlineStr">
        <is>
          <t>Long-term debt</t>
        </is>
      </c>
      <c r="B32" s="6" t="n">
        <v>194099</v>
      </c>
    </row>
    <row r="33">
      <c r="A33" s="4" t="inlineStr">
        <is>
          <t>MARAD Debt Maturing February 2027</t>
        </is>
      </c>
    </row>
    <row r="34">
      <c r="A34" s="3" t="inlineStr">
        <is>
          <t>Debt Instrument [Line Items]</t>
        </is>
      </c>
    </row>
    <row r="35">
      <c r="A35" s="4" t="inlineStr">
        <is>
          <t>Principal amount</t>
        </is>
      </c>
      <c r="B35" s="6" t="n">
        <v>48850</v>
      </c>
      <c r="C35" s="7" t="n">
        <v>56410</v>
      </c>
    </row>
    <row r="36">
      <c r="A36" s="4" t="inlineStr">
        <is>
          <t>Unamortized debt issuance costs</t>
        </is>
      </c>
      <c r="B36" s="6" t="n">
        <v>-2561</v>
      </c>
    </row>
    <row r="37">
      <c r="A37" s="4" t="inlineStr">
        <is>
          <t>Total debt</t>
        </is>
      </c>
      <c r="B37" s="6" t="n">
        <v>46289</v>
      </c>
    </row>
    <row r="38">
      <c r="A38" s="4" t="inlineStr">
        <is>
          <t>Less: current maturities</t>
        </is>
      </c>
      <c r="B38" s="6" t="n">
        <v>-7937</v>
      </c>
    </row>
    <row r="39">
      <c r="A39" s="4" t="inlineStr">
        <is>
          <t>Long-term debt</t>
        </is>
      </c>
      <c r="B39" s="7" t="n">
        <v>383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Long-Term Debt - Credit Agreement (Details) - ABL Facility Maturing September 2026 $ in Millions</t>
        </is>
      </c>
      <c r="B1" s="2" t="inlineStr">
        <is>
          <t>Jun. 30, 2023</t>
        </is>
      </c>
      <c r="C1" s="2" t="inlineStr">
        <is>
          <t>Dec. 31, 2021USD ($)</t>
        </is>
      </c>
    </row>
    <row r="2">
      <c r="A2" s="3" t="inlineStr">
        <is>
          <t>Debt Instrument [Line Items]</t>
        </is>
      </c>
    </row>
    <row r="3">
      <c r="A3" s="4" t="inlineStr">
        <is>
          <t>Borrowing capacity</t>
        </is>
      </c>
      <c r="C3" s="7" t="n">
        <v>80</v>
      </c>
    </row>
    <row r="4">
      <c r="A4" s="4" t="inlineStr">
        <is>
          <t>Maturity date</t>
        </is>
      </c>
      <c r="C4" s="4" t="inlineStr">
        <is>
          <t>Sep. 30,
		2026</t>
        </is>
      </c>
    </row>
    <row r="5">
      <c r="A5" s="4" t="inlineStr">
        <is>
          <t>Springing maturity period</t>
        </is>
      </c>
      <c r="C5" s="4" t="inlineStr">
        <is>
          <t>91 days</t>
        </is>
      </c>
    </row>
    <row r="6">
      <c r="A6" s="4" t="inlineStr">
        <is>
          <t>Outstanding principal amount with a springing maturity</t>
        </is>
      </c>
      <c r="C6" s="7" t="n">
        <v>50</v>
      </c>
    </row>
    <row r="7">
      <c r="A7" s="4" t="inlineStr">
        <is>
          <t>Additional commitments (up to)</t>
        </is>
      </c>
      <c r="C7" s="6" t="n">
        <v>70</v>
      </c>
    </row>
    <row r="8">
      <c r="A8" s="4" t="inlineStr">
        <is>
          <t>Sub-limit for the issuance of letters of credit</t>
        </is>
      </c>
      <c r="C8" s="6" t="n">
        <v>10</v>
      </c>
    </row>
    <row r="9">
      <c r="A9" s="4" t="inlineStr">
        <is>
          <t>Borrowings under ABL Facility</t>
        </is>
      </c>
      <c r="C9" s="6" t="n">
        <v>0</v>
      </c>
    </row>
    <row r="10">
      <c r="A10" s="4" t="inlineStr">
        <is>
          <t>Available borrowing capacity</t>
        </is>
      </c>
      <c r="C10" s="5" t="n">
        <v>51.1</v>
      </c>
    </row>
    <row r="11">
      <c r="A11" s="4" t="inlineStr">
        <is>
          <t>Available borrowing capacity (as a percent of borrowing base)</t>
        </is>
      </c>
      <c r="C11" s="4" t="inlineStr">
        <is>
          <t>10.00%</t>
        </is>
      </c>
    </row>
    <row r="12">
      <c r="A12" s="4" t="inlineStr">
        <is>
          <t>Availability of the borrowing base to satisfy and maintain fixed charge ratio</t>
        </is>
      </c>
      <c r="C12" s="7" t="n">
        <v>8</v>
      </c>
    </row>
    <row r="13">
      <c r="A13" s="4" t="inlineStr">
        <is>
          <t>Letters of credit issued</t>
        </is>
      </c>
      <c r="C13" s="5" t="n">
        <v>1.9</v>
      </c>
    </row>
    <row r="14">
      <c r="A14" s="4" t="inlineStr">
        <is>
          <t>Pro Forma</t>
        </is>
      </c>
    </row>
    <row r="15">
      <c r="A15" s="3" t="inlineStr">
        <is>
          <t>Debt Instrument [Line Items]</t>
        </is>
      </c>
    </row>
    <row r="16">
      <c r="A16" s="4" t="inlineStr">
        <is>
          <t>Period prior to maturity to maintain a pro forma minimum excess availability</t>
        </is>
      </c>
      <c r="C16" s="4" t="inlineStr">
        <is>
          <t>91 days</t>
        </is>
      </c>
    </row>
    <row r="17">
      <c r="A17" s="4" t="inlineStr">
        <is>
          <t>Minimum</t>
        </is>
      </c>
    </row>
    <row r="18">
      <c r="A18" s="3" t="inlineStr">
        <is>
          <t>Debt Instrument [Line Items]</t>
        </is>
      </c>
    </row>
    <row r="19">
      <c r="A19" s="4" t="inlineStr">
        <is>
          <t>Commitment fee percentage</t>
        </is>
      </c>
      <c r="C19" s="4" t="inlineStr">
        <is>
          <t>0.375%</t>
        </is>
      </c>
    </row>
    <row r="20">
      <c r="A20" s="4" t="inlineStr">
        <is>
          <t>Fixed charge coverage ratio</t>
        </is>
      </c>
      <c r="C20" s="6" t="n">
        <v>1</v>
      </c>
    </row>
    <row r="21">
      <c r="A21" s="4" t="inlineStr">
        <is>
          <t>Minimum | Pro Forma</t>
        </is>
      </c>
    </row>
    <row r="22">
      <c r="A22" s="3" t="inlineStr">
        <is>
          <t>Debt Instrument [Line Items]</t>
        </is>
      </c>
    </row>
    <row r="23">
      <c r="A23" s="4" t="inlineStr">
        <is>
          <t>Available borrowing capacity</t>
        </is>
      </c>
      <c r="C23" s="7" t="n">
        <v>16</v>
      </c>
    </row>
    <row r="24">
      <c r="A24" s="4" t="inlineStr">
        <is>
          <t>Maximum</t>
        </is>
      </c>
    </row>
    <row r="25">
      <c r="A25" s="3" t="inlineStr">
        <is>
          <t>Debt Instrument [Line Items]</t>
        </is>
      </c>
    </row>
    <row r="26">
      <c r="A26" s="4" t="inlineStr">
        <is>
          <t>Commitment fee percentage</t>
        </is>
      </c>
      <c r="C26" s="4" t="inlineStr">
        <is>
          <t>0.50%</t>
        </is>
      </c>
    </row>
    <row r="27">
      <c r="A27" s="4" t="inlineStr">
        <is>
          <t>SOFR | Minimum | Subsequent Event</t>
        </is>
      </c>
    </row>
    <row r="28">
      <c r="A28" s="3" t="inlineStr">
        <is>
          <t>Debt Instrument [Line Items]</t>
        </is>
      </c>
    </row>
    <row r="29">
      <c r="A29" s="4" t="inlineStr">
        <is>
          <t>Basis spread on variable rate (as a percent)</t>
        </is>
      </c>
      <c r="B29" s="4" t="inlineStr">
        <is>
          <t>0.114%</t>
        </is>
      </c>
    </row>
    <row r="30">
      <c r="A30" s="4" t="inlineStr">
        <is>
          <t>SOFR | Maximum | Subsequent Event</t>
        </is>
      </c>
    </row>
    <row r="31">
      <c r="A31" s="3" t="inlineStr">
        <is>
          <t>Debt Instrument [Line Items]</t>
        </is>
      </c>
    </row>
    <row r="32">
      <c r="A32" s="4" t="inlineStr">
        <is>
          <t>Basis spread on variable rate (as a percent)</t>
        </is>
      </c>
      <c r="B32" s="4" t="inlineStr">
        <is>
          <t>0.428%</t>
        </is>
      </c>
    </row>
    <row r="33">
      <c r="A33" s="4" t="inlineStr">
        <is>
          <t>United States</t>
        </is>
      </c>
    </row>
    <row r="34">
      <c r="A34" s="3" t="inlineStr">
        <is>
          <t>Debt Instrument [Line Items]</t>
        </is>
      </c>
    </row>
    <row r="35">
      <c r="A35" s="4" t="inlineStr">
        <is>
          <t>Borrowing capacity</t>
        </is>
      </c>
      <c r="C35" s="7" t="n">
        <v>45</v>
      </c>
    </row>
    <row r="36">
      <c r="A36" s="4" t="inlineStr">
        <is>
          <t>United States | LIBOR | Minimum</t>
        </is>
      </c>
    </row>
    <row r="37">
      <c r="A37" s="3" t="inlineStr">
        <is>
          <t>Debt Instrument [Line Items]</t>
        </is>
      </c>
    </row>
    <row r="38">
      <c r="A38" s="4" t="inlineStr">
        <is>
          <t>Basis spread on variable rate (as a percent)</t>
        </is>
      </c>
      <c r="C38" s="4" t="inlineStr">
        <is>
          <t>1.50%</t>
        </is>
      </c>
    </row>
    <row r="39">
      <c r="A39" s="4" t="inlineStr">
        <is>
          <t>United States | LIBOR | Maximum</t>
        </is>
      </c>
    </row>
    <row r="40">
      <c r="A40" s="3" t="inlineStr">
        <is>
          <t>Debt Instrument [Line Items]</t>
        </is>
      </c>
    </row>
    <row r="41">
      <c r="A41" s="4" t="inlineStr">
        <is>
          <t>Basis spread on variable rate (as a percent)</t>
        </is>
      </c>
      <c r="C41" s="4" t="inlineStr">
        <is>
          <t>2.00%</t>
        </is>
      </c>
    </row>
    <row r="42">
      <c r="A42" s="4" t="inlineStr">
        <is>
          <t>United States | Base Rate | Minimum</t>
        </is>
      </c>
    </row>
    <row r="43">
      <c r="A43" s="3" t="inlineStr">
        <is>
          <t>Debt Instrument [Line Items]</t>
        </is>
      </c>
    </row>
    <row r="44">
      <c r="A44" s="4" t="inlineStr">
        <is>
          <t>Basis spread on variable rate (as a percent)</t>
        </is>
      </c>
      <c r="C44" s="4" t="inlineStr">
        <is>
          <t>0.50%</t>
        </is>
      </c>
    </row>
    <row r="45">
      <c r="A45" s="4" t="inlineStr">
        <is>
          <t>United States | Base Rate | Maximum</t>
        </is>
      </c>
    </row>
    <row r="46">
      <c r="A46" s="3" t="inlineStr">
        <is>
          <t>Debt Instrument [Line Items]</t>
        </is>
      </c>
    </row>
    <row r="47">
      <c r="A47" s="4" t="inlineStr">
        <is>
          <t>Basis spread on variable rate (as a percent)</t>
        </is>
      </c>
      <c r="C47" s="4" t="inlineStr">
        <is>
          <t>1.00%</t>
        </is>
      </c>
    </row>
    <row r="48">
      <c r="A48" s="4" t="inlineStr">
        <is>
          <t>United Kingdom</t>
        </is>
      </c>
    </row>
    <row r="49">
      <c r="A49" s="3" t="inlineStr">
        <is>
          <t>Debt Instrument [Line Items]</t>
        </is>
      </c>
    </row>
    <row r="50">
      <c r="A50" s="4" t="inlineStr">
        <is>
          <t>Borrowing capacity</t>
        </is>
      </c>
      <c r="C50" s="7" t="n">
        <v>35</v>
      </c>
    </row>
    <row r="51">
      <c r="A51" s="4" t="inlineStr">
        <is>
          <t>United Kingdom | LIBOR | Minimum</t>
        </is>
      </c>
    </row>
    <row r="52">
      <c r="A52" s="3" t="inlineStr">
        <is>
          <t>Debt Instrument [Line Items]</t>
        </is>
      </c>
    </row>
    <row r="53">
      <c r="A53" s="4" t="inlineStr">
        <is>
          <t>Basis spread on variable rate (as a percent)</t>
        </is>
      </c>
      <c r="C53" s="4" t="inlineStr">
        <is>
          <t>1.50%</t>
        </is>
      </c>
    </row>
    <row r="54">
      <c r="A54" s="4" t="inlineStr">
        <is>
          <t>United Kingdom | LIBOR | Maximum</t>
        </is>
      </c>
    </row>
    <row r="55">
      <c r="A55" s="3" t="inlineStr">
        <is>
          <t>Debt Instrument [Line Items]</t>
        </is>
      </c>
    </row>
    <row r="56">
      <c r="A56" s="4" t="inlineStr">
        <is>
          <t>Basis spread on variable rate (as a percent)</t>
        </is>
      </c>
      <c r="C56" s="4" t="inlineStr">
        <is>
          <t>2.00%</t>
        </is>
      </c>
    </row>
    <row r="57">
      <c r="A57" s="4" t="inlineStr">
        <is>
          <t>United Kingdom | SONIA | Minimum</t>
        </is>
      </c>
    </row>
    <row r="58">
      <c r="A58" s="3" t="inlineStr">
        <is>
          <t>Debt Instrument [Line Items]</t>
        </is>
      </c>
    </row>
    <row r="59">
      <c r="A59" s="4" t="inlineStr">
        <is>
          <t>Basis spread on variable rate (as a percent)</t>
        </is>
      </c>
      <c r="C59" s="4" t="inlineStr">
        <is>
          <t>1.50%</t>
        </is>
      </c>
    </row>
    <row r="60">
      <c r="A60" s="4" t="inlineStr">
        <is>
          <t>United Kingdom | SONIA | Maximum</t>
        </is>
      </c>
    </row>
    <row r="61">
      <c r="A61" s="3" t="inlineStr">
        <is>
          <t>Debt Instrument [Line Items]</t>
        </is>
      </c>
    </row>
    <row r="62">
      <c r="A62" s="4" t="inlineStr">
        <is>
          <t>Basis spread on variable rate (as a percent)</t>
        </is>
      </c>
      <c r="C62"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s>
  <sheetData>
    <row r="1">
      <c r="A1" s="1" t="inlineStr">
        <is>
          <t>Long-Term Debt - Convertible Senior Notes Due 2022 (Details)</t>
        </is>
      </c>
      <c r="B1" s="2" t="inlineStr">
        <is>
          <t>12 Months Ended</t>
        </is>
      </c>
    </row>
    <row r="2">
      <c r="B2" s="2" t="inlineStr">
        <is>
          <t>Dec. 31, 2021USD ($)$ / sharesshares</t>
        </is>
      </c>
      <c r="C2" s="2" t="inlineStr">
        <is>
          <t>Dec. 31, 2020USD ($)</t>
        </is>
      </c>
      <c r="D2" s="2" t="inlineStr">
        <is>
          <t>Dec. 31, 2019USD ($)</t>
        </is>
      </c>
    </row>
    <row r="3">
      <c r="A3" s="3" t="inlineStr">
        <is>
          <t>Debt Instrument [Line Items]</t>
        </is>
      </c>
    </row>
    <row r="4">
      <c r="A4" s="4" t="inlineStr">
        <is>
          <t>Unamortized debt discount</t>
        </is>
      </c>
      <c r="C4" s="7" t="n">
        <v>45692000</v>
      </c>
    </row>
    <row r="5">
      <c r="A5" s="4" t="inlineStr">
        <is>
          <t>Interest expense</t>
        </is>
      </c>
      <c r="B5" s="7" t="n">
        <v>23489000</v>
      </c>
      <c r="C5" s="6" t="n">
        <v>30538000</v>
      </c>
      <c r="D5" s="7" t="n">
        <v>31186000</v>
      </c>
    </row>
    <row r="6">
      <c r="A6" s="4" t="inlineStr">
        <is>
          <t>Amortization of debt issuance costs</t>
        </is>
      </c>
      <c r="B6" s="7" t="n">
        <v>3179000</v>
      </c>
      <c r="C6" s="6" t="n">
        <v>3177000</v>
      </c>
      <c r="D6" s="6" t="n">
        <v>3600000</v>
      </c>
    </row>
    <row r="7">
      <c r="A7" s="4" t="inlineStr">
        <is>
          <t>Convertible Senior Notes Maturing May 2022</t>
        </is>
      </c>
    </row>
    <row r="8">
      <c r="A8" s="3" t="inlineStr">
        <is>
          <t>Debt Instrument [Line Items]</t>
        </is>
      </c>
    </row>
    <row r="9">
      <c r="A9" s="4" t="inlineStr">
        <is>
          <t>Interest rate (as a percent)</t>
        </is>
      </c>
      <c r="B9" s="4" t="inlineStr">
        <is>
          <t>4.25%</t>
        </is>
      </c>
    </row>
    <row r="10">
      <c r="A10" s="4" t="inlineStr">
        <is>
          <t>Frequency of periodic payment</t>
        </is>
      </c>
      <c r="B10" s="4" t="inlineStr">
        <is>
          <t>semi-annually</t>
        </is>
      </c>
    </row>
    <row r="11">
      <c r="A11" s="4" t="inlineStr">
        <is>
          <t>Maturity date</t>
        </is>
      </c>
      <c r="B11" s="4" t="inlineStr">
        <is>
          <t>May 1,
		2022</t>
        </is>
      </c>
    </row>
    <row r="12">
      <c r="A12" s="4" t="inlineStr">
        <is>
          <t>Initial conversion ratio</t>
        </is>
      </c>
      <c r="B12" s="9" t="n">
        <v>0.07197480000000001</v>
      </c>
    </row>
    <row r="13">
      <c r="A13" s="4" t="inlineStr">
        <is>
          <t>Aggregate number of shares | shares</t>
        </is>
      </c>
      <c r="B13" s="6" t="n">
        <v>2519118</v>
      </c>
    </row>
    <row r="14">
      <c r="A14" s="4" t="inlineStr">
        <is>
          <t>Initial conversion price per share (USD per share) | $ / shares</t>
        </is>
      </c>
      <c r="B14" s="8" t="n">
        <v>13.89</v>
      </c>
    </row>
    <row r="15">
      <c r="A15" s="4" t="inlineStr">
        <is>
          <t>Increase in the conversion rate</t>
        </is>
      </c>
      <c r="B15" s="9" t="n">
        <v>0.0305887</v>
      </c>
    </row>
    <row r="16">
      <c r="A16" s="4" t="inlineStr">
        <is>
          <t>Redemption price as a percentage of principal amount</t>
        </is>
      </c>
      <c r="B16" s="4" t="inlineStr">
        <is>
          <t>100.00%</t>
        </is>
      </c>
    </row>
    <row r="17">
      <c r="A17" s="4" t="inlineStr">
        <is>
          <t>Unamortized debt discount and debt issuance costs</t>
        </is>
      </c>
      <c r="C17" s="7" t="n">
        <v>1500000</v>
      </c>
    </row>
    <row r="18">
      <c r="A18" s="4" t="inlineStr">
        <is>
          <t>Unamortized debt issuance costs</t>
        </is>
      </c>
      <c r="B18" s="7" t="n">
        <v>100000</v>
      </c>
    </row>
    <row r="19">
      <c r="A19" s="4" t="inlineStr">
        <is>
          <t>Effective interest rate (as a percent)</t>
        </is>
      </c>
      <c r="B19" s="4" t="inlineStr">
        <is>
          <t>4.80%</t>
        </is>
      </c>
      <c r="C19" s="4" t="inlineStr">
        <is>
          <t>7.30%</t>
        </is>
      </c>
    </row>
    <row r="20">
      <c r="A20" s="4" t="inlineStr">
        <is>
          <t>Interest expense</t>
        </is>
      </c>
      <c r="B20" s="7" t="n">
        <v>1700000</v>
      </c>
      <c r="C20" s="7" t="n">
        <v>6600000</v>
      </c>
      <c r="D20" s="6" t="n">
        <v>8900000</v>
      </c>
    </row>
    <row r="21">
      <c r="A21" s="4" t="inlineStr">
        <is>
          <t>Coupon interest expense</t>
        </is>
      </c>
      <c r="B21" s="6" t="n">
        <v>1500000</v>
      </c>
      <c r="C21" s="6" t="n">
        <v>3900000</v>
      </c>
      <c r="D21" s="6" t="n">
        <v>5300000</v>
      </c>
    </row>
    <row r="22">
      <c r="A22" s="4" t="inlineStr">
        <is>
          <t>Amortization of debt issuance costs</t>
        </is>
      </c>
      <c r="B22" s="7" t="n">
        <v>200000</v>
      </c>
    </row>
    <row r="23">
      <c r="A23" s="4" t="inlineStr">
        <is>
          <t>Amortization of debt discount and issuance costs</t>
        </is>
      </c>
      <c r="C23" s="7" t="n">
        <v>2700000</v>
      </c>
      <c r="D23" s="7" t="n">
        <v>3600000</v>
      </c>
    </row>
    <row r="24">
      <c r="A24" s="4" t="inlineStr">
        <is>
          <t>Convertible Senior Notes Maturing May 2022 | Maximum</t>
        </is>
      </c>
    </row>
    <row r="25">
      <c r="A25" s="3" t="inlineStr">
        <is>
          <t>Debt Instrument [Line Items]</t>
        </is>
      </c>
    </row>
    <row r="26">
      <c r="A26" s="4" t="inlineStr">
        <is>
          <t>Percentage of closing price of common stock to conversion price</t>
        </is>
      </c>
      <c r="B26" s="4" t="inlineStr">
        <is>
          <t>130.00%</t>
        </is>
      </c>
    </row>
    <row r="27">
      <c r="A27" s="4" t="inlineStr">
        <is>
          <t>Number of trading days</t>
        </is>
      </c>
      <c r="B27" s="6" t="n">
        <v>20</v>
      </c>
    </row>
    <row r="28">
      <c r="A28" s="4" t="inlineStr">
        <is>
          <t>Number of consecutive trading days</t>
        </is>
      </c>
      <c r="B28" s="6" t="n">
        <v>30</v>
      </c>
    </row>
    <row r="29">
      <c r="A29" s="4" t="inlineStr">
        <is>
          <t>Convertible Senior Notes Maturing May 2022 | Minimum</t>
        </is>
      </c>
    </row>
    <row r="30">
      <c r="A30" s="3" t="inlineStr">
        <is>
          <t>Debt Instrument [Line Items]</t>
        </is>
      </c>
    </row>
    <row r="31">
      <c r="A31" s="4" t="inlineStr">
        <is>
          <t>Percentage of closing price of common stock to conversion price</t>
        </is>
      </c>
      <c r="B31" s="4" t="inlineStr">
        <is>
          <t>97.00%</t>
        </is>
      </c>
    </row>
    <row r="32">
      <c r="A32" s="4" t="inlineStr">
        <is>
          <t>Number of trading days</t>
        </is>
      </c>
      <c r="B32" s="6" t="n">
        <v>5</v>
      </c>
    </row>
    <row r="33">
      <c r="A33" s="4" t="inlineStr">
        <is>
          <t>Number of consecutive trading days</t>
        </is>
      </c>
      <c r="B33" s="6" t="n">
        <v>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s>
  <sheetData>
    <row r="1">
      <c r="A1" s="1" t="inlineStr">
        <is>
          <t>Long-Term Debt - Convertible Senior Notes Due 2023 (Details)</t>
        </is>
      </c>
      <c r="B1" s="2" t="inlineStr">
        <is>
          <t>12 Months Ended</t>
        </is>
      </c>
    </row>
    <row r="2">
      <c r="B2" s="2" t="inlineStr">
        <is>
          <t>Dec. 31, 2021USD ($)$ / sharesshares</t>
        </is>
      </c>
      <c r="C2" s="2" t="inlineStr">
        <is>
          <t>Dec. 31, 2020USD ($)</t>
        </is>
      </c>
      <c r="D2" s="2" t="inlineStr">
        <is>
          <t>Dec. 31, 2019USD ($)</t>
        </is>
      </c>
    </row>
    <row r="3">
      <c r="A3" s="3" t="inlineStr">
        <is>
          <t>Debt Instrument [Line Items]</t>
        </is>
      </c>
    </row>
    <row r="4">
      <c r="A4" s="4" t="inlineStr">
        <is>
          <t>Unamortized debt discount</t>
        </is>
      </c>
      <c r="C4" s="7" t="n">
        <v>45692000</v>
      </c>
    </row>
    <row r="5">
      <c r="A5" s="4" t="inlineStr">
        <is>
          <t>Interest expense</t>
        </is>
      </c>
      <c r="B5" s="7" t="n">
        <v>23489000</v>
      </c>
      <c r="C5" s="6" t="n">
        <v>30538000</v>
      </c>
      <c r="D5" s="7" t="n">
        <v>31186000</v>
      </c>
    </row>
    <row r="6">
      <c r="A6" s="4" t="inlineStr">
        <is>
          <t>Amortization of debt issuance costs</t>
        </is>
      </c>
      <c r="B6" s="7" t="n">
        <v>3179000</v>
      </c>
      <c r="C6" s="6" t="n">
        <v>3177000</v>
      </c>
      <c r="D6" s="6" t="n">
        <v>3600000</v>
      </c>
    </row>
    <row r="7">
      <c r="A7" s="4" t="inlineStr">
        <is>
          <t>Convertible Senior Notes Maturing September 2023</t>
        </is>
      </c>
    </row>
    <row r="8">
      <c r="A8" s="3" t="inlineStr">
        <is>
          <t>Debt Instrument [Line Items]</t>
        </is>
      </c>
    </row>
    <row r="9">
      <c r="A9" s="4" t="inlineStr">
        <is>
          <t>Interest rate (as a percent)</t>
        </is>
      </c>
      <c r="B9" s="4" t="inlineStr">
        <is>
          <t>4.125%</t>
        </is>
      </c>
    </row>
    <row r="10">
      <c r="A10" s="4" t="inlineStr">
        <is>
          <t>Frequency of periodic payment</t>
        </is>
      </c>
      <c r="B10" s="4" t="inlineStr">
        <is>
          <t xml:space="preserve">semi-annually </t>
        </is>
      </c>
    </row>
    <row r="11">
      <c r="A11" s="4" t="inlineStr">
        <is>
          <t>Maturity date</t>
        </is>
      </c>
      <c r="B11" s="4" t="inlineStr">
        <is>
          <t>Sep. 15,
		2023</t>
        </is>
      </c>
    </row>
    <row r="12">
      <c r="A12" s="4" t="inlineStr">
        <is>
          <t>Initial conversion ratio</t>
        </is>
      </c>
      <c r="B12" s="9" t="n">
        <v>0.1056133</v>
      </c>
    </row>
    <row r="13">
      <c r="A13" s="4" t="inlineStr">
        <is>
          <t>Aggregate number of shares | shares</t>
        </is>
      </c>
      <c r="B13" s="6" t="n">
        <v>3168399</v>
      </c>
    </row>
    <row r="14">
      <c r="A14" s="4" t="inlineStr">
        <is>
          <t>Initial conversion price per share (USD per share) | $ / shares</t>
        </is>
      </c>
      <c r="B14" s="8" t="n">
        <v>9.470000000000001</v>
      </c>
    </row>
    <row r="15">
      <c r="A15" s="4" t="inlineStr">
        <is>
          <t>Increase in the conversion rate</t>
        </is>
      </c>
      <c r="B15" s="9" t="n">
        <v>0.047526</v>
      </c>
    </row>
    <row r="16">
      <c r="A16" s="4" t="inlineStr">
        <is>
          <t>Redemption price as a percentage of principal amount</t>
        </is>
      </c>
      <c r="B16" s="4" t="inlineStr">
        <is>
          <t>100.00%</t>
        </is>
      </c>
    </row>
    <row r="17">
      <c r="A17" s="4" t="inlineStr">
        <is>
          <t>Unamortized debt discount and debt issuance costs</t>
        </is>
      </c>
      <c r="C17" s="7" t="n">
        <v>3100000</v>
      </c>
    </row>
    <row r="18">
      <c r="A18" s="4" t="inlineStr">
        <is>
          <t>Unamortized debt issuance costs</t>
        </is>
      </c>
      <c r="B18" s="7" t="n">
        <v>300000</v>
      </c>
    </row>
    <row r="19">
      <c r="A19" s="4" t="inlineStr">
        <is>
          <t>Effective interest rate (as a percent)</t>
        </is>
      </c>
      <c r="B19" s="4" t="inlineStr">
        <is>
          <t>4.80%</t>
        </is>
      </c>
      <c r="C19" s="4" t="inlineStr">
        <is>
          <t>7.80%</t>
        </is>
      </c>
    </row>
    <row r="20">
      <c r="A20" s="4" t="inlineStr">
        <is>
          <t>Interest expense</t>
        </is>
      </c>
      <c r="B20" s="7" t="n">
        <v>1400000</v>
      </c>
      <c r="C20" s="7" t="n">
        <v>6600000</v>
      </c>
      <c r="D20" s="6" t="n">
        <v>8900000</v>
      </c>
    </row>
    <row r="21">
      <c r="A21" s="4" t="inlineStr">
        <is>
          <t>Coupon interest expense</t>
        </is>
      </c>
      <c r="B21" s="6" t="n">
        <v>1200000</v>
      </c>
      <c r="C21" s="6" t="n">
        <v>3700000</v>
      </c>
      <c r="D21" s="6" t="n">
        <v>5200000</v>
      </c>
    </row>
    <row r="22">
      <c r="A22" s="4" t="inlineStr">
        <is>
          <t>Amortization of debt issuance costs</t>
        </is>
      </c>
      <c r="B22" s="7" t="n">
        <v>200000</v>
      </c>
    </row>
    <row r="23">
      <c r="A23" s="4" t="inlineStr">
        <is>
          <t>Amortization of debt discount and issuance costs</t>
        </is>
      </c>
      <c r="C23" s="7" t="n">
        <v>2900000</v>
      </c>
      <c r="D23" s="7" t="n">
        <v>3700000</v>
      </c>
    </row>
    <row r="24">
      <c r="A24" s="4" t="inlineStr">
        <is>
          <t>Convertible Senior Notes Maturing September 2023 | Maximum</t>
        </is>
      </c>
    </row>
    <row r="25">
      <c r="A25" s="3" t="inlineStr">
        <is>
          <t>Debt Instrument [Line Items]</t>
        </is>
      </c>
    </row>
    <row r="26">
      <c r="A26" s="4" t="inlineStr">
        <is>
          <t>Percentage of closing price of common stock to conversion price</t>
        </is>
      </c>
      <c r="B26" s="4" t="inlineStr">
        <is>
          <t>130.00%</t>
        </is>
      </c>
    </row>
    <row r="27">
      <c r="A27" s="4" t="inlineStr">
        <is>
          <t>Number of trading days</t>
        </is>
      </c>
      <c r="B27" s="6" t="n">
        <v>20</v>
      </c>
    </row>
    <row r="28">
      <c r="A28" s="4" t="inlineStr">
        <is>
          <t>Number of consecutive trading days</t>
        </is>
      </c>
      <c r="B28" s="6" t="n">
        <v>30</v>
      </c>
    </row>
    <row r="29">
      <c r="A29" s="4" t="inlineStr">
        <is>
          <t>Convertible Senior Notes Maturing September 2023 | Minimum</t>
        </is>
      </c>
    </row>
    <row r="30">
      <c r="A30" s="3" t="inlineStr">
        <is>
          <t>Debt Instrument [Line Items]</t>
        </is>
      </c>
    </row>
    <row r="31">
      <c r="A31" s="4" t="inlineStr">
        <is>
          <t>Percentage of closing price of common stock to conversion price</t>
        </is>
      </c>
      <c r="B31" s="4" t="inlineStr">
        <is>
          <t>97.00%</t>
        </is>
      </c>
    </row>
    <row r="32">
      <c r="A32" s="4" t="inlineStr">
        <is>
          <t>Number of trading days</t>
        </is>
      </c>
      <c r="B32" s="6" t="n">
        <v>5</v>
      </c>
    </row>
    <row r="33">
      <c r="A33" s="4" t="inlineStr">
        <is>
          <t>Number of consecutive trading days</t>
        </is>
      </c>
      <c r="B33" s="6"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s>
  <sheetData>
    <row r="1">
      <c r="A1" s="1" t="inlineStr">
        <is>
          <t>Long-Term Debt - Convertible Senior Notes Due 2026 (Details)</t>
        </is>
      </c>
      <c r="B1" s="2" t="inlineStr">
        <is>
          <t>12 Months Ended</t>
        </is>
      </c>
    </row>
    <row r="2">
      <c r="B2" s="2" t="inlineStr">
        <is>
          <t>Dec. 31, 2021USD ($)$ / sharesshares</t>
        </is>
      </c>
      <c r="C2" s="2" t="inlineStr">
        <is>
          <t>Dec. 31, 2020USD ($)</t>
        </is>
      </c>
      <c r="D2" s="2" t="inlineStr">
        <is>
          <t>Dec. 31, 2019USD ($)</t>
        </is>
      </c>
    </row>
    <row r="3">
      <c r="A3" s="3" t="inlineStr">
        <is>
          <t>Debt Instrument [Line Items]</t>
        </is>
      </c>
    </row>
    <row r="4">
      <c r="A4" s="4" t="inlineStr">
        <is>
          <t>Interest expense</t>
        </is>
      </c>
      <c r="B4" s="7" t="n">
        <v>23489000</v>
      </c>
      <c r="C4" s="7" t="n">
        <v>30538000</v>
      </c>
      <c r="D4" s="7" t="n">
        <v>31186000</v>
      </c>
    </row>
    <row r="5">
      <c r="A5" s="4" t="inlineStr">
        <is>
          <t>Amortization of debt issuance costs</t>
        </is>
      </c>
      <c r="B5" s="7" t="n">
        <v>3179000</v>
      </c>
      <c r="C5" s="6" t="n">
        <v>3177000</v>
      </c>
      <c r="D5" s="7" t="n">
        <v>3600000</v>
      </c>
    </row>
    <row r="6">
      <c r="A6" s="4" t="inlineStr">
        <is>
          <t>Unamortized debt discount</t>
        </is>
      </c>
      <c r="C6" s="6" t="n">
        <v>45692000</v>
      </c>
    </row>
    <row r="7">
      <c r="A7" s="4" t="inlineStr">
        <is>
          <t>Convertible Senior Notes Maturing February 2026</t>
        </is>
      </c>
    </row>
    <row r="8">
      <c r="A8" s="3" t="inlineStr">
        <is>
          <t>Debt Instrument [Line Items]</t>
        </is>
      </c>
    </row>
    <row r="9">
      <c r="A9" s="4" t="inlineStr">
        <is>
          <t>Interest rate (as a percent)</t>
        </is>
      </c>
      <c r="B9" s="4" t="inlineStr">
        <is>
          <t>6.75%</t>
        </is>
      </c>
    </row>
    <row r="10">
      <c r="A10" s="4" t="inlineStr">
        <is>
          <t>Maturity date</t>
        </is>
      </c>
      <c r="B10" s="4" t="inlineStr">
        <is>
          <t>Feb. 15,
		2026</t>
        </is>
      </c>
    </row>
    <row r="11">
      <c r="A11" s="4" t="inlineStr">
        <is>
          <t>Frequency of periodic payment</t>
        </is>
      </c>
      <c r="B11" s="4" t="inlineStr">
        <is>
          <t>semi-annually</t>
        </is>
      </c>
    </row>
    <row r="12">
      <c r="A12" s="4" t="inlineStr">
        <is>
          <t>Initial conversion ratio</t>
        </is>
      </c>
      <c r="B12" s="9" t="n">
        <v>0.1433795</v>
      </c>
    </row>
    <row r="13">
      <c r="A13" s="4" t="inlineStr">
        <is>
          <t>Aggregate number of shares | shares</t>
        </is>
      </c>
      <c r="B13" s="6" t="n">
        <v>28675900</v>
      </c>
    </row>
    <row r="14">
      <c r="A14" s="4" t="inlineStr">
        <is>
          <t>Initial conversion price per share (USD per share) | $ / shares</t>
        </is>
      </c>
      <c r="B14" s="8" t="n">
        <v>6.97</v>
      </c>
    </row>
    <row r="15">
      <c r="A15" s="4" t="inlineStr">
        <is>
          <t>Increase in the conversion rate</t>
        </is>
      </c>
      <c r="B15" s="9" t="n">
        <v>0.0645207</v>
      </c>
    </row>
    <row r="16">
      <c r="A16" s="4" t="inlineStr">
        <is>
          <t>Redemption price as a percentage of principal amount</t>
        </is>
      </c>
      <c r="B16" s="4" t="inlineStr">
        <is>
          <t>100.00%</t>
        </is>
      </c>
    </row>
    <row r="17">
      <c r="A17" s="4" t="inlineStr">
        <is>
          <t>Unamortized debt discount and debt issuance costs</t>
        </is>
      </c>
      <c r="C17" s="7" t="n">
        <v>47300000</v>
      </c>
    </row>
    <row r="18">
      <c r="A18" s="4" t="inlineStr">
        <is>
          <t>Unamortized debt issuance costs</t>
        </is>
      </c>
      <c r="B18" s="7" t="n">
        <v>5900000</v>
      </c>
    </row>
    <row r="19">
      <c r="A19" s="4" t="inlineStr">
        <is>
          <t>Effective interest rate (as a percent)</t>
        </is>
      </c>
      <c r="B19" s="4" t="inlineStr">
        <is>
          <t>7.60%</t>
        </is>
      </c>
      <c r="C19" s="4" t="inlineStr">
        <is>
          <t>12.40%</t>
        </is>
      </c>
    </row>
    <row r="20">
      <c r="A20" s="4" t="inlineStr">
        <is>
          <t>Interest expense</t>
        </is>
      </c>
      <c r="B20" s="7" t="n">
        <v>14700000</v>
      </c>
      <c r="C20" s="7" t="n">
        <v>7500000</v>
      </c>
    </row>
    <row r="21">
      <c r="A21" s="4" t="inlineStr">
        <is>
          <t>Coupon interest expense</t>
        </is>
      </c>
      <c r="B21" s="6" t="n">
        <v>13500000</v>
      </c>
      <c r="C21" s="6" t="n">
        <v>5100000</v>
      </c>
    </row>
    <row r="22">
      <c r="A22" s="4" t="inlineStr">
        <is>
          <t>Amortization of debt issuance costs</t>
        </is>
      </c>
      <c r="B22" s="7" t="n">
        <v>1200000</v>
      </c>
    </row>
    <row r="23">
      <c r="A23" s="4" t="inlineStr">
        <is>
          <t>Amortization of debt discount and issuance costs</t>
        </is>
      </c>
      <c r="C23" s="7" t="n">
        <v>2400000</v>
      </c>
    </row>
    <row r="24">
      <c r="A24" s="4" t="inlineStr">
        <is>
          <t>Convertible Senior Notes Maturing February 2026 | Maximum</t>
        </is>
      </c>
    </row>
    <row r="25">
      <c r="A25" s="3" t="inlineStr">
        <is>
          <t>Debt Instrument [Line Items]</t>
        </is>
      </c>
    </row>
    <row r="26">
      <c r="A26" s="4" t="inlineStr">
        <is>
          <t>Percentage of closing price of common stock to conversion price</t>
        </is>
      </c>
      <c r="B26" s="4" t="inlineStr">
        <is>
          <t>130.00%</t>
        </is>
      </c>
    </row>
    <row r="27">
      <c r="A27" s="4" t="inlineStr">
        <is>
          <t>Number of trading days</t>
        </is>
      </c>
      <c r="B27" s="6" t="n">
        <v>20</v>
      </c>
    </row>
    <row r="28">
      <c r="A28" s="4" t="inlineStr">
        <is>
          <t>Number of consecutive trading days</t>
        </is>
      </c>
      <c r="B28" s="6" t="n">
        <v>30</v>
      </c>
    </row>
    <row r="29">
      <c r="A29" s="4" t="inlineStr">
        <is>
          <t>Convertible Senior Notes Maturing February 2026 | Minimum</t>
        </is>
      </c>
    </row>
    <row r="30">
      <c r="A30" s="3" t="inlineStr">
        <is>
          <t>Debt Instrument [Line Items]</t>
        </is>
      </c>
    </row>
    <row r="31">
      <c r="A31" s="4" t="inlineStr">
        <is>
          <t>Percentage of closing price of common stock to conversion price</t>
        </is>
      </c>
      <c r="B31" s="4" t="inlineStr">
        <is>
          <t>97.00%</t>
        </is>
      </c>
    </row>
    <row r="32">
      <c r="A32" s="4" t="inlineStr">
        <is>
          <t>Number of trading days</t>
        </is>
      </c>
      <c r="B32" s="6" t="n">
        <v>5</v>
      </c>
    </row>
    <row r="33">
      <c r="A33" s="4" t="inlineStr">
        <is>
          <t>Number of consecutive trading days</t>
        </is>
      </c>
      <c r="B33" s="6" t="n">
        <v>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4" customWidth="1" min="2" max="2"/>
  </cols>
  <sheetData>
    <row r="1">
      <c r="A1" s="1" t="inlineStr">
        <is>
          <t>Long-Term Debt - 2026 Capped Calls (Details)</t>
        </is>
      </c>
      <c r="B1" s="2" t="inlineStr">
        <is>
          <t>12 Months Ended</t>
        </is>
      </c>
    </row>
    <row r="2">
      <c r="B2" s="2" t="inlineStr">
        <is>
          <t>Dec. 31, 2020$ / shares</t>
        </is>
      </c>
    </row>
    <row r="3">
      <c r="A3" s="4" t="inlineStr">
        <is>
          <t>2026 Capped Calls</t>
        </is>
      </c>
    </row>
    <row r="4">
      <c r="A4" s="3" t="inlineStr">
        <is>
          <t>Debt Instrument [Line Items]</t>
        </is>
      </c>
    </row>
    <row r="5">
      <c r="A5" s="4" t="inlineStr">
        <is>
          <t>Initial cap price</t>
        </is>
      </c>
      <c r="B5" s="8" t="n">
        <v>8.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4" t="inlineStr">
        <is>
          <t>Net income (loss)</t>
        </is>
      </c>
      <c r="B3" s="7" t="n">
        <v>-61684</v>
      </c>
      <c r="C3" s="7" t="n">
        <v>20084</v>
      </c>
      <c r="D3" s="7" t="n">
        <v>57697</v>
      </c>
    </row>
    <row r="4">
      <c r="A4" s="3" t="inlineStr">
        <is>
          <t>Adjustments to reconcile net income (loss) to net cash provided by operating activities:</t>
        </is>
      </c>
    </row>
    <row r="5">
      <c r="A5" s="4" t="inlineStr">
        <is>
          <t>Depreciation and amortization</t>
        </is>
      </c>
      <c r="B5" s="6" t="n">
        <v>141514</v>
      </c>
      <c r="C5" s="6" t="n">
        <v>133709</v>
      </c>
      <c r="D5" s="6" t="n">
        <v>112720</v>
      </c>
    </row>
    <row r="6">
      <c r="A6" s="4" t="inlineStr">
        <is>
          <t>Goodwill impairment</t>
        </is>
      </c>
      <c r="C6" s="6" t="n">
        <v>6689</v>
      </c>
    </row>
    <row r="7">
      <c r="A7" s="4" t="inlineStr">
        <is>
          <t>Amortization of debt discounts</t>
        </is>
      </c>
      <c r="C7" s="6" t="n">
        <v>6964</v>
      </c>
      <c r="D7" s="6" t="n">
        <v>6261</v>
      </c>
    </row>
    <row r="8">
      <c r="A8" s="4" t="inlineStr">
        <is>
          <t>Amortization of debt issuance costs</t>
        </is>
      </c>
      <c r="B8" s="6" t="n">
        <v>3179</v>
      </c>
      <c r="C8" s="6" t="n">
        <v>3177</v>
      </c>
      <c r="D8" s="6" t="n">
        <v>3600</v>
      </c>
    </row>
    <row r="9">
      <c r="A9" s="4" t="inlineStr">
        <is>
          <t>Share-based compensation</t>
        </is>
      </c>
      <c r="B9" s="6" t="n">
        <v>7689</v>
      </c>
      <c r="C9" s="6" t="n">
        <v>8568</v>
      </c>
      <c r="D9" s="6" t="n">
        <v>11469</v>
      </c>
    </row>
    <row r="10">
      <c r="A10" s="4" t="inlineStr">
        <is>
          <t>Deferred income taxes</t>
        </is>
      </c>
      <c r="B10" s="6" t="n">
        <v>-15202</v>
      </c>
      <c r="C10" s="6" t="n">
        <v>-3883</v>
      </c>
      <c r="D10" s="6" t="n">
        <v>3485</v>
      </c>
    </row>
    <row r="11">
      <c r="A11" s="4" t="inlineStr">
        <is>
          <t>Equity in (earnings) losses of investment</t>
        </is>
      </c>
      <c r="B11" s="6" t="n">
        <v>1</v>
      </c>
      <c r="C11" s="6" t="n">
        <v>-216</v>
      </c>
      <c r="D11" s="6" t="n">
        <v>-1439</v>
      </c>
    </row>
    <row r="12">
      <c r="A12" s="4" t="inlineStr">
        <is>
          <t>(Gain) loss on disposition of assets, net</t>
        </is>
      </c>
      <c r="B12" s="6" t="n">
        <v>631</v>
      </c>
      <c r="C12" s="6" t="n">
        <v>-889</v>
      </c>
    </row>
    <row r="13">
      <c r="A13" s="4" t="inlineStr">
        <is>
          <t>(Gain) loss on extinguishment of long-term debt</t>
        </is>
      </c>
      <c r="B13" s="6" t="n">
        <v>136</v>
      </c>
      <c r="C13" s="6" t="n">
        <v>-9239</v>
      </c>
      <c r="D13" s="6" t="n">
        <v>18</v>
      </c>
    </row>
    <row r="14">
      <c r="A14" s="4" t="inlineStr">
        <is>
          <t>Unrealized gain on derivative contracts, net</t>
        </is>
      </c>
      <c r="C14" s="6" t="n">
        <v>-601</v>
      </c>
      <c r="D14" s="6" t="n">
        <v>-3383</v>
      </c>
    </row>
    <row r="15">
      <c r="A15" s="4" t="inlineStr">
        <is>
          <t>Unrealized foreign currency (gain) loss</t>
        </is>
      </c>
      <c r="B15" s="6" t="n">
        <v>2252</v>
      </c>
      <c r="C15" s="6" t="n">
        <v>-2665</v>
      </c>
      <c r="D15" s="6" t="n">
        <v>-628</v>
      </c>
    </row>
    <row r="16">
      <c r="A16" s="3" t="inlineStr">
        <is>
          <t>Changes in operating assets and liabilities:</t>
        </is>
      </c>
    </row>
    <row r="17">
      <c r="A17" s="4" t="inlineStr">
        <is>
          <t>Accounts receivable, net</t>
        </is>
      </c>
      <c r="B17" s="6" t="n">
        <v>-14154</v>
      </c>
      <c r="C17" s="6" t="n">
        <v>-8419</v>
      </c>
      <c r="D17" s="6" t="n">
        <v>-3050</v>
      </c>
    </row>
    <row r="18">
      <c r="A18" s="4" t="inlineStr">
        <is>
          <t>Income tax receivable, net of income tax payable</t>
        </is>
      </c>
      <c r="B18" s="6" t="n">
        <v>18610</v>
      </c>
      <c r="C18" s="6" t="n">
        <v>-22124</v>
      </c>
      <c r="D18" s="6" t="n">
        <v>-4456</v>
      </c>
    </row>
    <row r="19">
      <c r="A19" s="4" t="inlineStr">
        <is>
          <t>Other current assets</t>
        </is>
      </c>
      <c r="B19" s="6" t="n">
        <v>22973</v>
      </c>
      <c r="C19" s="6" t="n">
        <v>-28664</v>
      </c>
      <c r="D19" s="6" t="n">
        <v>25383</v>
      </c>
    </row>
    <row r="20">
      <c r="A20" s="4" t="inlineStr">
        <is>
          <t>Accounts payable and accrued liabilities</t>
        </is>
      </c>
      <c r="B20" s="6" t="n">
        <v>46645</v>
      </c>
      <c r="C20" s="6" t="n">
        <v>10830</v>
      </c>
      <c r="D20" s="6" t="n">
        <v>-31265</v>
      </c>
    </row>
    <row r="21">
      <c r="A21" s="4" t="inlineStr">
        <is>
          <t>Other, net</t>
        </is>
      </c>
      <c r="B21" s="6" t="n">
        <v>12473</v>
      </c>
      <c r="C21" s="6" t="n">
        <v>14521</v>
      </c>
      <c r="D21" s="6" t="n">
        <v>6743</v>
      </c>
    </row>
    <row r="22">
      <c r="A22" s="4" t="inlineStr">
        <is>
          <t>Net cash provided by operating activities</t>
        </is>
      </c>
      <c r="B22" s="6" t="n">
        <v>140117</v>
      </c>
      <c r="C22" s="6" t="n">
        <v>98800</v>
      </c>
      <c r="D22" s="6" t="n">
        <v>169669</v>
      </c>
    </row>
    <row r="23">
      <c r="A23" s="3" t="inlineStr">
        <is>
          <t>Cash flows from investing activities:</t>
        </is>
      </c>
    </row>
    <row r="24">
      <c r="A24" s="4" t="inlineStr">
        <is>
          <t>Capital expenditures</t>
        </is>
      </c>
      <c r="B24" s="6" t="n">
        <v>-8322</v>
      </c>
      <c r="C24" s="6" t="n">
        <v>-20244</v>
      </c>
      <c r="D24" s="6" t="n">
        <v>-140854</v>
      </c>
    </row>
    <row r="25">
      <c r="A25" s="4" t="inlineStr">
        <is>
          <t>STL acquisition, net</t>
        </is>
      </c>
      <c r="D25" s="6" t="n">
        <v>-4081</v>
      </c>
    </row>
    <row r="26">
      <c r="A26" s="4" t="inlineStr">
        <is>
          <t>Proceeds from sale of assets</t>
        </is>
      </c>
      <c r="B26" s="6" t="n">
        <v>51</v>
      </c>
      <c r="C26" s="6" t="n">
        <v>963</v>
      </c>
      <c r="D26" s="6" t="n">
        <v>2550</v>
      </c>
    </row>
    <row r="27">
      <c r="A27" s="4" t="inlineStr">
        <is>
          <t>Net cash used in investing activities</t>
        </is>
      </c>
      <c r="B27" s="6" t="n">
        <v>-8271</v>
      </c>
      <c r="C27" s="6" t="n">
        <v>-19281</v>
      </c>
      <c r="D27" s="6" t="n">
        <v>-142385</v>
      </c>
    </row>
    <row r="28">
      <c r="A28" s="3" t="inlineStr">
        <is>
          <t>Cash flows from financing activities:</t>
        </is>
      </c>
    </row>
    <row r="29">
      <c r="A29" s="4" t="inlineStr">
        <is>
          <t>Proceeds from convertible senior notes</t>
        </is>
      </c>
      <c r="C29" s="6" t="n">
        <v>200000</v>
      </c>
    </row>
    <row r="30">
      <c r="A30" s="4" t="inlineStr">
        <is>
          <t>Repayment of convertible senior notes</t>
        </is>
      </c>
      <c r="C30" s="6" t="n">
        <v>-183150</v>
      </c>
    </row>
    <row r="31">
      <c r="A31" s="4" t="inlineStr">
        <is>
          <t>Capped call transactions</t>
        </is>
      </c>
      <c r="C31" s="6" t="n">
        <v>-10625</v>
      </c>
    </row>
    <row r="32">
      <c r="A32" s="4" t="inlineStr">
        <is>
          <t>Debt issuance costs</t>
        </is>
      </c>
      <c r="B32" s="6" t="n">
        <v>-1337</v>
      </c>
      <c r="C32" s="6" t="n">
        <v>-7747</v>
      </c>
      <c r="D32" s="6" t="n">
        <v>-1586</v>
      </c>
    </row>
    <row r="33">
      <c r="A33" s="4" t="inlineStr">
        <is>
          <t>Acquisition of redeemable noncontrolling interests</t>
        </is>
      </c>
      <c r="B33" s="6" t="n">
        <v>-2355</v>
      </c>
    </row>
    <row r="34">
      <c r="A34" s="4" t="inlineStr">
        <is>
          <t>Payments related to tax withholding for share-based compensation</t>
        </is>
      </c>
      <c r="B34" s="6" t="n">
        <v>-2001</v>
      </c>
      <c r="C34" s="6" t="n">
        <v>-5264</v>
      </c>
      <c r="D34" s="6" t="n">
        <v>-1680</v>
      </c>
    </row>
    <row r="35">
      <c r="A35" s="4" t="inlineStr">
        <is>
          <t>Proceeds from issuance of ESPP shares</t>
        </is>
      </c>
      <c r="B35" s="6" t="n">
        <v>654</v>
      </c>
      <c r="C35" s="6" t="n">
        <v>622</v>
      </c>
      <c r="D35" s="6" t="n">
        <v>462</v>
      </c>
    </row>
    <row r="36">
      <c r="A36" s="4" t="inlineStr">
        <is>
          <t>Net cash used in financing activities</t>
        </is>
      </c>
      <c r="B36" s="6" t="n">
        <v>-95997</v>
      </c>
      <c r="C36" s="6" t="n">
        <v>-52578</v>
      </c>
      <c r="D36" s="6" t="n">
        <v>-45818</v>
      </c>
    </row>
    <row r="37">
      <c r="A37" s="4" t="inlineStr">
        <is>
          <t>Effect of exchange rate changes on cash and cash equivalents and restricted cash</t>
        </is>
      </c>
      <c r="B37" s="6" t="n">
        <v>-42</v>
      </c>
      <c r="C37" s="6" t="n">
        <v>1818</v>
      </c>
      <c r="D37" s="6" t="n">
        <v>1636</v>
      </c>
    </row>
    <row r="38">
      <c r="A38" s="4" t="inlineStr">
        <is>
          <t>Net increase (decrease) in cash and cash equivalents and restricted cash</t>
        </is>
      </c>
      <c r="B38" s="6" t="n">
        <v>35807</v>
      </c>
      <c r="C38" s="6" t="n">
        <v>28759</v>
      </c>
      <c r="D38" s="6" t="n">
        <v>-16898</v>
      </c>
    </row>
    <row r="39">
      <c r="A39" s="3" t="inlineStr">
        <is>
          <t>Cash and cash equivalents and restricted cash:</t>
        </is>
      </c>
    </row>
    <row r="40">
      <c r="A40" s="4" t="inlineStr">
        <is>
          <t>Balance, beginning of year</t>
        </is>
      </c>
      <c r="B40" s="6" t="n">
        <v>291320</v>
      </c>
      <c r="C40" s="6" t="n">
        <v>262561</v>
      </c>
      <c r="D40" s="6" t="n">
        <v>279459</v>
      </c>
    </row>
    <row r="41">
      <c r="A41" s="4" t="inlineStr">
        <is>
          <t>Balance, end of year</t>
        </is>
      </c>
      <c r="B41" s="6" t="n">
        <v>327127</v>
      </c>
      <c r="C41" s="6" t="n">
        <v>291320</v>
      </c>
      <c r="D41" s="6" t="n">
        <v>262561</v>
      </c>
    </row>
    <row r="42">
      <c r="A42" s="4" t="inlineStr">
        <is>
          <t>Term Loan Repaid September 2021</t>
        </is>
      </c>
    </row>
    <row r="43">
      <c r="A43" s="3" t="inlineStr">
        <is>
          <t>Cash flows from financing activities:</t>
        </is>
      </c>
    </row>
    <row r="44">
      <c r="A44" s="4" t="inlineStr">
        <is>
          <t>Issuance of loan debt</t>
        </is>
      </c>
      <c r="D44" s="6" t="n">
        <v>35000</v>
      </c>
    </row>
    <row r="45">
      <c r="A45" s="4" t="inlineStr">
        <is>
          <t>Repayment of loan debt</t>
        </is>
      </c>
      <c r="B45" s="6" t="n">
        <v>-29826</v>
      </c>
      <c r="C45" s="6" t="n">
        <v>-3500</v>
      </c>
      <c r="D45" s="6" t="n">
        <v>-35442</v>
      </c>
    </row>
    <row r="46">
      <c r="A46" s="4" t="inlineStr">
        <is>
          <t>Nordea Q5000 Loan Matured January 2021</t>
        </is>
      </c>
    </row>
    <row r="47">
      <c r="A47" s="3" t="inlineStr">
        <is>
          <t>Cash flows from financing activities:</t>
        </is>
      </c>
    </row>
    <row r="48">
      <c r="A48" s="4" t="inlineStr">
        <is>
          <t>Repayment of loan debt</t>
        </is>
      </c>
      <c r="B48" s="6" t="n">
        <v>-53572</v>
      </c>
      <c r="C48" s="6" t="n">
        <v>-35714</v>
      </c>
      <c r="D48" s="6" t="n">
        <v>-35714</v>
      </c>
    </row>
    <row r="49">
      <c r="A49" s="4" t="inlineStr">
        <is>
          <t>MARAD Debt Maturing February 2027</t>
        </is>
      </c>
    </row>
    <row r="50">
      <c r="A50" s="3" t="inlineStr">
        <is>
          <t>Cash flows from financing activities:</t>
        </is>
      </c>
    </row>
    <row r="51">
      <c r="A51" s="4" t="inlineStr">
        <is>
          <t>Repayment of loan debt</t>
        </is>
      </c>
      <c r="B51" s="7" t="n">
        <v>-7560</v>
      </c>
      <c r="C51" s="7" t="n">
        <v>-7200</v>
      </c>
      <c r="D51" s="7" t="n">
        <v>-68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Long-Term Debt - MARAD Debt (Details) - MARAD Debt Maturing February 2027</t>
        </is>
      </c>
      <c r="B1" s="2" t="inlineStr">
        <is>
          <t>12 Months Ended</t>
        </is>
      </c>
    </row>
    <row r="2">
      <c r="B2" s="2" t="inlineStr">
        <is>
          <t>Dec. 31, 2021</t>
        </is>
      </c>
    </row>
    <row r="3">
      <c r="A3" s="3" t="inlineStr">
        <is>
          <t>Debt Instrument [Line Items]</t>
        </is>
      </c>
    </row>
    <row r="4">
      <c r="A4" s="4" t="inlineStr">
        <is>
          <t>Guarantor obligations (as a percent)</t>
        </is>
      </c>
      <c r="B4" s="4" t="inlineStr">
        <is>
          <t>50.00%</t>
        </is>
      </c>
    </row>
    <row r="5">
      <c r="A5" s="4" t="inlineStr">
        <is>
          <t>Frequency of periodic payment</t>
        </is>
      </c>
      <c r="B5" s="4" t="inlineStr">
        <is>
          <t>semi-annual</t>
        </is>
      </c>
    </row>
    <row r="6">
      <c r="A6" s="4" t="inlineStr">
        <is>
          <t>Maturity date</t>
        </is>
      </c>
      <c r="B6" s="4" t="inlineStr">
        <is>
          <t>February 2027</t>
        </is>
      </c>
    </row>
    <row r="7">
      <c r="A7" s="4" t="inlineStr">
        <is>
          <t>Interest rate (as a percent)</t>
        </is>
      </c>
      <c r="B7" s="4" t="inlineStr">
        <is>
          <t>4.9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Long-Term Debt - Former Nordea Q5000 Loan (Details) $ in Millions</t>
        </is>
      </c>
      <c r="B1" s="2" t="inlineStr">
        <is>
          <t>Jan. 31, 2021USD ($)</t>
        </is>
      </c>
    </row>
    <row r="2">
      <c r="A2" s="4" t="inlineStr">
        <is>
          <t>Nordea Q5000 Loan Matured January 2021</t>
        </is>
      </c>
    </row>
    <row r="3">
      <c r="A3" s="3" t="inlineStr">
        <is>
          <t>Debt Instrument [Line Items]</t>
        </is>
      </c>
    </row>
    <row r="4">
      <c r="A4" s="4" t="inlineStr">
        <is>
          <t>Balloon payment</t>
        </is>
      </c>
      <c r="B4" s="5" t="n">
        <v>5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Long-Term Debt - Former Credit Agreement (Details) - USD ($) $ in Thousand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4" t="inlineStr">
        <is>
          <t>Revolving Credit Facility Previously Maturing December 2021</t>
        </is>
      </c>
    </row>
    <row r="4">
      <c r="A4" s="3" t="inlineStr">
        <is>
          <t>Debt Instrument [Line Items]</t>
        </is>
      </c>
    </row>
    <row r="5">
      <c r="A5" s="4" t="inlineStr">
        <is>
          <t>Borrowing capacity</t>
        </is>
      </c>
      <c r="C5" s="7" t="n">
        <v>175000</v>
      </c>
    </row>
    <row r="6">
      <c r="A6" s="4" t="inlineStr">
        <is>
          <t>Maturity date</t>
        </is>
      </c>
      <c r="C6" s="4" t="inlineStr">
        <is>
          <t>Dec. 31,
		2021</t>
        </is>
      </c>
    </row>
    <row r="7">
      <c r="A7" s="4" t="inlineStr">
        <is>
          <t>Borrowings under Revolving Credit Facility</t>
        </is>
      </c>
      <c r="C7" s="7" t="n">
        <v>0</v>
      </c>
    </row>
    <row r="8">
      <c r="A8" s="4" t="inlineStr">
        <is>
          <t>Term Loan Repaid September 2021</t>
        </is>
      </c>
    </row>
    <row r="9">
      <c r="A9" s="3" t="inlineStr">
        <is>
          <t>Debt Instrument [Line Items]</t>
        </is>
      </c>
    </row>
    <row r="10">
      <c r="A10" s="4" t="inlineStr">
        <is>
          <t>Repayment of Term Loan</t>
        </is>
      </c>
      <c r="B10" s="7" t="n">
        <v>28000</v>
      </c>
      <c r="C10" s="7" t="n">
        <v>29826</v>
      </c>
      <c r="D10" s="7" t="n">
        <v>3500</v>
      </c>
      <c r="E10" s="7" t="n">
        <v>35442</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Dec. 31, 2021</t>
        </is>
      </c>
      <c r="C1" s="2" t="inlineStr">
        <is>
          <t>Dec. 31, 2020</t>
        </is>
      </c>
    </row>
    <row r="2">
      <c r="A2" s="3" t="inlineStr">
        <is>
          <t>Debt Instrument [Line Items]</t>
        </is>
      </c>
    </row>
    <row r="3">
      <c r="A3" s="4" t="inlineStr">
        <is>
          <t>Less than one year</t>
        </is>
      </c>
      <c r="B3" s="7" t="n">
        <v>42937</v>
      </c>
    </row>
    <row r="4">
      <c r="A4" s="4" t="inlineStr">
        <is>
          <t>One to two years</t>
        </is>
      </c>
      <c r="B4" s="6" t="n">
        <v>38333</v>
      </c>
    </row>
    <row r="5">
      <c r="A5" s="4" t="inlineStr">
        <is>
          <t>Two to three years</t>
        </is>
      </c>
      <c r="B5" s="6" t="n">
        <v>8749</v>
      </c>
    </row>
    <row r="6">
      <c r="A6" s="4" t="inlineStr">
        <is>
          <t>Three to four years</t>
        </is>
      </c>
      <c r="B6" s="6" t="n">
        <v>9186</v>
      </c>
    </row>
    <row r="7">
      <c r="A7" s="4" t="inlineStr">
        <is>
          <t>Four to five years</t>
        </is>
      </c>
      <c r="B7" s="6" t="n">
        <v>209644</v>
      </c>
    </row>
    <row r="8">
      <c r="A8" s="4" t="inlineStr">
        <is>
          <t>Over five years</t>
        </is>
      </c>
      <c r="B8" s="6" t="n">
        <v>5001</v>
      </c>
    </row>
    <row r="9">
      <c r="A9" s="4" t="inlineStr">
        <is>
          <t>Gross debt</t>
        </is>
      </c>
      <c r="B9" s="6" t="n">
        <v>313850</v>
      </c>
    </row>
    <row r="10">
      <c r="A10" s="4" t="inlineStr">
        <is>
          <t>Unamortized debt issuance costs</t>
        </is>
      </c>
      <c r="B10" s="6" t="n">
        <v>-8840</v>
      </c>
      <c r="C10" s="7" t="n">
        <v>-9477</v>
      </c>
    </row>
    <row r="11">
      <c r="A11" s="4" t="inlineStr">
        <is>
          <t>Total debt</t>
        </is>
      </c>
      <c r="B11" s="6" t="n">
        <v>305010</v>
      </c>
      <c r="C11" s="6" t="n">
        <v>349563</v>
      </c>
    </row>
    <row r="12">
      <c r="A12" s="4" t="inlineStr">
        <is>
          <t>Less: current maturities</t>
        </is>
      </c>
      <c r="B12" s="6" t="n">
        <v>-42873</v>
      </c>
      <c r="C12" s="6" t="n">
        <v>-90651</v>
      </c>
    </row>
    <row r="13">
      <c r="A13" s="4" t="inlineStr">
        <is>
          <t>Long-term debt</t>
        </is>
      </c>
      <c r="B13" s="6" t="n">
        <v>262137</v>
      </c>
      <c r="C13" s="6" t="n">
        <v>258912</v>
      </c>
    </row>
    <row r="14">
      <c r="A14" s="4" t="inlineStr">
        <is>
          <t>Convertible Senior Notes Maturing May 2022</t>
        </is>
      </c>
    </row>
    <row r="15">
      <c r="A15" s="3" t="inlineStr">
        <is>
          <t>Debt Instrument [Line Items]</t>
        </is>
      </c>
    </row>
    <row r="16">
      <c r="A16" s="4" t="inlineStr">
        <is>
          <t>Less than one year</t>
        </is>
      </c>
      <c r="B16" s="6" t="n">
        <v>35000</v>
      </c>
    </row>
    <row r="17">
      <c r="A17" s="4" t="inlineStr">
        <is>
          <t>Gross debt</t>
        </is>
      </c>
      <c r="B17" s="6" t="n">
        <v>35000</v>
      </c>
      <c r="C17" s="6" t="n">
        <v>35000</v>
      </c>
    </row>
    <row r="18">
      <c r="A18" s="4" t="inlineStr">
        <is>
          <t>Unamortized debt issuance costs</t>
        </is>
      </c>
      <c r="B18" s="6" t="n">
        <v>-64</v>
      </c>
    </row>
    <row r="19">
      <c r="A19" s="4" t="inlineStr">
        <is>
          <t>Total debt</t>
        </is>
      </c>
      <c r="B19" s="6" t="n">
        <v>34936</v>
      </c>
    </row>
    <row r="20">
      <c r="A20" s="4" t="inlineStr">
        <is>
          <t>Less: current maturities</t>
        </is>
      </c>
      <c r="B20" s="6" t="n">
        <v>-34936</v>
      </c>
    </row>
    <row r="21">
      <c r="A21" s="4" t="inlineStr">
        <is>
          <t>Convertible Senior Notes Maturing September 2023</t>
        </is>
      </c>
    </row>
    <row r="22">
      <c r="A22" s="3" t="inlineStr">
        <is>
          <t>Debt Instrument [Line Items]</t>
        </is>
      </c>
    </row>
    <row r="23">
      <c r="A23" s="4" t="inlineStr">
        <is>
          <t>One to two years</t>
        </is>
      </c>
      <c r="B23" s="6" t="n">
        <v>30000</v>
      </c>
    </row>
    <row r="24">
      <c r="A24" s="4" t="inlineStr">
        <is>
          <t>Gross debt</t>
        </is>
      </c>
      <c r="B24" s="6" t="n">
        <v>30000</v>
      </c>
      <c r="C24" s="6" t="n">
        <v>30000</v>
      </c>
    </row>
    <row r="25">
      <c r="A25" s="4" t="inlineStr">
        <is>
          <t>Unamortized debt issuance costs</t>
        </is>
      </c>
      <c r="B25" s="6" t="n">
        <v>-314</v>
      </c>
    </row>
    <row r="26">
      <c r="A26" s="4" t="inlineStr">
        <is>
          <t>Total debt</t>
        </is>
      </c>
      <c r="B26" s="6" t="n">
        <v>29686</v>
      </c>
    </row>
    <row r="27">
      <c r="A27" s="4" t="inlineStr">
        <is>
          <t>Long-term debt</t>
        </is>
      </c>
      <c r="B27" s="6" t="n">
        <v>29686</v>
      </c>
    </row>
    <row r="28">
      <c r="A28" s="4" t="inlineStr">
        <is>
          <t>Convertible Senior Notes Maturing February 2026</t>
        </is>
      </c>
    </row>
    <row r="29">
      <c r="A29" s="3" t="inlineStr">
        <is>
          <t>Debt Instrument [Line Items]</t>
        </is>
      </c>
    </row>
    <row r="30">
      <c r="A30" s="4" t="inlineStr">
        <is>
          <t>Four to five years</t>
        </is>
      </c>
      <c r="B30" s="6" t="n">
        <v>200000</v>
      </c>
    </row>
    <row r="31">
      <c r="A31" s="4" t="inlineStr">
        <is>
          <t>Gross debt</t>
        </is>
      </c>
      <c r="B31" s="6" t="n">
        <v>200000</v>
      </c>
      <c r="C31" s="6" t="n">
        <v>200000</v>
      </c>
    </row>
    <row r="32">
      <c r="A32" s="4" t="inlineStr">
        <is>
          <t>Unamortized debt issuance costs</t>
        </is>
      </c>
      <c r="B32" s="6" t="n">
        <v>-5901</v>
      </c>
    </row>
    <row r="33">
      <c r="A33" s="4" t="inlineStr">
        <is>
          <t>Total debt</t>
        </is>
      </c>
      <c r="B33" s="6" t="n">
        <v>194099</v>
      </c>
    </row>
    <row r="34">
      <c r="A34" s="4" t="inlineStr">
        <is>
          <t>Long-term debt</t>
        </is>
      </c>
      <c r="B34" s="6" t="n">
        <v>194099</v>
      </c>
    </row>
    <row r="35">
      <c r="A35" s="4" t="inlineStr">
        <is>
          <t>MARAD Debt Maturing February 2027</t>
        </is>
      </c>
    </row>
    <row r="36">
      <c r="A36" s="3" t="inlineStr">
        <is>
          <t>Debt Instrument [Line Items]</t>
        </is>
      </c>
    </row>
    <row r="37">
      <c r="A37" s="4" t="inlineStr">
        <is>
          <t>Less than one year</t>
        </is>
      </c>
      <c r="B37" s="6" t="n">
        <v>7937</v>
      </c>
    </row>
    <row r="38">
      <c r="A38" s="4" t="inlineStr">
        <is>
          <t>One to two years</t>
        </is>
      </c>
      <c r="B38" s="6" t="n">
        <v>8333</v>
      </c>
    </row>
    <row r="39">
      <c r="A39" s="4" t="inlineStr">
        <is>
          <t>Two to three years</t>
        </is>
      </c>
      <c r="B39" s="6" t="n">
        <v>8749</v>
      </c>
    </row>
    <row r="40">
      <c r="A40" s="4" t="inlineStr">
        <is>
          <t>Three to four years</t>
        </is>
      </c>
      <c r="B40" s="6" t="n">
        <v>9186</v>
      </c>
    </row>
    <row r="41">
      <c r="A41" s="4" t="inlineStr">
        <is>
          <t>Four to five years</t>
        </is>
      </c>
      <c r="B41" s="6" t="n">
        <v>9644</v>
      </c>
    </row>
    <row r="42">
      <c r="A42" s="4" t="inlineStr">
        <is>
          <t>Over five years</t>
        </is>
      </c>
      <c r="B42" s="6" t="n">
        <v>5001</v>
      </c>
    </row>
    <row r="43">
      <c r="A43" s="4" t="inlineStr">
        <is>
          <t>Gross debt</t>
        </is>
      </c>
      <c r="B43" s="6" t="n">
        <v>48850</v>
      </c>
      <c r="C43" s="7" t="n">
        <v>56410</v>
      </c>
    </row>
    <row r="44">
      <c r="A44" s="4" t="inlineStr">
        <is>
          <t>Unamortized debt issuance costs</t>
        </is>
      </c>
      <c r="B44" s="6" t="n">
        <v>-2561</v>
      </c>
    </row>
    <row r="45">
      <c r="A45" s="4" t="inlineStr">
        <is>
          <t>Total debt</t>
        </is>
      </c>
      <c r="B45" s="6" t="n">
        <v>46289</v>
      </c>
    </row>
    <row r="46">
      <c r="A46" s="4" t="inlineStr">
        <is>
          <t>Less: current maturities</t>
        </is>
      </c>
      <c r="B46" s="6" t="n">
        <v>-7937</v>
      </c>
    </row>
    <row r="47">
      <c r="A47" s="4" t="inlineStr">
        <is>
          <t>Long-term debt</t>
        </is>
      </c>
      <c r="B47" s="7" t="n">
        <v>383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omponents Of Net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7" t="n">
        <v>23489</v>
      </c>
      <c r="C4" s="7" t="n">
        <v>30538</v>
      </c>
      <c r="D4" s="7" t="n">
        <v>31186</v>
      </c>
    </row>
    <row r="5">
      <c r="A5" s="4" t="inlineStr">
        <is>
          <t>Capitalized interest</t>
        </is>
      </c>
      <c r="C5" s="6" t="n">
        <v>-1182</v>
      </c>
      <c r="D5" s="6" t="n">
        <v>-20246</v>
      </c>
    </row>
    <row r="6">
      <c r="A6" s="4" t="inlineStr">
        <is>
          <t>Interest income</t>
        </is>
      </c>
      <c r="B6" s="6" t="n">
        <v>-288</v>
      </c>
      <c r="C6" s="6" t="n">
        <v>-825</v>
      </c>
      <c r="D6" s="6" t="n">
        <v>-2607</v>
      </c>
    </row>
    <row r="7">
      <c r="A7" s="4" t="inlineStr">
        <is>
          <t>Net interest expense</t>
        </is>
      </c>
      <c r="B7" s="7" t="n">
        <v>23201</v>
      </c>
      <c r="C7" s="7" t="n">
        <v>28531</v>
      </c>
      <c r="D7" s="7" t="n">
        <v>83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 tax provision (benefit):</t>
        </is>
      </c>
    </row>
    <row r="4">
      <c r="A4" s="4" t="inlineStr">
        <is>
          <t>Domestic</t>
        </is>
      </c>
      <c r="B4" s="7" t="n">
        <v>-1103</v>
      </c>
      <c r="C4" s="7" t="n">
        <v>-18927</v>
      </c>
      <c r="D4" s="7" t="n">
        <v>-2</v>
      </c>
    </row>
    <row r="5">
      <c r="A5" s="4" t="inlineStr">
        <is>
          <t>Foreign</t>
        </is>
      </c>
      <c r="B5" s="6" t="n">
        <v>7347</v>
      </c>
      <c r="C5" s="6" t="n">
        <v>4109</v>
      </c>
      <c r="D5" s="6" t="n">
        <v>4376</v>
      </c>
    </row>
    <row r="6">
      <c r="A6" s="4" t="inlineStr">
        <is>
          <t>Total current</t>
        </is>
      </c>
      <c r="B6" s="6" t="n">
        <v>6244</v>
      </c>
      <c r="C6" s="6" t="n">
        <v>-14818</v>
      </c>
      <c r="D6" s="6" t="n">
        <v>4374</v>
      </c>
    </row>
    <row r="7">
      <c r="A7" s="3" t="inlineStr">
        <is>
          <t>Deferred tax provision (benefit):</t>
        </is>
      </c>
    </row>
    <row r="8">
      <c r="A8" s="4" t="inlineStr">
        <is>
          <t>Domestic</t>
        </is>
      </c>
      <c r="B8" s="6" t="n">
        <v>-5756</v>
      </c>
      <c r="C8" s="6" t="n">
        <v>3853</v>
      </c>
      <c r="D8" s="6" t="n">
        <v>3717</v>
      </c>
    </row>
    <row r="9">
      <c r="A9" s="4" t="inlineStr">
        <is>
          <t>Foreign</t>
        </is>
      </c>
      <c r="B9" s="6" t="n">
        <v>-9446</v>
      </c>
      <c r="C9" s="6" t="n">
        <v>-7736</v>
      </c>
      <c r="D9" s="6" t="n">
        <v>-232</v>
      </c>
    </row>
    <row r="10">
      <c r="A10" s="4" t="inlineStr">
        <is>
          <t>Total deferred</t>
        </is>
      </c>
      <c r="B10" s="6" t="n">
        <v>-15202</v>
      </c>
      <c r="C10" s="6" t="n">
        <v>-3883</v>
      </c>
      <c r="D10" s="6" t="n">
        <v>3485</v>
      </c>
    </row>
    <row r="11">
      <c r="A11" s="4" t="inlineStr">
        <is>
          <t>Income tax provision (benefit)</t>
        </is>
      </c>
      <c r="B11" s="7" t="n">
        <v>-8958</v>
      </c>
      <c r="C11" s="7" t="n">
        <v>-18701</v>
      </c>
      <c r="D11" s="7" t="n">
        <v>78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53989</v>
      </c>
      <c r="C4" s="7" t="n">
        <v>-3406</v>
      </c>
      <c r="D4" s="7" t="n">
        <v>2219</v>
      </c>
    </row>
    <row r="5">
      <c r="A5" s="4" t="inlineStr">
        <is>
          <t>Foreign</t>
        </is>
      </c>
      <c r="B5" s="6" t="n">
        <v>-16653</v>
      </c>
      <c r="C5" s="6" t="n">
        <v>4789</v>
      </c>
      <c r="D5" s="6" t="n">
        <v>63337</v>
      </c>
    </row>
    <row r="6">
      <c r="A6" s="4" t="inlineStr">
        <is>
          <t>Income (loss) before income taxes</t>
        </is>
      </c>
      <c r="B6" s="7" t="n">
        <v>-70642</v>
      </c>
      <c r="C6" s="7" t="n">
        <v>1383</v>
      </c>
      <c r="D6" s="7" t="n">
        <v>655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Taxes at U.S. statutory rate</t>
        </is>
      </c>
      <c r="B4" s="7" t="n">
        <v>-14835</v>
      </c>
      <c r="C4" s="7" t="n">
        <v>290</v>
      </c>
      <c r="D4" s="7" t="n">
        <v>13767</v>
      </c>
    </row>
    <row r="5">
      <c r="A5" s="4" t="inlineStr">
        <is>
          <t>Foreign tax provision (benefit)</t>
        </is>
      </c>
      <c r="B5" s="6" t="n">
        <v>10856</v>
      </c>
      <c r="C5" s="6" t="n">
        <v>-3426</v>
      </c>
      <c r="D5" s="6" t="n">
        <v>-6557</v>
      </c>
    </row>
    <row r="6">
      <c r="A6" s="4" t="inlineStr">
        <is>
          <t>CARES Act</t>
        </is>
      </c>
      <c r="C6" s="6" t="n">
        <v>-7596</v>
      </c>
    </row>
    <row r="7">
      <c r="A7" s="4" t="inlineStr">
        <is>
          <t>Subsidiary restructuring</t>
        </is>
      </c>
      <c r="C7" s="6" t="n">
        <v>-8333</v>
      </c>
    </row>
    <row r="8">
      <c r="A8" s="4" t="inlineStr">
        <is>
          <t>Valuation allowance release (net of U.S. tax)</t>
        </is>
      </c>
      <c r="B8" s="6" t="n">
        <v>-5040</v>
      </c>
    </row>
    <row r="9">
      <c r="A9" s="4" t="inlineStr">
        <is>
          <t>Other</t>
        </is>
      </c>
      <c r="B9" s="6" t="n">
        <v>61</v>
      </c>
      <c r="C9" s="6" t="n">
        <v>364</v>
      </c>
      <c r="D9" s="6" t="n">
        <v>649</v>
      </c>
    </row>
    <row r="10">
      <c r="A10" s="4" t="inlineStr">
        <is>
          <t>Income tax provision (benefit)</t>
        </is>
      </c>
      <c r="B10" s="7" t="n">
        <v>-8958</v>
      </c>
      <c r="C10" s="7" t="n">
        <v>-18701</v>
      </c>
      <c r="D10" s="7" t="n">
        <v>7859</v>
      </c>
    </row>
    <row r="11">
      <c r="A11" s="3" t="inlineStr">
        <is>
          <t>Effective Income Tax Rate Reconciliation, Percent [Abstract]</t>
        </is>
      </c>
    </row>
    <row r="12">
      <c r="A12" s="4" t="inlineStr">
        <is>
          <t>Taxes at U.S. statutory rate</t>
        </is>
      </c>
      <c r="B12" s="4" t="inlineStr">
        <is>
          <t>21.00%</t>
        </is>
      </c>
      <c r="C12" s="4" t="inlineStr">
        <is>
          <t>21.00%</t>
        </is>
      </c>
      <c r="D12" s="4" t="inlineStr">
        <is>
          <t>21.00%</t>
        </is>
      </c>
    </row>
    <row r="13">
      <c r="A13" s="4" t="inlineStr">
        <is>
          <t>Foreign taxes</t>
        </is>
      </c>
      <c r="B13" s="4" t="inlineStr">
        <is>
          <t>(15.30%)</t>
        </is>
      </c>
      <c r="C13" s="4" t="inlineStr">
        <is>
          <t>(247.70%)</t>
        </is>
      </c>
      <c r="D13" s="4" t="inlineStr">
        <is>
          <t>(10.00%)</t>
        </is>
      </c>
    </row>
    <row r="14">
      <c r="A14" s="4" t="inlineStr">
        <is>
          <t>CARES Act</t>
        </is>
      </c>
      <c r="C14" s="4" t="inlineStr">
        <is>
          <t>(549.20%)</t>
        </is>
      </c>
    </row>
    <row r="15">
      <c r="A15" s="4" t="inlineStr">
        <is>
          <t>Subsidiary restructuring</t>
        </is>
      </c>
      <c r="C15" s="4" t="inlineStr">
        <is>
          <t>(602.50%)</t>
        </is>
      </c>
    </row>
    <row r="16">
      <c r="A16" s="4" t="inlineStr">
        <is>
          <t>Valuation allowance release (net of U.S. tax)</t>
        </is>
      </c>
      <c r="B16" s="4" t="inlineStr">
        <is>
          <t>7.10%</t>
        </is>
      </c>
    </row>
    <row r="17">
      <c r="A17" s="4" t="inlineStr">
        <is>
          <t>Other</t>
        </is>
      </c>
      <c r="B17" s="4" t="inlineStr">
        <is>
          <t>(0.10%)</t>
        </is>
      </c>
      <c r="C17" s="4" t="inlineStr">
        <is>
          <t>26.20%</t>
        </is>
      </c>
      <c r="D17" s="4" t="inlineStr">
        <is>
          <t>1.00%</t>
        </is>
      </c>
    </row>
    <row r="18">
      <c r="A18" s="4" t="inlineStr">
        <is>
          <t>Effective tax rate</t>
        </is>
      </c>
      <c r="B18" s="4" t="inlineStr">
        <is>
          <t>12.70%</t>
        </is>
      </c>
      <c r="C18" s="4" t="inlineStr">
        <is>
          <t>(1352.20%)</t>
        </is>
      </c>
      <c r="D18" s="4" t="inlineStr">
        <is>
          <t>12.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21" customWidth="1" min="2" max="2"/>
    <col width="31" customWidth="1" min="3" max="3"/>
  </cols>
  <sheetData>
    <row r="1">
      <c r="A1" s="1" t="inlineStr">
        <is>
          <t>Income Taxes - Narrative (Details) $ in Thousands</t>
        </is>
      </c>
      <c r="B1" s="2" t="inlineStr">
        <is>
          <t>12 Months Ended</t>
        </is>
      </c>
    </row>
    <row r="2">
      <c r="B2" s="2" t="inlineStr">
        <is>
          <t>Dec. 31, 2021USD ($)</t>
        </is>
      </c>
      <c r="C2" s="2" t="inlineStr">
        <is>
          <t>Dec. 31, 2020USD ($)subsidiary</t>
        </is>
      </c>
    </row>
    <row r="3">
      <c r="A3" s="3" t="inlineStr">
        <is>
          <t>Income Tax Disclosure [Abstract]</t>
        </is>
      </c>
    </row>
    <row r="4">
      <c r="A4" s="4" t="inlineStr">
        <is>
          <t>Net tax benefit from CARES Act</t>
        </is>
      </c>
      <c r="C4" s="7" t="n">
        <v>7600</v>
      </c>
    </row>
    <row r="5">
      <c r="A5" s="4" t="inlineStr">
        <is>
          <t>Current tax benefit from CARES Act</t>
        </is>
      </c>
      <c r="C5" s="6" t="n">
        <v>18900</v>
      </c>
    </row>
    <row r="6">
      <c r="A6" s="4" t="inlineStr">
        <is>
          <t>Deferred tax expense from CARES Act</t>
        </is>
      </c>
      <c r="C6" s="7" t="n">
        <v>11300</v>
      </c>
    </row>
    <row r="7">
      <c r="A7" s="4" t="inlineStr">
        <is>
          <t>Number of foreign subsidiaries | subsidiary</t>
        </is>
      </c>
      <c r="C7" s="6" t="n">
        <v>2</v>
      </c>
    </row>
    <row r="8">
      <c r="A8" s="4" t="inlineStr">
        <is>
          <t>Net deferred tax benefit from foreign subsidiary restructuring</t>
        </is>
      </c>
      <c r="C8" s="7" t="n">
        <v>8300</v>
      </c>
    </row>
    <row r="9">
      <c r="A9" s="4" t="inlineStr">
        <is>
          <t>Undistributed earnings of foreign subsidiaries</t>
        </is>
      </c>
      <c r="B9" s="7" t="n">
        <v>62900</v>
      </c>
    </row>
    <row r="10">
      <c r="A10" s="4" t="inlineStr">
        <is>
          <t>Unrecognized tax benefits related to uncertain tax positions</t>
        </is>
      </c>
      <c r="B10" s="6" t="n">
        <v>100</v>
      </c>
    </row>
    <row r="11">
      <c r="A11" s="4" t="inlineStr">
        <is>
          <t>Expiration of uncertain tax positions</t>
        </is>
      </c>
      <c r="C11" s="7" t="n">
        <v>600</v>
      </c>
    </row>
    <row r="12">
      <c r="A12" s="3" t="inlineStr">
        <is>
          <t>Operating Loss Carryforwards [Line Items]</t>
        </is>
      </c>
    </row>
    <row r="13">
      <c r="A13" s="4" t="inlineStr">
        <is>
          <t>Valuation allowance release</t>
        </is>
      </c>
      <c r="B13" s="6" t="n">
        <v>-5040</v>
      </c>
    </row>
    <row r="14">
      <c r="A14" s="4" t="inlineStr">
        <is>
          <t>Tax credits</t>
        </is>
      </c>
      <c r="B14" s="6" t="n">
        <v>5300</v>
      </c>
    </row>
    <row r="15">
      <c r="A15" s="4" t="inlineStr">
        <is>
          <t>U.S.</t>
        </is>
      </c>
    </row>
    <row r="16">
      <c r="A16" s="3" t="inlineStr">
        <is>
          <t>Operating Loss Carryforwards [Line Items]</t>
        </is>
      </c>
    </row>
    <row r="17">
      <c r="A17" s="4" t="inlineStr">
        <is>
          <t>Net operating loss carryforward</t>
        </is>
      </c>
      <c r="B17" s="6" t="n">
        <v>180000</v>
      </c>
    </row>
    <row r="18">
      <c r="A18" s="4" t="inlineStr">
        <is>
          <t>Net operating loss carryforwards subject to expiration</t>
        </is>
      </c>
      <c r="B18" s="6" t="n">
        <v>112300</v>
      </c>
    </row>
    <row r="19">
      <c r="A19" s="4" t="inlineStr">
        <is>
          <t>Net operating loss carryforwards not subject to expiration</t>
        </is>
      </c>
      <c r="B19" s="6" t="n">
        <v>67700</v>
      </c>
    </row>
    <row r="20">
      <c r="A20" s="4" t="inlineStr">
        <is>
          <t>Foreign</t>
        </is>
      </c>
    </row>
    <row r="21">
      <c r="A21" s="3" t="inlineStr">
        <is>
          <t>Operating Loss Carryforwards [Line Items]</t>
        </is>
      </c>
    </row>
    <row r="22">
      <c r="A22" s="4" t="inlineStr">
        <is>
          <t>Valuation allowance release</t>
        </is>
      </c>
      <c r="B22" s="6" t="n">
        <v>-6400</v>
      </c>
    </row>
    <row r="23">
      <c r="A23" s="4" t="inlineStr">
        <is>
          <t>Net operating loss carryforward</t>
        </is>
      </c>
      <c r="B23" s="6" t="n">
        <v>71000</v>
      </c>
    </row>
    <row r="24">
      <c r="A24" s="4" t="inlineStr">
        <is>
          <t>Tax credits</t>
        </is>
      </c>
      <c r="B24" s="7" t="n">
        <v>3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liabilities:</t>
        </is>
      </c>
    </row>
    <row r="3">
      <c r="A3" s="4" t="inlineStr">
        <is>
          <t>Depreciation</t>
        </is>
      </c>
      <c r="B3" s="7" t="n">
        <v>137898</v>
      </c>
      <c r="C3" s="7" t="n">
        <v>153226</v>
      </c>
    </row>
    <row r="4">
      <c r="A4" s="4" t="inlineStr">
        <is>
          <t>Debt discounts on 2022 Notes, 2023 Notes and 2026 Notes</t>
        </is>
      </c>
      <c r="C4" s="6" t="n">
        <v>9298</v>
      </c>
    </row>
    <row r="5">
      <c r="A5" s="4" t="inlineStr">
        <is>
          <t>Prepaid and other</t>
        </is>
      </c>
      <c r="B5" s="6" t="n">
        <v>1088</v>
      </c>
    </row>
    <row r="6">
      <c r="A6" s="4" t="inlineStr">
        <is>
          <t>Total deferred tax liabilities</t>
        </is>
      </c>
      <c r="B6" s="6" t="n">
        <v>138986</v>
      </c>
      <c r="C6" s="6" t="n">
        <v>162524</v>
      </c>
    </row>
    <row r="7">
      <c r="A7" s="3" t="inlineStr">
        <is>
          <t>Deferred tax assets:</t>
        </is>
      </c>
    </row>
    <row r="8">
      <c r="A8" s="4" t="inlineStr">
        <is>
          <t>Net operating losses</t>
        </is>
      </c>
      <c r="B8" s="6" t="n">
        <v>-56369</v>
      </c>
      <c r="C8" s="6" t="n">
        <v>-59794</v>
      </c>
    </row>
    <row r="9">
      <c r="A9" s="4" t="inlineStr">
        <is>
          <t>Reserves, accrued liabilities and other</t>
        </is>
      </c>
      <c r="B9" s="6" t="n">
        <v>-9698</v>
      </c>
      <c r="C9" s="6" t="n">
        <v>-11631</v>
      </c>
    </row>
    <row r="10">
      <c r="A10" s="4" t="inlineStr">
        <is>
          <t>Total deferred tax assets</t>
        </is>
      </c>
      <c r="B10" s="6" t="n">
        <v>-66067</v>
      </c>
      <c r="C10" s="6" t="n">
        <v>-71425</v>
      </c>
    </row>
    <row r="11">
      <c r="A11" s="4" t="inlineStr">
        <is>
          <t>Valuation allowance</t>
        </is>
      </c>
      <c r="B11" s="6" t="n">
        <v>14047</v>
      </c>
      <c r="C11" s="6" t="n">
        <v>19722</v>
      </c>
    </row>
    <row r="12">
      <c r="A12" s="4" t="inlineStr">
        <is>
          <t>Net deferred tax liabilities</t>
        </is>
      </c>
      <c r="B12" s="7" t="n">
        <v>86966</v>
      </c>
      <c r="C12" s="7" t="n">
        <v>1108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Company Overview</t>
        </is>
      </c>
      <c r="B4" s="4" t="inlineStr">
        <is>
          <t>Note 1 — Organization Unless the context indicates otherwise, the terms “we,” “us” and “our” in this Annual Report refer collectively to Helix Energy Solutions Group, Inc. and its subsidiaries (“Helix” or the “Company”). We are an international offshore energy services company that provides specialty services to the offshore energy industry, with a focus on well intervention and robotics operations. Traditionally, our services have covered the lifecycle of an offshore oil or gas field. In recent years, we have seen an increasing demand for our services from the offshore renewable energy market. We provide services primarily in deepwater in the Gulf of Mexico, Brazil, North Sea, Asia Pacific and West Africa regions. Our North Sea operations are subject to seasonal changes in demand, which generally peaks in the summer months and declines in the winter months. Our Operations Our services are segregated into three reportable business segments: Well Intervention, Robotics and Production Facilities (Note 15). Our Well Intervention segment provides services enabling our customers to safely access offshore wells for the purpose of performing production enhancement or decommissioning operations, thereby avoiding drilling new wells by extending the useful lives of existing wells and preserving the environment by preventing uncontrolled releases of oil and gas. Our well intervention vessels include the Q4000 Q5000 Q7000 Seawell Well Enhancer Siem Helix 1 Siem Helix 2 Our Robotics segment provides offshore construction, trenching, seabed clearance, inspection, repair and maintenance (“IRM”) services to both the oil and gas and the renewable energy markets globally, thereby assisting the delivery of affordable and reliable energy and supporting the responsible transition away from a carbon-based economy. Additionally, our Robotics services are used in and complement our well intervention services. Our Robotics segment includes remotely operated vehicles (“ROVs”), trenchers and robotics support vessels under long-term charter as well as spot vessels as needed. Our Production Facilities segment includes the Helix Producer I HP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arrative (Details) - USD ($) $ / shares in Units, $ in Thousands</t>
        </is>
      </c>
      <c r="B1" s="2" t="inlineStr">
        <is>
          <t>12 Months Ended</t>
        </is>
      </c>
    </row>
    <row r="2">
      <c r="B2" s="2" t="inlineStr">
        <is>
          <t>Dec. 31, 2020</t>
        </is>
      </c>
      <c r="C2" s="2" t="inlineStr">
        <is>
          <t>Dec. 31, 2021</t>
        </is>
      </c>
    </row>
    <row r="3">
      <c r="A3" s="3" t="inlineStr">
        <is>
          <t>Stockholders' Equity Note [Abstract]</t>
        </is>
      </c>
    </row>
    <row r="4">
      <c r="A4" s="4" t="inlineStr">
        <is>
          <t>Common stock, shares authorized</t>
        </is>
      </c>
      <c r="B4" s="6" t="n">
        <v>240000000</v>
      </c>
      <c r="C4" s="6" t="n">
        <v>240000000</v>
      </c>
    </row>
    <row r="5">
      <c r="A5" s="4" t="inlineStr">
        <is>
          <t>Common stock, par value (USD per share)</t>
        </is>
      </c>
      <c r="B5" s="7" t="n">
        <v>0</v>
      </c>
      <c r="C5" s="7" t="n">
        <v>0</v>
      </c>
    </row>
    <row r="6">
      <c r="A6" s="4" t="inlineStr">
        <is>
          <t>Preferred stock, shares authorized</t>
        </is>
      </c>
      <c r="C6" s="6" t="n">
        <v>5000000</v>
      </c>
    </row>
    <row r="7">
      <c r="A7" s="4" t="inlineStr">
        <is>
          <t>Preferred stock, par value per share (in dollars per share)</t>
        </is>
      </c>
      <c r="C7" s="8" t="n">
        <v>0.01</v>
      </c>
    </row>
    <row r="8">
      <c r="A8" s="3" t="inlineStr">
        <is>
          <t>Option Indexed to Issuer's Equity [Line Items]</t>
        </is>
      </c>
    </row>
    <row r="9">
      <c r="A9" s="4" t="inlineStr">
        <is>
          <t>Aggregate cost of capped call transactions</t>
        </is>
      </c>
      <c r="B9" s="7" t="n">
        <v>10625</v>
      </c>
    </row>
    <row r="10">
      <c r="A10" s="4" t="inlineStr">
        <is>
          <t>2026 Capped Calls</t>
        </is>
      </c>
    </row>
    <row r="11">
      <c r="A11" s="3" t="inlineStr">
        <is>
          <t>Option Indexed to Issuer's Equity [Line Items]</t>
        </is>
      </c>
    </row>
    <row r="12">
      <c r="A12" s="4" t="inlineStr">
        <is>
          <t>Aggregate number of common shares subject to capped calls</t>
        </is>
      </c>
      <c r="B12" s="6" t="n">
        <v>28675900</v>
      </c>
    </row>
    <row r="13">
      <c r="A13" s="4" t="inlineStr">
        <is>
          <t>Initial strike price</t>
        </is>
      </c>
      <c r="B13" s="8" t="n">
        <v>6.97</v>
      </c>
    </row>
    <row r="14">
      <c r="A14" s="4" t="inlineStr">
        <is>
          <t>Initial cap price</t>
        </is>
      </c>
      <c r="B14" s="8" t="n">
        <v>8.42</v>
      </c>
    </row>
    <row r="15">
      <c r="A15" s="4" t="inlineStr">
        <is>
          <t>Aggregate cost of capped call transactions</t>
        </is>
      </c>
      <c r="B15" s="7" t="n">
        <v>106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0" customWidth="1" min="2" max="2"/>
  </cols>
  <sheetData>
    <row r="1">
      <c r="A1" s="1" t="inlineStr">
        <is>
          <t>Stock Buyback Program (Details)</t>
        </is>
      </c>
      <c r="B1" s="2" t="inlineStr">
        <is>
          <t>Dec. 31, 2021shares</t>
        </is>
      </c>
    </row>
    <row r="2">
      <c r="A2" s="3" t="inlineStr">
        <is>
          <t>Equity [Abstract]</t>
        </is>
      </c>
    </row>
    <row r="3">
      <c r="A3" s="4" t="inlineStr">
        <is>
          <t>Remaining number of shares available to be repurchased</t>
        </is>
      </c>
      <c r="B3" s="6" t="n">
        <v>81821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7" t="n">
        <v>674728</v>
      </c>
      <c r="C4" s="7" t="n">
        <v>733555</v>
      </c>
      <c r="D4" s="7" t="n">
        <v>751909</v>
      </c>
    </row>
    <row r="5">
      <c r="A5" s="4" t="inlineStr">
        <is>
          <t>Intercompany Eliminations</t>
        </is>
      </c>
    </row>
    <row r="6">
      <c r="A6" s="3" t="inlineStr">
        <is>
          <t>Disaggregation of Revenue [Line Items]</t>
        </is>
      </c>
    </row>
    <row r="7">
      <c r="A7" s="4" t="inlineStr">
        <is>
          <t>Net revenues</t>
        </is>
      </c>
      <c r="B7" s="6" t="n">
        <v>-48479</v>
      </c>
      <c r="C7" s="6" t="n">
        <v>-42015</v>
      </c>
      <c r="D7" s="6" t="n">
        <v>-74273</v>
      </c>
    </row>
    <row r="8">
      <c r="A8" s="4" t="inlineStr">
        <is>
          <t>Well Intervention</t>
        </is>
      </c>
    </row>
    <row r="9">
      <c r="A9" s="3" t="inlineStr">
        <is>
          <t>Disaggregation of Revenue [Line Items]</t>
        </is>
      </c>
    </row>
    <row r="10">
      <c r="A10" s="4" t="inlineStr">
        <is>
          <t>Net revenues</t>
        </is>
      </c>
      <c r="B10" s="6" t="n">
        <v>516564</v>
      </c>
      <c r="C10" s="6" t="n">
        <v>539249</v>
      </c>
      <c r="D10" s="6" t="n">
        <v>593300</v>
      </c>
    </row>
    <row r="11">
      <c r="A11" s="4" t="inlineStr">
        <is>
          <t>Well Intervention | Intercompany Eliminations</t>
        </is>
      </c>
    </row>
    <row r="12">
      <c r="A12" s="3" t="inlineStr">
        <is>
          <t>Disaggregation of Revenue [Line Items]</t>
        </is>
      </c>
    </row>
    <row r="13">
      <c r="A13" s="4" t="inlineStr">
        <is>
          <t>Net revenues</t>
        </is>
      </c>
      <c r="B13" s="6" t="n">
        <v>-21521</v>
      </c>
      <c r="C13" s="6" t="n">
        <v>-15039</v>
      </c>
      <c r="D13" s="6" t="n">
        <v>-43484</v>
      </c>
    </row>
    <row r="14">
      <c r="A14" s="4" t="inlineStr">
        <is>
          <t>Robotics</t>
        </is>
      </c>
    </row>
    <row r="15">
      <c r="A15" s="3" t="inlineStr">
        <is>
          <t>Disaggregation of Revenue [Line Items]</t>
        </is>
      </c>
    </row>
    <row r="16">
      <c r="A16" s="4" t="inlineStr">
        <is>
          <t>Net revenues</t>
        </is>
      </c>
      <c r="B16" s="6" t="n">
        <v>137295</v>
      </c>
      <c r="C16" s="6" t="n">
        <v>178018</v>
      </c>
      <c r="D16" s="6" t="n">
        <v>171672</v>
      </c>
    </row>
    <row r="17">
      <c r="A17" s="4" t="inlineStr">
        <is>
          <t>Robotics | Intercompany Eliminations</t>
        </is>
      </c>
    </row>
    <row r="18">
      <c r="A18" s="3" t="inlineStr">
        <is>
          <t>Disaggregation of Revenue [Line Items]</t>
        </is>
      </c>
    </row>
    <row r="19">
      <c r="A19" s="4" t="inlineStr">
        <is>
          <t>Net revenues</t>
        </is>
      </c>
      <c r="B19" s="6" t="n">
        <v>-26958</v>
      </c>
      <c r="C19" s="6" t="n">
        <v>-26976</v>
      </c>
      <c r="D19" s="6" t="n">
        <v>-30789</v>
      </c>
    </row>
    <row r="20">
      <c r="A20" s="4" t="inlineStr">
        <is>
          <t>Production Facilities</t>
        </is>
      </c>
    </row>
    <row r="21">
      <c r="A21" s="3" t="inlineStr">
        <is>
          <t>Disaggregation of Revenue [Line Items]</t>
        </is>
      </c>
    </row>
    <row r="22">
      <c r="A22" s="4" t="inlineStr">
        <is>
          <t>Net revenues</t>
        </is>
      </c>
      <c r="B22" s="6" t="n">
        <v>69348</v>
      </c>
      <c r="C22" s="6" t="n">
        <v>58303</v>
      </c>
      <c r="D22" s="6" t="n">
        <v>61210</v>
      </c>
    </row>
    <row r="23">
      <c r="A23" s="4" t="inlineStr">
        <is>
          <t>Short-term</t>
        </is>
      </c>
    </row>
    <row r="24">
      <c r="A24" s="3" t="inlineStr">
        <is>
          <t>Disaggregation of Revenue [Line Items]</t>
        </is>
      </c>
    </row>
    <row r="25">
      <c r="A25" s="4" t="inlineStr">
        <is>
          <t>Net revenues</t>
        </is>
      </c>
      <c r="B25" s="6" t="n">
        <v>397775</v>
      </c>
      <c r="C25" s="6" t="n">
        <v>324251</v>
      </c>
      <c r="D25" s="6" t="n">
        <v>309427</v>
      </c>
    </row>
    <row r="26">
      <c r="A26" s="4" t="inlineStr">
        <is>
          <t>Short-term | Intercompany Eliminations</t>
        </is>
      </c>
    </row>
    <row r="27">
      <c r="A27" s="3" t="inlineStr">
        <is>
          <t>Disaggregation of Revenue [Line Items]</t>
        </is>
      </c>
    </row>
    <row r="28">
      <c r="A28" s="4" t="inlineStr">
        <is>
          <t>Net revenues</t>
        </is>
      </c>
      <c r="B28" s="6" t="n">
        <v>-627</v>
      </c>
    </row>
    <row r="29">
      <c r="A29" s="4" t="inlineStr">
        <is>
          <t>Short-term | Well Intervention</t>
        </is>
      </c>
    </row>
    <row r="30">
      <c r="A30" s="3" t="inlineStr">
        <is>
          <t>Disaggregation of Revenue [Line Items]</t>
        </is>
      </c>
    </row>
    <row r="31">
      <c r="A31" s="4" t="inlineStr">
        <is>
          <t>Net revenues</t>
        </is>
      </c>
      <c r="B31" s="6" t="n">
        <v>308734</v>
      </c>
      <c r="C31" s="6" t="n">
        <v>206812</v>
      </c>
      <c r="D31" s="6" t="n">
        <v>214926</v>
      </c>
    </row>
    <row r="32">
      <c r="A32" s="4" t="inlineStr">
        <is>
          <t>Short-term | Robotics</t>
        </is>
      </c>
    </row>
    <row r="33">
      <c r="A33" s="3" t="inlineStr">
        <is>
          <t>Disaggregation of Revenue [Line Items]</t>
        </is>
      </c>
    </row>
    <row r="34">
      <c r="A34" s="4" t="inlineStr">
        <is>
          <t>Net revenues</t>
        </is>
      </c>
      <c r="B34" s="6" t="n">
        <v>89668</v>
      </c>
      <c r="C34" s="6" t="n">
        <v>117439</v>
      </c>
      <c r="D34" s="6" t="n">
        <v>94501</v>
      </c>
    </row>
    <row r="35">
      <c r="A35" s="4" t="inlineStr">
        <is>
          <t>Long-term</t>
        </is>
      </c>
    </row>
    <row r="36">
      <c r="A36" s="3" t="inlineStr">
        <is>
          <t>Disaggregation of Revenue [Line Items]</t>
        </is>
      </c>
    </row>
    <row r="37">
      <c r="A37" s="4" t="inlineStr">
        <is>
          <t>Net revenues</t>
        </is>
      </c>
      <c r="B37" s="6" t="n">
        <v>276953</v>
      </c>
      <c r="C37" s="6" t="n">
        <v>409304</v>
      </c>
      <c r="D37" s="6" t="n">
        <v>442482</v>
      </c>
    </row>
    <row r="38">
      <c r="A38" s="4" t="inlineStr">
        <is>
          <t>Long-term | Intercompany Eliminations</t>
        </is>
      </c>
    </row>
    <row r="39">
      <c r="A39" s="3" t="inlineStr">
        <is>
          <t>Disaggregation of Revenue [Line Items]</t>
        </is>
      </c>
    </row>
    <row r="40">
      <c r="A40" s="4" t="inlineStr">
        <is>
          <t>Net revenues</t>
        </is>
      </c>
      <c r="B40" s="6" t="n">
        <v>-47852</v>
      </c>
      <c r="C40" s="6" t="n">
        <v>-42015</v>
      </c>
      <c r="D40" s="6" t="n">
        <v>-74273</v>
      </c>
    </row>
    <row r="41">
      <c r="A41" s="4" t="inlineStr">
        <is>
          <t>Long-term | Well Intervention</t>
        </is>
      </c>
    </row>
    <row r="42">
      <c r="A42" s="3" t="inlineStr">
        <is>
          <t>Disaggregation of Revenue [Line Items]</t>
        </is>
      </c>
    </row>
    <row r="43">
      <c r="A43" s="4" t="inlineStr">
        <is>
          <t>Net revenues</t>
        </is>
      </c>
      <c r="B43" s="6" t="n">
        <v>207830</v>
      </c>
      <c r="C43" s="6" t="n">
        <v>332437</v>
      </c>
      <c r="D43" s="6" t="n">
        <v>378374</v>
      </c>
    </row>
    <row r="44">
      <c r="A44" s="4" t="inlineStr">
        <is>
          <t>Long-term | Robotics</t>
        </is>
      </c>
    </row>
    <row r="45">
      <c r="A45" s="3" t="inlineStr">
        <is>
          <t>Disaggregation of Revenue [Line Items]</t>
        </is>
      </c>
    </row>
    <row r="46">
      <c r="A46" s="4" t="inlineStr">
        <is>
          <t>Net revenues</t>
        </is>
      </c>
      <c r="B46" s="6" t="n">
        <v>47627</v>
      </c>
      <c r="C46" s="6" t="n">
        <v>60579</v>
      </c>
      <c r="D46" s="6" t="n">
        <v>77171</v>
      </c>
    </row>
    <row r="47">
      <c r="A47" s="4" t="inlineStr">
        <is>
          <t>Long-term | Production Facilities</t>
        </is>
      </c>
    </row>
    <row r="48">
      <c r="A48" s="3" t="inlineStr">
        <is>
          <t>Disaggregation of Revenue [Line Items]</t>
        </is>
      </c>
    </row>
    <row r="49">
      <c r="A49" s="4" t="inlineStr">
        <is>
          <t>Net revenues</t>
        </is>
      </c>
      <c r="B49" s="7" t="n">
        <v>69348</v>
      </c>
      <c r="C49" s="7" t="n">
        <v>58303</v>
      </c>
      <c r="D49" s="7" t="n">
        <v>612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assets</t>
        </is>
      </c>
      <c r="B4" s="5" t="n">
        <v>0.6</v>
      </c>
      <c r="C4" s="5" t="n">
        <v>2.4</v>
      </c>
    </row>
    <row r="5">
      <c r="A5" s="4" t="inlineStr">
        <is>
          <t>Credit losses on contract assets</t>
        </is>
      </c>
      <c r="B5" s="6" t="n">
        <v>0</v>
      </c>
      <c r="C5" s="6" t="n">
        <v>0</v>
      </c>
      <c r="D5" s="7" t="n">
        <v>0</v>
      </c>
    </row>
    <row r="6">
      <c r="A6" s="4" t="inlineStr">
        <is>
          <t>Contract liabilities</t>
        </is>
      </c>
      <c r="B6" s="10" t="n">
        <v>8.699999999999999</v>
      </c>
      <c r="C6" s="6" t="n">
        <v>10</v>
      </c>
    </row>
    <row r="7">
      <c r="A7" s="4" t="inlineStr">
        <is>
          <t>Revenue recognized</t>
        </is>
      </c>
      <c r="B7" s="10" t="n">
        <v>7.9</v>
      </c>
      <c r="C7" s="10" t="n">
        <v>11.6</v>
      </c>
      <c r="D7" s="10" t="n">
        <v>10.1</v>
      </c>
    </row>
    <row r="8">
      <c r="A8" s="4" t="inlineStr">
        <is>
          <t>Deferred contract costs</t>
        </is>
      </c>
      <c r="B8" s="10" t="n">
        <v>3.3</v>
      </c>
      <c r="C8" s="10" t="n">
        <v>24.4</v>
      </c>
    </row>
    <row r="9">
      <c r="A9" s="4" t="inlineStr">
        <is>
          <t>Amortization of deferred contract costs</t>
        </is>
      </c>
      <c r="B9" s="10" t="n">
        <v>39.1</v>
      </c>
      <c r="C9" s="5" t="n">
        <v>35.8</v>
      </c>
      <c r="D9" s="10" t="n">
        <v>31.5</v>
      </c>
    </row>
    <row r="10">
      <c r="A10" s="3" t="inlineStr">
        <is>
          <t>Revenue, Remaining Performance Obligation, Expected Timing of Satisfaction [Line Items]</t>
        </is>
      </c>
    </row>
    <row r="11">
      <c r="A11" s="4" t="inlineStr">
        <is>
          <t>Unsatisfied performance obligations</t>
        </is>
      </c>
      <c r="B11" s="10" t="n">
        <v>348.2</v>
      </c>
    </row>
    <row r="12">
      <c r="A12" s="4" t="inlineStr">
        <is>
          <t>Revenue related to performance obligation satisfied in previous years</t>
        </is>
      </c>
      <c r="D12" s="5" t="n">
        <v>2.1</v>
      </c>
    </row>
    <row r="13">
      <c r="A13" s="4" t="inlineStr">
        <is>
          <t>Revenue, Remaining Performance Obligation, Expected Timing of Satisfaction, Start Date [Axis]: 2022-01-01</t>
        </is>
      </c>
    </row>
    <row r="14">
      <c r="A14" s="3" t="inlineStr">
        <is>
          <t>Revenue, Remaining Performance Obligation, Expected Timing of Satisfaction [Line Items]</t>
        </is>
      </c>
    </row>
    <row r="15">
      <c r="A15" s="4" t="inlineStr">
        <is>
          <t>Unsatisfied performance obligations</t>
        </is>
      </c>
      <c r="B15" s="5" t="n">
        <v>245.9</v>
      </c>
    </row>
    <row r="16">
      <c r="A16" s="4" t="inlineStr">
        <is>
          <t>Expected timing of satisfaction</t>
        </is>
      </c>
      <c r="B16" s="4" t="inlineStr">
        <is>
          <t>1 year</t>
        </is>
      </c>
    </row>
    <row r="17">
      <c r="A17" s="4" t="inlineStr">
        <is>
          <t>Revenue, Remaining Performance Obligation, Expected Timing of Satisfaction, Start Date [Axis]: 2023-01-01</t>
        </is>
      </c>
    </row>
    <row r="18">
      <c r="A18" s="3" t="inlineStr">
        <is>
          <t>Revenue, Remaining Performance Obligation, Expected Timing of Satisfaction [Line Items]</t>
        </is>
      </c>
    </row>
    <row r="19">
      <c r="A19" s="4" t="inlineStr">
        <is>
          <t>Unsatisfied performance obligations</t>
        </is>
      </c>
      <c r="B19" s="5" t="n">
        <v>102.1</v>
      </c>
    </row>
    <row r="20">
      <c r="A20" s="4" t="inlineStr">
        <is>
          <t>Expected timing of satisfaction</t>
        </is>
      </c>
      <c r="B20" s="4" t="inlineStr">
        <is>
          <t>1 year</t>
        </is>
      </c>
    </row>
    <row r="21">
      <c r="A21" s="4" t="inlineStr">
        <is>
          <t>Revenue, Remaining Performance Obligation, Expected Timing of Satisfaction, Start Date [Axis]: 2024-01-01</t>
        </is>
      </c>
    </row>
    <row r="22">
      <c r="A22" s="3" t="inlineStr">
        <is>
          <t>Revenue, Remaining Performance Obligation, Expected Timing of Satisfaction [Line Items]</t>
        </is>
      </c>
    </row>
    <row r="23">
      <c r="A23" s="4" t="inlineStr">
        <is>
          <t>Unsatisfied performance obligations</t>
        </is>
      </c>
      <c r="B23" s="5" t="n">
        <v>0.2</v>
      </c>
    </row>
    <row r="24">
      <c r="A24" s="4" t="inlineStr">
        <is>
          <t>Expected timing of satisfaction</t>
        </is>
      </c>
      <c r="B24" s="4" t="inlineStr">
        <is>
          <t>1 year</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s Of Basic And Diluted EPS (Details) - USD ($) shares in Thousand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loss) attributable to common shareholders</t>
        </is>
      </c>
      <c r="B4" s="7" t="n">
        <v>-61538</v>
      </c>
      <c r="C4" s="7" t="n">
        <v>22174</v>
      </c>
      <c r="D4" s="7" t="n">
        <v>57919</v>
      </c>
    </row>
    <row r="5">
      <c r="A5" s="4" t="inlineStr">
        <is>
          <t>Less: Undistributed earnings allocated to participating securities</t>
        </is>
      </c>
      <c r="C5" s="6" t="n">
        <v>-140</v>
      </c>
      <c r="D5" s="6" t="n">
        <v>-487</v>
      </c>
    </row>
    <row r="6">
      <c r="A6" s="4" t="inlineStr">
        <is>
          <t>Less: Accretion of redeemable noncontrolling interests</t>
        </is>
      </c>
      <c r="B6" s="6" t="n">
        <v>-241</v>
      </c>
      <c r="C6" s="6" t="n">
        <v>-2400</v>
      </c>
      <c r="D6" s="6" t="n">
        <v>-143</v>
      </c>
    </row>
    <row r="7">
      <c r="A7" s="4" t="inlineStr">
        <is>
          <t>Net income (loss) available to common shareholders, basic</t>
        </is>
      </c>
      <c r="B7" s="7" t="n">
        <v>-61779</v>
      </c>
      <c r="C7" s="7" t="n">
        <v>19634</v>
      </c>
      <c r="D7" s="7" t="n">
        <v>57289</v>
      </c>
    </row>
    <row r="8">
      <c r="A8" s="4" t="inlineStr">
        <is>
          <t>Weighted average number of shares outstanding, basic (in shares)</t>
        </is>
      </c>
      <c r="B8" s="6" t="n">
        <v>150056</v>
      </c>
      <c r="C8" s="6" t="n">
        <v>148993</v>
      </c>
      <c r="D8" s="6" t="n">
        <v>147536</v>
      </c>
    </row>
    <row r="9">
      <c r="A9" s="3" t="inlineStr">
        <is>
          <t>Diluted:</t>
        </is>
      </c>
    </row>
    <row r="10">
      <c r="A10" s="4" t="inlineStr">
        <is>
          <t>Net income (loss) available to common shareholders, basic</t>
        </is>
      </c>
      <c r="B10" s="7" t="n">
        <v>-61779</v>
      </c>
      <c r="C10" s="7" t="n">
        <v>19634</v>
      </c>
      <c r="D10" s="7" t="n">
        <v>57289</v>
      </c>
    </row>
    <row r="11">
      <c r="A11" s="4" t="inlineStr">
        <is>
          <t>Weighted average number of shares outstanding, basic (in shares)</t>
        </is>
      </c>
      <c r="B11" s="6" t="n">
        <v>150056</v>
      </c>
      <c r="C11" s="6" t="n">
        <v>148993</v>
      </c>
      <c r="D11" s="6" t="n">
        <v>147536</v>
      </c>
    </row>
    <row r="12">
      <c r="A12" s="3" t="inlineStr">
        <is>
          <t>Effect of dilutive securities:</t>
        </is>
      </c>
    </row>
    <row r="13">
      <c r="A13" s="4" t="inlineStr">
        <is>
          <t>Share-based awards other than participating securities (in shares)</t>
        </is>
      </c>
      <c r="C13" s="6" t="n">
        <v>904</v>
      </c>
      <c r="D13" s="6" t="n">
        <v>2041</v>
      </c>
    </row>
    <row r="14">
      <c r="A14" s="4" t="inlineStr">
        <is>
          <t>Undistributed earnings reallocated to participating securities</t>
        </is>
      </c>
      <c r="C14" s="7" t="n">
        <v>1</v>
      </c>
      <c r="D14" s="7" t="n">
        <v>6</v>
      </c>
    </row>
    <row r="15">
      <c r="A15" s="4" t="inlineStr">
        <is>
          <t>Net income (loss) available to common shareholders, diluted</t>
        </is>
      </c>
      <c r="B15" s="7" t="n">
        <v>-61779</v>
      </c>
      <c r="C15" s="7" t="n">
        <v>19635</v>
      </c>
      <c r="D15" s="7" t="n">
        <v>57295</v>
      </c>
    </row>
    <row r="16">
      <c r="A16" s="4" t="inlineStr">
        <is>
          <t>Weighted average number of shares outstanding, diluted (in shares)</t>
        </is>
      </c>
      <c r="B16" s="6" t="n">
        <v>150056</v>
      </c>
      <c r="C16" s="6" t="n">
        <v>149897</v>
      </c>
      <c r="D16" s="6" t="n">
        <v>1495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s Included in Diluted Calculations Assuming Earning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Diluted shares (as reported)</t>
        </is>
      </c>
      <c r="B4" s="6" t="n">
        <v>150056</v>
      </c>
      <c r="C4" s="6" t="n">
        <v>149897</v>
      </c>
      <c r="D4" s="6" t="n">
        <v>149577</v>
      </c>
    </row>
    <row r="5">
      <c r="A5" s="4" t="inlineStr">
        <is>
          <t>Share-based awards</t>
        </is>
      </c>
      <c r="B5" s="6" t="n">
        <v>1282</v>
      </c>
    </row>
    <row r="6">
      <c r="A6" s="4" t="inlineStr">
        <is>
          <t>Total</t>
        </is>
      </c>
      <c r="B6" s="6" t="n">
        <v>1513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hares Excluded From Diluted EPS Calculation (Details) - shares shares in Thousands</t>
        </is>
      </c>
      <c r="B1" s="2" t="inlineStr">
        <is>
          <t>12 Months Ended</t>
        </is>
      </c>
    </row>
    <row r="2">
      <c r="B2" s="2" t="inlineStr">
        <is>
          <t>Dec. 31, 2021</t>
        </is>
      </c>
      <c r="C2" s="2" t="inlineStr">
        <is>
          <t>Dec. 31, 2020</t>
        </is>
      </c>
      <c r="D2" s="2" t="inlineStr">
        <is>
          <t>Dec. 31, 2019</t>
        </is>
      </c>
    </row>
    <row r="3">
      <c r="A3" s="4" t="inlineStr">
        <is>
          <t>Convertible Senior Notes Maturing May 2022</t>
        </is>
      </c>
    </row>
    <row r="4">
      <c r="A4" s="3" t="inlineStr">
        <is>
          <t>Antidilutive Securities Excluded from Computation of Earnings Per Share [Line Items]</t>
        </is>
      </c>
    </row>
    <row r="5">
      <c r="A5" s="4" t="inlineStr">
        <is>
          <t>Antidilutive securities (in shares)</t>
        </is>
      </c>
      <c r="B5" s="6" t="n">
        <v>2519</v>
      </c>
      <c r="C5" s="6" t="n">
        <v>6537</v>
      </c>
      <c r="D5" s="6" t="n">
        <v>8997</v>
      </c>
    </row>
    <row r="6">
      <c r="A6" s="4" t="inlineStr">
        <is>
          <t>Convertible Senior Notes Maturing September 2023</t>
        </is>
      </c>
    </row>
    <row r="7">
      <c r="A7" s="3" t="inlineStr">
        <is>
          <t>Antidilutive Securities Excluded from Computation of Earnings Per Share [Line Items]</t>
        </is>
      </c>
    </row>
    <row r="8">
      <c r="A8" s="4" t="inlineStr">
        <is>
          <t>Antidilutive securities (in shares)</t>
        </is>
      </c>
      <c r="B8" s="6" t="n">
        <v>3168</v>
      </c>
      <c r="C8" s="6" t="n">
        <v>9391</v>
      </c>
      <c r="D8" s="6" t="n">
        <v>13202</v>
      </c>
    </row>
    <row r="9">
      <c r="A9" s="4" t="inlineStr">
        <is>
          <t>Convertible Senior Notes Maturing February 2026</t>
        </is>
      </c>
    </row>
    <row r="10">
      <c r="A10" s="3" t="inlineStr">
        <is>
          <t>Antidilutive Securities Excluded from Computation of Earnings Per Share [Line Items]</t>
        </is>
      </c>
    </row>
    <row r="11">
      <c r="A11" s="4" t="inlineStr">
        <is>
          <t>Antidilutive securities (in shares)</t>
        </is>
      </c>
      <c r="B11" s="6" t="n">
        <v>28676</v>
      </c>
      <c r="C11" s="6" t="n">
        <v>108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 (Details) - 401(k) Plan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mployer matching contribution (as a percent)</t>
        </is>
      </c>
      <c r="B4" s="4" t="inlineStr">
        <is>
          <t>50.00%</t>
        </is>
      </c>
    </row>
    <row r="5">
      <c r="A5" s="4" t="inlineStr">
        <is>
          <t>Employer matching contribution percent of employees' salary (up to)</t>
        </is>
      </c>
      <c r="B5" s="4" t="inlineStr">
        <is>
          <t>5.00%</t>
        </is>
      </c>
    </row>
    <row r="6">
      <c r="A6" s="4" t="inlineStr">
        <is>
          <t>Plan cost recognized</t>
        </is>
      </c>
      <c r="C6" s="5" t="n">
        <v>1.6</v>
      </c>
      <c r="D6" s="7"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mployee Benefit Plans - Employee Stock Purchase Plan (Details) - ESPP - shares</t>
        </is>
      </c>
      <c r="B1" s="2" t="inlineStr">
        <is>
          <t>May 15, 2019</t>
        </is>
      </c>
      <c r="C1" s="2" t="inlineStr">
        <is>
          <t>Dec. 31, 2021</t>
        </is>
      </c>
    </row>
    <row r="2">
      <c r="A2" s="3" t="inlineStr">
        <is>
          <t>Share-based Compensation Arrangement by Share-based Payment Award [Line Items]</t>
        </is>
      </c>
    </row>
    <row r="3">
      <c r="A3" s="4" t="inlineStr">
        <is>
          <t>Additional shares authorized for issuance (in shares)</t>
        </is>
      </c>
      <c r="B3" s="6" t="n">
        <v>1500000</v>
      </c>
    </row>
    <row r="4">
      <c r="A4" s="4" t="inlineStr">
        <is>
          <t>Shares available for issuance (in shares)</t>
        </is>
      </c>
      <c r="C4" s="6" t="n">
        <v>1600000</v>
      </c>
    </row>
    <row r="5">
      <c r="A5" s="4" t="inlineStr">
        <is>
          <t>Period common stock may be purchased through payroll deductions</t>
        </is>
      </c>
      <c r="C5" s="4" t="inlineStr">
        <is>
          <t>4 months</t>
        </is>
      </c>
    </row>
    <row r="6">
      <c r="A6" s="4" t="inlineStr">
        <is>
          <t>Percentage of share of non-vested stock considered as call option</t>
        </is>
      </c>
      <c r="C6" s="4" t="inlineStr">
        <is>
          <t>85.00%</t>
        </is>
      </c>
    </row>
    <row r="7">
      <c r="A7" s="4" t="inlineStr">
        <is>
          <t>Purchase limit per employee (in shares)</t>
        </is>
      </c>
      <c r="C7" s="6" t="n">
        <v>2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9" customWidth="1" min="3" max="3"/>
    <col width="20" customWidth="1" min="4" max="4"/>
  </cols>
  <sheetData>
    <row r="1">
      <c r="A1" s="1" t="inlineStr">
        <is>
          <t>Employee Benefit Plans - Long-Term Incentive Plan (Details) shares in Millions</t>
        </is>
      </c>
      <c r="B1" s="2" t="inlineStr">
        <is>
          <t>Jan. 04, 2021</t>
        </is>
      </c>
      <c r="C1" s="2" t="inlineStr">
        <is>
          <t>May 15, 2019shares</t>
        </is>
      </c>
      <c r="D1" s="2" t="inlineStr">
        <is>
          <t>Dec. 31, 2021shares</t>
        </is>
      </c>
    </row>
    <row r="2">
      <c r="A2" s="3" t="inlineStr">
        <is>
          <t>Share-based Compensation Arrangement by Share-based Payment Award [Line Items]</t>
        </is>
      </c>
    </row>
    <row r="3">
      <c r="A3" s="4" t="inlineStr">
        <is>
          <t>Number Of Active Incentive Plans</t>
        </is>
      </c>
      <c r="D3" s="6" t="n">
        <v>1</v>
      </c>
    </row>
    <row r="4">
      <c r="A4" s="4" t="inlineStr">
        <is>
          <t>PSUs</t>
        </is>
      </c>
    </row>
    <row r="5">
      <c r="A5" s="3" t="inlineStr">
        <is>
          <t>Share-based Compensation Arrangement by Share-based Payment Award [Line Items]</t>
        </is>
      </c>
    </row>
    <row r="6">
      <c r="A6" s="4" t="inlineStr">
        <is>
          <t>Award vesting percentage</t>
        </is>
      </c>
      <c r="B6" s="4" t="inlineStr">
        <is>
          <t>100.00%</t>
        </is>
      </c>
    </row>
    <row r="7">
      <c r="A7" s="4" t="inlineStr">
        <is>
          <t>2005 Incentive Plan</t>
        </is>
      </c>
    </row>
    <row r="8">
      <c r="A8" s="3" t="inlineStr">
        <is>
          <t>Share-based Compensation Arrangement by Share-based Payment Award [Line Items]</t>
        </is>
      </c>
    </row>
    <row r="9">
      <c r="A9" s="4" t="inlineStr">
        <is>
          <t>Vesting Period</t>
        </is>
      </c>
      <c r="D9" s="4" t="inlineStr">
        <is>
          <t>3 years</t>
        </is>
      </c>
    </row>
    <row r="10">
      <c r="A10" s="4" t="inlineStr">
        <is>
          <t>Award vesting percentage</t>
        </is>
      </c>
      <c r="D10" s="4" t="inlineStr">
        <is>
          <t>33.00%</t>
        </is>
      </c>
    </row>
    <row r="11">
      <c r="A11" s="4" t="inlineStr">
        <is>
          <t>Additional shares authorized for issuance (in shares)</t>
        </is>
      </c>
      <c r="C11" s="6" t="n">
        <v>7</v>
      </c>
    </row>
    <row r="12">
      <c r="A12" s="4" t="inlineStr">
        <is>
          <t>Shares authorized for issuance (in shares)</t>
        </is>
      </c>
      <c r="D12" s="10" t="n">
        <v>17.3</v>
      </c>
    </row>
    <row r="13">
      <c r="A13" s="4" t="inlineStr">
        <is>
          <t>Shares available for issuance (in shares)</t>
        </is>
      </c>
      <c r="D13" s="10" t="n">
        <v>5.6</v>
      </c>
    </row>
    <row r="14">
      <c r="A14" s="4" t="inlineStr">
        <is>
          <t>2005 Incentive Plan | Minimum</t>
        </is>
      </c>
    </row>
    <row r="15">
      <c r="A15" s="3" t="inlineStr">
        <is>
          <t>Share-based Compensation Arrangement by Share-based Payment Award [Line Items]</t>
        </is>
      </c>
    </row>
    <row r="16">
      <c r="A16" s="4" t="inlineStr">
        <is>
          <t>Vesting Period</t>
        </is>
      </c>
      <c r="C16" s="4" t="inlineStr">
        <is>
          <t>1 year</t>
        </is>
      </c>
    </row>
    <row r="17">
      <c r="A17" s="4" t="inlineStr">
        <is>
          <t>2005 Incentive Plan | PSUs</t>
        </is>
      </c>
    </row>
    <row r="18">
      <c r="A18" s="3" t="inlineStr">
        <is>
          <t>Share-based Compensation Arrangement by Share-based Payment Award [Line Items]</t>
        </is>
      </c>
    </row>
    <row r="19">
      <c r="A19" s="4" t="inlineStr">
        <is>
          <t>Award vesting percentage</t>
        </is>
      </c>
      <c r="D19" s="4" t="inlineStr">
        <is>
          <t>100.00%</t>
        </is>
      </c>
    </row>
    <row r="20">
      <c r="A20" s="4" t="inlineStr">
        <is>
          <t>2005 Incentive Plan | Stock Options | Maximum</t>
        </is>
      </c>
    </row>
    <row r="21">
      <c r="A21" s="3" t="inlineStr">
        <is>
          <t>Share-based Compensation Arrangement by Share-based Payment Award [Line Items]</t>
        </is>
      </c>
    </row>
    <row r="22">
      <c r="A22" s="4" t="inlineStr">
        <is>
          <t>Shares authorized for issuance (in shares)</t>
        </is>
      </c>
      <c r="D22"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Imported)</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Principles of Consolidation Our consolidated financial statements include the accounts of our majority-owned subsidiaries. The equity method is used to account for investments in affiliates in which we do not have majority ownership but have the ability to exert significant influence. All material intercompany accounts and transactions have been eliminated. Basis of Presentation Our consolidated financial statements have been prepared in conformity with U.S. generally accepted accounting principles (“GAAP”) in U.S. dollars.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 Cash and Cash Equivalents Cash and cash equivalents are highly liquid financial instruments with original maturities of three months or less. They are carried at cost plus accrued interest, which approximates fair value. Restricted Cash We classify cash as restricted when there are legal or contractual restrictions for its withdrawal. Our restricted cash as of December 31, 2021 consisted of $71.1 million pledged as collateral for a letter of credit for a temporary importation permit for work offshore Nigeria and $2.5 million pledged toward our asset-based credit agreement (the “ABL Facility”). These cash pledges increase the availability under the ABL Facility. We had no restricted cash as of December 31, 2020. Accounts Receivable and Allowance for Credit Losses Accounts receivable are recognized when our right to consideration becomes unconditional. Accounts receivable are stated at the historical carrying amount, net of write-offs and allowance for credit losses. We perform ongoing credit evaluations of our customers and provide allowances for credit losses. We estimate current expected credit losses on our accounts receivable at each reporting date based on our credit loss history, adjusted for current factors including global economic and business conditions, offshore energy industry and market conditions, customer mix, contract payment terms and past due accounts receivable. Uncollectible receivables are written off when a settlement is reached for an amount that is less than the outstanding historical balance or when we have determined that the balance will not be collected (Note 19). Property and Equipment Property and equipment is recorded at historical cost, net of accumulated depreciation. Property and equipment is depreciated on a straight-line basis over its estimated useful life. The cost of improvements is capitalized whereas the cost of repairs and maintenance is expensed as incurred. Assets used in operations are assessed for impairment whenever events or changes in circumstances indicate that the carrying amount of an asset or asset group may not be recoverable because such carrying amount may exceed the asset’s or asset group’s expected undiscounted cash flows. If the carrying amount of the asset or asset group is not recoverable and is greater than its fair value, an impairment charge is recorded. The amount of the impairment recorded is calculated as the difference between the carrying amount of the asset or asset group and its estimated fair value. Individual assets are evaluated for impairment at the lowest level where there are identifiable cash flows that are largely independent of the cash flows of other groups of assets. Capitalized Interest Interest from external borrowings is capitalized on major projects under development until the assets are ready for their intended use. Capitalized interest is added to the cost of the underlying asset and is amortized over the useful life of the asset. Capitalized interest is excluded from our interest expense (Note 8) and is included as an investing cash outflow in the consolidated statements of cash flows. Equity Investment With respect to our investment accounted for using the equity method of accounting, losses in excess of the carrying amount of our equity investment are recognized when (i) we guaranteed the obligations of the investee, (ii) we are otherwise committed to provide further financial support for the investee, or (iii) it is anticipated that the investee’s return to profitability is imminent. Losses in excess of the carrying amount of our equity investment are presented as a liability in the consolidated balance sheets. Leases Leases with a term greater than one year are recognized in the consolidated balance sheet as right-of-use (“ROU”) assets and lease liabilities. We have not recognized in the consolidated balance sheet leases with an initial term of one year or less. Lease liabilities and their corresponding ROU assets are recorded at the commencement date based on the present value of lease payments over the expected lease term. The lease term may include the option to extend or terminate the lease when it is reasonably certain that we will exercise the option.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approach by estimating the non-lease services, which primarily include crew, repair and maintenance, and regulatory certification costs. For all other leases, we have not separated the lease components and non-lease services. We recognize operating lease cost on a straight-line basis over the lease term for both (i) leases that are recognized in the consolidated balance sheet and (ii) short-term leases. We recognize lease cost related to variable lease payments that are not recognized in the consolidated balance sheet in the period in which the obligation is incurred. Goodwill Goodwill impairment is evaluated using a two-step process. The first step involves comparing a reporting unit’s fair value with its carrying amount. We have the option to assess qualitative factors to determine if it is necessary to perform the first step. If it is more likely than not that a reporting unit’s fair value is less than its carrying amount, we must perform the quantitative goodwill impairment test, which involves estimating the reporting unit’s fair value and comparing it to its carrying amount. If the reporting unit’s carrying amount exceeds its fair value, impairment loss is recognized in an amount equal to that excess, but not to exceed the goodwill’s carrying amount. We perform an impairment analysis of goodwill at least annually as of November 1 or more frequently whenever events or circumstances occur indicating that goodwill might be impaired. Our goodwill balance attributable to the acquisition of a controlling interest in Subsea Technologies Group Limited (“STL”) was fully impaired during 2020 (Note 7). Deferred Recertification and Dry Dock Costs Our vessels and certain well intervention assets are required by regulation to be periodically recertified. Recertification costs for a vessel are typically incurred while the vessel is in dry dock. We defer and amortize recertification costs, including vessel dry dock costs, over the period that the certification applies, which generally ranges from 30 to 60 months if the appropriate permitting is obtained. A recertification process, including vessel dry dock, typically lasts between one As of December 31, 2021 and 2020, deferred recertification and dry dock costs, which were included within “Other assets, net” in the accompanying consolidated balance sheets (Note 3), totaled $16.3 million and $21.5 million (net of accumulated amortization of $23.6 million and $21.8 million), respectively. During the years ended December 31, 2021, 2020 and 2019, amortization expense related to deferred recertification and dry dock costs was $14.6 million, $14.3 million and $12.4 million, respectively. Revenue Recognition 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may also perform down-hole intervention work and provide certain engineering services. We generate revenue in our Robotics segment by operating ROVs and trenchers to provide subsea construction and IRM services to oil and gas companies as well as subsea trenching and burial of pipelines and cables as well as seabed clearing for the oil and gas and the renewable energy markets. We also provide integrated robotic services by supplying vessels that deploy ROVs and trenchers. Our Production Facilities segment generates revenue by supplying vessels, personnel and equipment for oil and natural gas processing, well control response services, and oil and gas production from owned properties.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received under a contract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generally do not provide significant financing to our customers and do not adjust contract consideration for the time value of money if extended payment terms are granted for less than one year. Estimated variable consideration, if any, is considered to be constrained and therefore is not included in the transaction price until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Dayrate contracts also may contain fees charged to the customer for mobilizing and/or demobilizing equipment and personnel. Mobilization and demobilization are considered contract fulfillment activities, and related fees (subject to any constraint on estimates of variable consideration) are allocated to the single performance obligation and recognized ratably over the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on a cumulative catch-up basis. Income from Oil and Gas Production Income from oil and gas production is recognized according to monthly oil and gas production volumes from the oil and gas properties that we own, and is included in revenues from our Production Facilities segment. Income from Royalty Interests Income from royalty interests is recognized according to our share of monthly oil and gas production volumes and is included in “Royalty income and other” in the consolidated statements of operations. 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to be permanently reinvested. We provide for uncertain tax positions and related interest and penalties based upon management’s assessment of whether a tax benefit is more likely than not to be sustained upon examination by local taxing authorities. At December 31, 2021, we believe that we have appropriately accounted for any unrecognized tax benefits. To the extent we prevail in matters for which a liability for an unrecognized tax benefit has been recognized or are required to pay amounts exceeding the liability, our effective tax rate in a given financial statement period may be affected. 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Compensation cost for restricted stock is the product of the grant date fair value of each share and the number of shares granted and is recognized over the applicable vesting period on a straight-line basis. Compensation cost for performance share unit (“PSU”) awards that have a service condition and a market condition and are accounted for as equity awards, is measured based on the grant date estimated fair value determined using a Monte Carlo simulation model and subsequently recognized over the vesting period on a straight-line basis. Compensation cost for PSUs that have a service condition and a performance condition and are accounted for as equity awards is initially measured based on the grant date fair value. Cumulative compensation cost is subsequently adjusted at the end of each reporting period to reflect the current estimation of achieving the performance condition. Compensation cost for restricted stock unit (“RSU”) awards, which are accounted for as liability awards, is measured at their estimated fair value at each balance sheet date, and subsequent changes in the fair value of the awards are recognized in earnings for the portion of the award for which the requisite service period has elapsed. Cumulative compensation cost for vested liability RSUs equals the actual payout value upon vesting. Asset Retirement Obligations Asset retirement obligations (“AROs”) are recorded at fair value and consist of estimated costs for subsea infrastructure plug and abandonment (“P&amp;A”) and other decommissioning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nd the resulting translation adjustments are included in other comprehensive income (loss) (“OCI”). For transactions denominated in a currency other than a subsidiary’s functional currency, the effects of changes in exchange rates are reported in other income or expense in the consolidated statements of operations. For the years ended December 31, 2021, 2020 and 2019, our foreign currency transaction gains (losses) totaled $(1.5) million, $4.6 million and $1.5 million, respectively. These realized amounts are exclusive of any gains or losses from our foreign currency exchange derivative contracts. Derivative Instruments and Hedging Activities Our business is exposed to market risks associated with interest rates and foreign currency exchange rates. Our risk management activities involve the use of derivative financial instruments to mitigate the impact of market risk exposure related to variable interest rates and foreign currency exchange rates. To reduce the impact of these risks on earnings and increase the predictability of our cash flows, from time to time we enter into derivative contracts, including interest rate swaps and foreign currency exchange contracts. Interest rate and foreign currency derivative instruments are reflected in the consolidated balance sheets at fair value. The capped call transactions (the “2026 Capped Calls”) we entered into in connection with the issuance of our Convertible Senior Notes Due 2026 (the “2026 Notes”) are recorded in shareholders’ equity and are not accounted for as derivatives (Note 8).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hese changes are subsequently reclassified into earnings when the hedged transactions affect earnings. Changes in the fair value of interest rate and foreign currency derivative instruments that are not designated as or do not qualify for hedge accounting are recorded immediately in earnings.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f it is probable that a hedged transaction will not occur. If hedge accounting is discontinued because it is probable the hedged transaction will not occur, gains or losses on the hedging instruments are reclassified from accumulated OCI into earnings immediately. Earnings Per Share Basic earnings per share (“EPS”) is computed by dividing net income or loss available to common shareholder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We have shares of restricted stock issued and outstanding that are currently unvested. Because holders of shares of unvested restricted stock are entitled to the same liquidation and dividend rights as the holders of our unrestricted common stock, we are required to compute basic and diluted EPS under the two-class method in periods in which we have earnings. Under the two-class method, net income or loss attributable to common shareholders for each period is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 Major Customers and Concentration of Risk We offer our products and services primarily in the offshore oil and gas and renewable markets. Oil and gas companies spend capital on exploration, drilling and production operations, the amount of which is generally dependent on the prevailing view of future oil and gas prices and volatility, which are subject to many external factors. Our customers consist primarily of major and independent oil and gas producers and suppliers, pipeline transmission companies, renewable energy companies and offshore engineering and construction firms. The percentages of consolidated revenue from major customers (those representing 10% or more of our consolidated revenues) are as follows: 2021 — Petrobras (23%) and Shell (17%); 2020 — Petrobras (28%) and BP (17%); and 2019 — Petrobras (29%), BP (15%) and Shell (13%). Most of the concentration of revenues are in our Well Intervention segment.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20. New Accounting Standards New accounting standards adopted In February 2016, the Financial Accounting Standards Board (the “FASB”) issued Accounting Standards Update (“ASU”) No. 2016-02, “Leases (Topic In June 2016, the FASB issued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Upon adoption of ASU No. 2016-13 on January 1, 2020, we recognized $0.6 million (net of deferred taxes of $0.2 million) related to the provision for current expected credit losses on our accounts receivable through a cumulative effect offset to retained earnings. The credit loss standard also resulted in the recognition of an additional $0.7 million in credit loss reserves on our accounts receivable for the year ended December 31, 2020. See Note 19 for additional information regarding allowance for credit losses on our accounts receivable.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this ASU removes from GAAP the requirement to separate certain convertible instruments, such as our Convertible Senior Notes Due 2022 (the “2022 Notes”), Convertible Senior Notes Due 2023 (the “2023 Notes”) and the 2026 Notes (Note 8), into liability and equity components. Consequently, those convertible instruments will be accounted for in their entirety as liabilities measured at their amortized cost. We elected to early adopt ASU No. 2020-06 on a modified retrospective basis beginning January 1, 2021. The adoption of this ASU increased our long-term debt and decreased the reported value of our common stock by $44.1 million and $41.5 million, respectively, as we reclassified the conversion features associated with our various outstanding convertible senior notes from equity to long-term debt. The adoption of this ASU also increased our retained earnings and decreased deferred tax liabilities by $6.7 million and $9.3 million, respectively. As a result of our adoption of ASU No. 2020-06, interest expense associated with our outstanding convertible senior notes decreased by $7.6 million in 2021 as there were no longer any debt discounts to amortize. New accounting standards issued but not yet effective We do not expect any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Employee Benefit Plans - Grants of Share-based Awards (Details) - USD ($) $ / shares in Units, $ in Millions</t>
        </is>
      </c>
      <c r="B1" s="2" t="inlineStr">
        <is>
          <t>Dec. 08, 2021</t>
        </is>
      </c>
      <c r="C1" s="2" t="inlineStr">
        <is>
          <t>Oct. 01, 2021</t>
        </is>
      </c>
      <c r="D1" s="2" t="inlineStr">
        <is>
          <t>Jul. 23, 2021</t>
        </is>
      </c>
      <c r="E1" s="2" t="inlineStr">
        <is>
          <t>Jul. 01, 2021</t>
        </is>
      </c>
      <c r="F1" s="2" t="inlineStr">
        <is>
          <t>Apr. 01, 2021</t>
        </is>
      </c>
      <c r="G1" s="2" t="inlineStr">
        <is>
          <t>Jan. 04, 2021</t>
        </is>
      </c>
      <c r="H1" s="2" t="inlineStr">
        <is>
          <t>Jan. 01, 2021</t>
        </is>
      </c>
      <c r="I1" s="2" t="inlineStr">
        <is>
          <t>Jan. 31, 2022</t>
        </is>
      </c>
      <c r="J1" s="2" t="inlineStr">
        <is>
          <t>Dec. 31, 2021</t>
        </is>
      </c>
      <c r="K1" s="2" t="inlineStr">
        <is>
          <t>Dec. 31, 2020</t>
        </is>
      </c>
      <c r="L1" s="2" t="inlineStr">
        <is>
          <t>Dec. 31, 2019</t>
        </is>
      </c>
    </row>
    <row r="2">
      <c r="A2" s="4" t="inlineStr">
        <is>
          <t>RSUs</t>
        </is>
      </c>
    </row>
    <row r="3">
      <c r="A3" s="3" t="inlineStr">
        <is>
          <t>Share-based Compensation Arrangement by Share-based Payment Award [Line Items]</t>
        </is>
      </c>
    </row>
    <row r="4">
      <c r="A4" s="4" t="inlineStr">
        <is>
          <t>Date of Grant</t>
        </is>
      </c>
      <c r="H4" s="4" t="inlineStr">
        <is>
          <t>Jan. 1,
		2021</t>
        </is>
      </c>
    </row>
    <row r="5">
      <c r="A5" s="4" t="inlineStr">
        <is>
          <t>Shares/Units</t>
        </is>
      </c>
      <c r="H5" s="6" t="n">
        <v>452381</v>
      </c>
    </row>
    <row r="6">
      <c r="A6" s="4" t="inlineStr">
        <is>
          <t>Grant Date Fair Value Per Share/Unit</t>
        </is>
      </c>
      <c r="H6" s="8" t="n">
        <v>4.2</v>
      </c>
    </row>
    <row r="7">
      <c r="A7" s="4" t="inlineStr">
        <is>
          <t>Vesting Percentage</t>
        </is>
      </c>
      <c r="H7" s="4" t="inlineStr">
        <is>
          <t>33.00%</t>
        </is>
      </c>
    </row>
    <row r="8">
      <c r="A8" s="4" t="inlineStr">
        <is>
          <t>Vesting Period</t>
        </is>
      </c>
      <c r="H8" s="4" t="inlineStr">
        <is>
          <t>3 years</t>
        </is>
      </c>
    </row>
    <row r="9">
      <c r="A9" s="4" t="inlineStr">
        <is>
          <t>RSUs | Subsequent Event</t>
        </is>
      </c>
    </row>
    <row r="10">
      <c r="A10" s="3" t="inlineStr">
        <is>
          <t>Share-based Compensation Arrangement by Share-based Payment Award [Line Items]</t>
        </is>
      </c>
    </row>
    <row r="11">
      <c r="A11" s="4" t="inlineStr">
        <is>
          <t>Shares/Units</t>
        </is>
      </c>
      <c r="I11" s="6" t="n">
        <v>1065705</v>
      </c>
    </row>
    <row r="12">
      <c r="A12" s="4" t="inlineStr">
        <is>
          <t>Grant Date Fair Value Per Share/Unit</t>
        </is>
      </c>
      <c r="I12" s="8" t="n">
        <v>3.12</v>
      </c>
    </row>
    <row r="13">
      <c r="A13" s="4" t="inlineStr">
        <is>
          <t>Total market value granted</t>
        </is>
      </c>
      <c r="I13" s="5" t="n">
        <v>3.3</v>
      </c>
    </row>
    <row r="14">
      <c r="A14" s="4" t="inlineStr">
        <is>
          <t>PSUs</t>
        </is>
      </c>
    </row>
    <row r="15">
      <c r="A15" s="3" t="inlineStr">
        <is>
          <t>Share-based Compensation Arrangement by Share-based Payment Award [Line Items]</t>
        </is>
      </c>
    </row>
    <row r="16">
      <c r="A16" s="4" t="inlineStr">
        <is>
          <t>Date of Grant</t>
        </is>
      </c>
      <c r="G16" s="4" t="inlineStr">
        <is>
          <t>Jan. 4,
		2021</t>
        </is>
      </c>
    </row>
    <row r="17">
      <c r="A17" s="4" t="inlineStr">
        <is>
          <t>Shares/Units</t>
        </is>
      </c>
      <c r="G17" s="6" t="n">
        <v>452381</v>
      </c>
      <c r="J17" s="6" t="n">
        <v>452381</v>
      </c>
      <c r="K17" s="6" t="n">
        <v>369938</v>
      </c>
      <c r="L17" s="6" t="n">
        <v>688540</v>
      </c>
    </row>
    <row r="18">
      <c r="A18" s="4" t="inlineStr">
        <is>
          <t>Grant Date Fair Value Per Share/Unit</t>
        </is>
      </c>
      <c r="G18" s="8" t="n">
        <v>5.33</v>
      </c>
      <c r="J18" s="8" t="n">
        <v>5.33</v>
      </c>
      <c r="K18" s="8" t="n">
        <v>13.15</v>
      </c>
      <c r="L18" s="8" t="n">
        <v>7.6</v>
      </c>
    </row>
    <row r="19">
      <c r="A19" s="4" t="inlineStr">
        <is>
          <t>Vesting Percentage</t>
        </is>
      </c>
      <c r="G19" s="4" t="inlineStr">
        <is>
          <t>100.00%</t>
        </is>
      </c>
    </row>
    <row r="20">
      <c r="A20" s="4" t="inlineStr">
        <is>
          <t>Vesting Date</t>
        </is>
      </c>
      <c r="G20" s="4" t="inlineStr">
        <is>
          <t>Jan. 4,
		2024</t>
        </is>
      </c>
    </row>
    <row r="21">
      <c r="A21" s="4" t="inlineStr">
        <is>
          <t>PSUs | Subsequent Event</t>
        </is>
      </c>
    </row>
    <row r="22">
      <c r="A22" s="3" t="inlineStr">
        <is>
          <t>Share-based Compensation Arrangement by Share-based Payment Award [Line Items]</t>
        </is>
      </c>
    </row>
    <row r="23">
      <c r="A23" s="4" t="inlineStr">
        <is>
          <t>Shares/Units</t>
        </is>
      </c>
      <c r="I23" s="6" t="n">
        <v>1065705</v>
      </c>
    </row>
    <row r="24">
      <c r="A24" s="4" t="inlineStr">
        <is>
          <t>Grant Date Fair Value Per Share/Unit</t>
        </is>
      </c>
      <c r="I24" s="8" t="n">
        <v>4.25</v>
      </c>
    </row>
    <row r="25">
      <c r="A25" s="4" t="inlineStr">
        <is>
          <t>Total market value granted</t>
        </is>
      </c>
      <c r="I25" s="5" t="n">
        <v>4.5</v>
      </c>
    </row>
    <row r="26">
      <c r="A26" s="4" t="inlineStr">
        <is>
          <t>Restricted Stock</t>
        </is>
      </c>
    </row>
    <row r="27">
      <c r="A27" s="3" t="inlineStr">
        <is>
          <t>Share-based Compensation Arrangement by Share-based Payment Award [Line Items]</t>
        </is>
      </c>
    </row>
    <row r="28">
      <c r="A28" s="4" t="inlineStr">
        <is>
          <t>Date of Grant</t>
        </is>
      </c>
      <c r="B28" s="4" t="inlineStr">
        <is>
          <t>Dec. 8,
		2021</t>
        </is>
      </c>
      <c r="C28" s="4" t="inlineStr">
        <is>
          <t>Oct. 1,
		2021</t>
        </is>
      </c>
      <c r="D28" s="4" t="inlineStr">
        <is>
          <t>Jul. 23,
		2021</t>
        </is>
      </c>
      <c r="E28" s="4" t="inlineStr">
        <is>
          <t>Jul. 1,
		2021</t>
        </is>
      </c>
      <c r="F28" s="4" t="inlineStr">
        <is>
          <t>Apr. 1,
		2021</t>
        </is>
      </c>
      <c r="G28" s="4" t="inlineStr">
        <is>
          <t>Jan. 4,
		2021</t>
        </is>
      </c>
    </row>
    <row r="29">
      <c r="A29" s="4" t="inlineStr">
        <is>
          <t>Shares/Units</t>
        </is>
      </c>
      <c r="B29" s="6" t="n">
        <v>273558</v>
      </c>
      <c r="C29" s="6" t="n">
        <v>12685</v>
      </c>
      <c r="D29" s="6" t="n">
        <v>14664</v>
      </c>
      <c r="E29" s="6" t="n">
        <v>8403</v>
      </c>
      <c r="F29" s="6" t="n">
        <v>9282</v>
      </c>
      <c r="G29" s="6" t="n">
        <v>14249</v>
      </c>
      <c r="J29" s="6" t="n">
        <v>332841</v>
      </c>
      <c r="K29" s="6" t="n">
        <v>667752</v>
      </c>
      <c r="L29" s="6" t="n">
        <v>846835</v>
      </c>
    </row>
    <row r="30">
      <c r="A30" s="4" t="inlineStr">
        <is>
          <t>Grant Date Fair Value Per Share/Unit</t>
        </is>
      </c>
      <c r="B30" s="8" t="n">
        <v>3.29</v>
      </c>
      <c r="C30" s="8" t="n">
        <v>3.88</v>
      </c>
      <c r="D30" s="8" t="n">
        <v>4.54</v>
      </c>
      <c r="E30" s="8" t="n">
        <v>5.71</v>
      </c>
      <c r="F30" s="8" t="n">
        <v>5.05</v>
      </c>
      <c r="G30" s="8" t="n">
        <v>4.2</v>
      </c>
      <c r="J30" s="8" t="n">
        <v>3.59</v>
      </c>
      <c r="K30" s="8" t="n">
        <v>7.06</v>
      </c>
      <c r="L30" s="8" t="n">
        <v>6.02</v>
      </c>
    </row>
    <row r="31">
      <c r="A31" s="4" t="inlineStr">
        <is>
          <t>Vesting Percentage</t>
        </is>
      </c>
      <c r="B31" s="4" t="inlineStr">
        <is>
          <t>100.00%</t>
        </is>
      </c>
      <c r="C31" s="4" t="inlineStr">
        <is>
          <t>100.00%</t>
        </is>
      </c>
      <c r="D31" s="4" t="inlineStr">
        <is>
          <t>100.00%</t>
        </is>
      </c>
      <c r="E31" s="4" t="inlineStr">
        <is>
          <t>100.00%</t>
        </is>
      </c>
      <c r="F31" s="4" t="inlineStr">
        <is>
          <t>100.00%</t>
        </is>
      </c>
      <c r="G31" s="4" t="inlineStr">
        <is>
          <t>100.00%</t>
        </is>
      </c>
    </row>
    <row r="32">
      <c r="A32" s="4" t="inlineStr">
        <is>
          <t>Vesting Date</t>
        </is>
      </c>
      <c r="B32" s="4" t="inlineStr">
        <is>
          <t>Dec. 8,
		2022</t>
        </is>
      </c>
      <c r="C32" s="4" t="inlineStr">
        <is>
          <t>Jan. 1,
		2023</t>
        </is>
      </c>
      <c r="D32" s="4" t="inlineStr">
        <is>
          <t>Jul. 23,
		2022</t>
        </is>
      </c>
      <c r="E32" s="4" t="inlineStr">
        <is>
          <t>Jan. 1,
		2023</t>
        </is>
      </c>
      <c r="F32" s="4" t="inlineStr">
        <is>
          <t>Jan. 1,
		2023</t>
        </is>
      </c>
      <c r="G32" s="4" t="inlineStr">
        <is>
          <t>Jan. 1,
		2023</t>
        </is>
      </c>
    </row>
    <row r="33">
      <c r="A33" s="4" t="inlineStr">
        <is>
          <t>Fixed Value Cash Awards</t>
        </is>
      </c>
    </row>
    <row r="34">
      <c r="A34" s="3" t="inlineStr">
        <is>
          <t>Share-based Compensation Arrangement by Share-based Payment Award [Line Items]</t>
        </is>
      </c>
    </row>
    <row r="35">
      <c r="A35" s="4" t="inlineStr">
        <is>
          <t>Long-term incentive cash awards granted</t>
        </is>
      </c>
      <c r="J35" s="5" t="n">
        <v>3.5</v>
      </c>
      <c r="K35" s="5" t="n">
        <v>4.7</v>
      </c>
      <c r="L35" s="5" t="n">
        <v>4.6</v>
      </c>
    </row>
    <row r="36">
      <c r="A36" s="4" t="inlineStr">
        <is>
          <t>Fixed Value Cash Awards | Subsequent Event</t>
        </is>
      </c>
    </row>
    <row r="37">
      <c r="A37" s="3" t="inlineStr">
        <is>
          <t>Share-based Compensation Arrangement by Share-based Payment Award [Line Items]</t>
        </is>
      </c>
    </row>
    <row r="38">
      <c r="A38" s="4" t="inlineStr">
        <is>
          <t>Long-term incentive cash awards granted</t>
        </is>
      </c>
      <c r="I38" s="7"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4" customWidth="1" min="10" max="10"/>
  </cols>
  <sheetData>
    <row r="1">
      <c r="A1" s="1" t="inlineStr">
        <is>
          <t>Employee Benefit Plans - Restricted Stock Awards (Details) - Restricted Stock - USD ($) $ / shares in Units, $ in Millions</t>
        </is>
      </c>
      <c r="B1" s="2" t="inlineStr">
        <is>
          <t>Dec. 08, 2021</t>
        </is>
      </c>
      <c r="C1" s="2" t="inlineStr">
        <is>
          <t>Oct. 01, 2021</t>
        </is>
      </c>
      <c r="D1" s="2" t="inlineStr">
        <is>
          <t>Jul. 23, 2021</t>
        </is>
      </c>
      <c r="E1" s="2" t="inlineStr">
        <is>
          <t>Jul. 01, 2021</t>
        </is>
      </c>
      <c r="F1" s="2" t="inlineStr">
        <is>
          <t>Apr. 01, 2021</t>
        </is>
      </c>
      <c r="G1" s="2" t="inlineStr">
        <is>
          <t>Jan. 04, 2021</t>
        </is>
      </c>
      <c r="H1" s="2" t="inlineStr">
        <is>
          <t>Dec. 31, 2021</t>
        </is>
      </c>
      <c r="I1" s="2" t="inlineStr">
        <is>
          <t>Dec. 31, 2020</t>
        </is>
      </c>
      <c r="J1" s="2" t="inlineStr">
        <is>
          <t>Dec. 31, 2019</t>
        </is>
      </c>
    </row>
    <row r="2">
      <c r="A2" s="3" t="inlineStr">
        <is>
          <t>Shares</t>
        </is>
      </c>
    </row>
    <row r="3">
      <c r="A3" s="4" t="inlineStr">
        <is>
          <t>Awards outstanding at beginning of year (in shares)</t>
        </is>
      </c>
      <c r="H3" s="6" t="n">
        <v>1176951</v>
      </c>
      <c r="I3" s="6" t="n">
        <v>1173045</v>
      </c>
      <c r="J3" s="6" t="n">
        <v>1320989</v>
      </c>
    </row>
    <row r="4">
      <c r="A4" s="4" t="inlineStr">
        <is>
          <t>Stock awards granted (in shares)</t>
        </is>
      </c>
      <c r="B4" s="6" t="n">
        <v>273558</v>
      </c>
      <c r="C4" s="6" t="n">
        <v>12685</v>
      </c>
      <c r="D4" s="6" t="n">
        <v>14664</v>
      </c>
      <c r="E4" s="6" t="n">
        <v>8403</v>
      </c>
      <c r="F4" s="6" t="n">
        <v>9282</v>
      </c>
      <c r="G4" s="6" t="n">
        <v>14249</v>
      </c>
      <c r="H4" s="6" t="n">
        <v>332841</v>
      </c>
      <c r="I4" s="6" t="n">
        <v>667752</v>
      </c>
      <c r="J4" s="6" t="n">
        <v>846835</v>
      </c>
    </row>
    <row r="5">
      <c r="A5" s="4" t="inlineStr">
        <is>
          <t>Vested (in shares)</t>
        </is>
      </c>
      <c r="H5" s="6" t="n">
        <v>-656066</v>
      </c>
      <c r="I5" s="6" t="n">
        <v>-631498</v>
      </c>
      <c r="J5" s="6" t="n">
        <v>-993361</v>
      </c>
    </row>
    <row r="6">
      <c r="A6" s="4" t="inlineStr">
        <is>
          <t>Forfeited (in shares)</t>
        </is>
      </c>
      <c r="I6" s="6" t="n">
        <v>-32348</v>
      </c>
      <c r="J6" s="6" t="n">
        <v>-1418</v>
      </c>
    </row>
    <row r="7">
      <c r="A7" s="4" t="inlineStr">
        <is>
          <t>Awards outstanding at end of year (in shares)</t>
        </is>
      </c>
      <c r="H7" s="6" t="n">
        <v>853726</v>
      </c>
      <c r="I7" s="6" t="n">
        <v>1176951</v>
      </c>
      <c r="J7" s="6" t="n">
        <v>1173045</v>
      </c>
    </row>
    <row r="8">
      <c r="A8" s="3" t="inlineStr">
        <is>
          <t>Grant Date Fair Value</t>
        </is>
      </c>
    </row>
    <row r="9">
      <c r="A9" s="4" t="inlineStr">
        <is>
          <t>Awards outstanding at beginning of year (in dollars per share)</t>
        </is>
      </c>
      <c r="H9" s="8" t="n">
        <v>6.61</v>
      </c>
      <c r="I9" s="8" t="n">
        <v>6.81</v>
      </c>
      <c r="J9" s="8" t="n">
        <v>7.4</v>
      </c>
    </row>
    <row r="10">
      <c r="A10" s="4" t="inlineStr">
        <is>
          <t>Granted (in dollars per share)</t>
        </is>
      </c>
      <c r="B10" s="8" t="n">
        <v>3.29</v>
      </c>
      <c r="C10" s="8" t="n">
        <v>3.88</v>
      </c>
      <c r="D10" s="8" t="n">
        <v>4.54</v>
      </c>
      <c r="E10" s="8" t="n">
        <v>5.71</v>
      </c>
      <c r="F10" s="8" t="n">
        <v>5.05</v>
      </c>
      <c r="G10" s="8" t="n">
        <v>4.2</v>
      </c>
      <c r="H10" s="11" t="n">
        <v>3.59</v>
      </c>
      <c r="I10" s="11" t="n">
        <v>7.06</v>
      </c>
      <c r="J10" s="11" t="n">
        <v>6.02</v>
      </c>
    </row>
    <row r="11">
      <c r="A11" s="4" t="inlineStr">
        <is>
          <t>Vested (in dollars per share)</t>
        </is>
      </c>
      <c r="H11" s="11" t="n">
        <v>6.35</v>
      </c>
      <c r="I11" s="11" t="n">
        <v>7.52</v>
      </c>
      <c r="J11" s="11" t="n">
        <v>6.92</v>
      </c>
    </row>
    <row r="12">
      <c r="A12" s="4" t="inlineStr">
        <is>
          <t>Forfeited (in dollars per share)</t>
        </is>
      </c>
      <c r="I12" s="11" t="n">
        <v>5.41</v>
      </c>
      <c r="J12" s="11" t="n">
        <v>8.82</v>
      </c>
    </row>
    <row r="13">
      <c r="A13" s="4" t="inlineStr">
        <is>
          <t>Awards outstanding at end of year (in dollars per share)</t>
        </is>
      </c>
      <c r="H13" s="8" t="n">
        <v>5.62</v>
      </c>
      <c r="I13" s="8" t="n">
        <v>6.61</v>
      </c>
      <c r="J13" s="8" t="n">
        <v>6.81</v>
      </c>
    </row>
    <row r="14">
      <c r="A14" s="4" t="inlineStr">
        <is>
          <t>Fair value of awards vested</t>
        </is>
      </c>
      <c r="H14" s="5" t="n">
        <v>2.6</v>
      </c>
      <c r="I14" s="5" t="n">
        <v>5.4</v>
      </c>
      <c r="J14" s="5" t="n">
        <v>6.5</v>
      </c>
    </row>
    <row r="15">
      <c r="A15" s="4" t="inlineStr">
        <is>
          <t>Compensation cost</t>
        </is>
      </c>
      <c r="H15" s="10" t="n">
        <v>3.3</v>
      </c>
      <c r="I15" s="5" t="n">
        <v>4.2</v>
      </c>
      <c r="J15" s="5" t="n">
        <v>6.2</v>
      </c>
    </row>
    <row r="16">
      <c r="A16" s="4" t="inlineStr">
        <is>
          <t>Future share-based compensation</t>
        </is>
      </c>
      <c r="H16" s="5" t="n">
        <v>2.2</v>
      </c>
    </row>
    <row r="17">
      <c r="A17" s="4" t="inlineStr">
        <is>
          <t>Weighted average vesting period (in years)</t>
        </is>
      </c>
      <c r="H17" s="4" t="inlineStr">
        <is>
          <t>8 months 12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41" customWidth="1" min="6" max="6"/>
    <col width="37" customWidth="1" min="7" max="7"/>
    <col width="37" customWidth="1" min="8" max="8"/>
  </cols>
  <sheetData>
    <row r="1">
      <c r="A1" s="1" t="inlineStr">
        <is>
          <t>Employee Benefit Plans - PSU Awards (Details) - PSUs $ / shares in Units, $ in Millions</t>
        </is>
      </c>
      <c r="B1" s="2" t="inlineStr">
        <is>
          <t>Jan. 04, 2021$ / sharesshares</t>
        </is>
      </c>
      <c r="C1" s="2" t="inlineStr">
        <is>
          <t>Jan. 31, 2022USD ($)$ / sharesshares</t>
        </is>
      </c>
      <c r="D1" s="2" t="inlineStr">
        <is>
          <t>Jan. 31, 2021USD ($)$ / sharesshares</t>
        </is>
      </c>
      <c r="E1" s="2" t="inlineStr">
        <is>
          <t>Jan. 31, 2020USD ($)$ / sharesshares</t>
        </is>
      </c>
      <c r="F1" s="2" t="inlineStr">
        <is>
          <t>Dec. 31, 2021USD ($)item$ / sharesshares</t>
        </is>
      </c>
      <c r="G1" s="2" t="inlineStr">
        <is>
          <t>Dec. 31, 2020USD ($)$ / sharesshares</t>
        </is>
      </c>
      <c r="H1" s="2" t="inlineStr">
        <is>
          <t>Dec. 31, 2019USD ($)$ / sharesshares</t>
        </is>
      </c>
    </row>
    <row r="2">
      <c r="A2" s="3" t="inlineStr">
        <is>
          <t>Share-based Compensation Arrangement by Share-based Payment Award [Line Items]</t>
        </is>
      </c>
    </row>
    <row r="3">
      <c r="A3" s="4" t="inlineStr">
        <is>
          <t>Number of components of PSUs granted | item</t>
        </is>
      </c>
      <c r="F3" s="6" t="n">
        <v>2</v>
      </c>
    </row>
    <row r="4">
      <c r="A4" s="4" t="inlineStr">
        <is>
          <t>Awards granted based on the performance of our common stock against peer group companies (as a percent)</t>
        </is>
      </c>
      <c r="F4" s="4" t="inlineStr">
        <is>
          <t>50.00%</t>
        </is>
      </c>
    </row>
    <row r="5">
      <c r="A5" s="4" t="inlineStr">
        <is>
          <t>Awards granted based on cumulative total Free Cash Flow (as a percent)</t>
        </is>
      </c>
      <c r="F5" s="4" t="inlineStr">
        <is>
          <t>50.00%</t>
        </is>
      </c>
    </row>
    <row r="6">
      <c r="A6" s="4" t="inlineStr">
        <is>
          <t>Payout at vesting (as a percent)</t>
        </is>
      </c>
      <c r="D6" s="4" t="inlineStr">
        <is>
          <t>200.00%</t>
        </is>
      </c>
      <c r="E6" s="4" t="inlineStr">
        <is>
          <t>200.00%</t>
        </is>
      </c>
    </row>
    <row r="7">
      <c r="A7" s="3" t="inlineStr">
        <is>
          <t>Units</t>
        </is>
      </c>
    </row>
    <row r="8">
      <c r="A8" s="4" t="inlineStr">
        <is>
          <t>Awards outstanding at beginning of year (in shares)</t>
        </is>
      </c>
      <c r="C8" s="6" t="n">
        <v>1381469</v>
      </c>
      <c r="D8" s="6" t="n">
        <v>1297126</v>
      </c>
      <c r="E8" s="6" t="n">
        <v>1565044</v>
      </c>
      <c r="F8" s="6" t="n">
        <v>1297126</v>
      </c>
      <c r="G8" s="6" t="n">
        <v>1565044</v>
      </c>
      <c r="H8" s="6" t="n">
        <v>1006360</v>
      </c>
    </row>
    <row r="9">
      <c r="A9" s="4" t="inlineStr">
        <is>
          <t>Stock awards granted (in shares)</t>
        </is>
      </c>
      <c r="B9" s="6" t="n">
        <v>452381</v>
      </c>
      <c r="F9" s="6" t="n">
        <v>452381</v>
      </c>
      <c r="G9" s="6" t="n">
        <v>369938</v>
      </c>
      <c r="H9" s="6" t="n">
        <v>688540</v>
      </c>
    </row>
    <row r="10">
      <c r="A10" s="4" t="inlineStr">
        <is>
          <t>Vested (in shares)</t>
        </is>
      </c>
      <c r="D10" s="6" t="n">
        <v>-368038</v>
      </c>
      <c r="E10" s="6" t="n">
        <v>-589335</v>
      </c>
      <c r="F10" s="6" t="n">
        <v>-368038</v>
      </c>
      <c r="G10" s="6" t="n">
        <v>-589335</v>
      </c>
    </row>
    <row r="11">
      <c r="A11" s="4" t="inlineStr">
        <is>
          <t>Forfeited (in shares)</t>
        </is>
      </c>
      <c r="G11" s="6" t="n">
        <v>-48521</v>
      </c>
      <c r="H11" s="6" t="n">
        <v>-129856</v>
      </c>
    </row>
    <row r="12">
      <c r="A12" s="4" t="inlineStr">
        <is>
          <t>Awards outstanding at end of year (in shares)</t>
        </is>
      </c>
      <c r="F12" s="6" t="n">
        <v>1381469</v>
      </c>
      <c r="G12" s="6" t="n">
        <v>1297126</v>
      </c>
      <c r="H12" s="6" t="n">
        <v>1565044</v>
      </c>
    </row>
    <row r="13">
      <c r="A13" s="3" t="inlineStr">
        <is>
          <t>Grant Date Fair Value</t>
        </is>
      </c>
    </row>
    <row r="14">
      <c r="A14" s="4" t="inlineStr">
        <is>
          <t>Awards outstanding at beginning of year (in dollars per share) | $ / shares</t>
        </is>
      </c>
      <c r="C14" s="8" t="n">
        <v>8.34</v>
      </c>
      <c r="D14" s="8" t="n">
        <v>9.99</v>
      </c>
      <c r="E14" s="8" t="n">
        <v>10.17</v>
      </c>
      <c r="F14" s="8" t="n">
        <v>9.99</v>
      </c>
      <c r="G14" s="8" t="n">
        <v>10.17</v>
      </c>
      <c r="H14" s="8" t="n">
        <v>11.76</v>
      </c>
    </row>
    <row r="15">
      <c r="A15" s="4" t="inlineStr">
        <is>
          <t>Granted (in dollars per share) | $ / shares</t>
        </is>
      </c>
      <c r="B15" s="8" t="n">
        <v>5.33</v>
      </c>
      <c r="F15" s="11" t="n">
        <v>5.33</v>
      </c>
      <c r="G15" s="11" t="n">
        <v>13.15</v>
      </c>
      <c r="H15" s="11" t="n">
        <v>7.6</v>
      </c>
    </row>
    <row r="16">
      <c r="A16" s="4" t="inlineStr">
        <is>
          <t>Vested (in dollars per share) | $ / shares</t>
        </is>
      </c>
      <c r="F16" s="11" t="n">
        <v>10.44</v>
      </c>
      <c r="G16" s="11" t="n">
        <v>12.64</v>
      </c>
    </row>
    <row r="17">
      <c r="A17" s="4" t="inlineStr">
        <is>
          <t>Forfeited (in dollars per share) | $ / shares</t>
        </is>
      </c>
      <c r="G17" s="11" t="n">
        <v>7.6</v>
      </c>
      <c r="H17" s="11" t="n">
        <v>8.91</v>
      </c>
    </row>
    <row r="18">
      <c r="A18" s="4" t="inlineStr">
        <is>
          <t>Awards outstanding at end of year (in dollars per share) | $ / shares</t>
        </is>
      </c>
      <c r="F18" s="8" t="n">
        <v>8.34</v>
      </c>
      <c r="G18" s="8" t="n">
        <v>9.99</v>
      </c>
      <c r="H18" s="8" t="n">
        <v>10.17</v>
      </c>
    </row>
    <row r="19">
      <c r="A19" s="4" t="inlineStr">
        <is>
          <t>Compensation cost | $</t>
        </is>
      </c>
      <c r="F19" s="5" t="n">
        <v>4.1</v>
      </c>
      <c r="G19" s="7" t="n">
        <v>4</v>
      </c>
      <c r="H19" s="5" t="n">
        <v>5.1</v>
      </c>
    </row>
    <row r="20">
      <c r="A20" s="4" t="inlineStr">
        <is>
          <t>Future share-based compensation | $</t>
        </is>
      </c>
      <c r="F20" s="5" t="n">
        <v>3.9</v>
      </c>
    </row>
    <row r="21">
      <c r="A21" s="4" t="inlineStr">
        <is>
          <t>Weighted average vesting period (in years)</t>
        </is>
      </c>
      <c r="F21" s="4" t="inlineStr">
        <is>
          <t>10 months 24 days</t>
        </is>
      </c>
    </row>
    <row r="22">
      <c r="A22" s="4" t="inlineStr">
        <is>
          <t>Shares issued upon vesting</t>
        </is>
      </c>
      <c r="D22" s="6" t="n">
        <v>736075</v>
      </c>
      <c r="E22" s="6" t="n">
        <v>1178670</v>
      </c>
    </row>
    <row r="23">
      <c r="A23" s="4" t="inlineStr">
        <is>
          <t>Fair value of awards vested | $</t>
        </is>
      </c>
      <c r="D23" s="5" t="n">
        <v>3.1</v>
      </c>
      <c r="E23" s="5" t="n">
        <v>11.4</v>
      </c>
    </row>
    <row r="24">
      <c r="A24" s="4" t="inlineStr">
        <is>
          <t>Subsequent Event</t>
        </is>
      </c>
    </row>
    <row r="25">
      <c r="A25" s="3" t="inlineStr">
        <is>
          <t>Share-based Compensation Arrangement by Share-based Payment Award [Line Items]</t>
        </is>
      </c>
    </row>
    <row r="26">
      <c r="A26" s="4" t="inlineStr">
        <is>
          <t>Payout at vesting (as a percent)</t>
        </is>
      </c>
      <c r="C26" s="4" t="inlineStr">
        <is>
          <t>157.00%</t>
        </is>
      </c>
    </row>
    <row r="27">
      <c r="A27" s="3" t="inlineStr">
        <is>
          <t>Units</t>
        </is>
      </c>
    </row>
    <row r="28">
      <c r="A28" s="4" t="inlineStr">
        <is>
          <t>Stock awards granted (in shares)</t>
        </is>
      </c>
      <c r="C28" s="6" t="n">
        <v>1065705</v>
      </c>
    </row>
    <row r="29">
      <c r="A29" s="4" t="inlineStr">
        <is>
          <t>Vested (in shares)</t>
        </is>
      </c>
      <c r="C29" s="6" t="n">
        <v>-559150</v>
      </c>
    </row>
    <row r="30">
      <c r="A30" s="3" t="inlineStr">
        <is>
          <t>Grant Date Fair Value</t>
        </is>
      </c>
    </row>
    <row r="31">
      <c r="A31" s="4" t="inlineStr">
        <is>
          <t>Granted (in dollars per share) | $ / shares</t>
        </is>
      </c>
      <c r="C31" s="8" t="n">
        <v>4.25</v>
      </c>
    </row>
    <row r="32">
      <c r="A32" s="4" t="inlineStr">
        <is>
          <t>Shares issued upon vesting</t>
        </is>
      </c>
      <c r="C32" s="6" t="n">
        <v>876469</v>
      </c>
    </row>
    <row r="33">
      <c r="A33" s="4" t="inlineStr">
        <is>
          <t>Fair value of awards vested | $</t>
        </is>
      </c>
      <c r="C33" s="5" t="n">
        <v>3.2</v>
      </c>
    </row>
    <row r="34">
      <c r="A34" s="4" t="inlineStr">
        <is>
          <t>Minimum</t>
        </is>
      </c>
    </row>
    <row r="35">
      <c r="A35" s="3" t="inlineStr">
        <is>
          <t>Share-based Compensation Arrangement by Share-based Payment Award [Line Items]</t>
        </is>
      </c>
    </row>
    <row r="36">
      <c r="A36" s="4" t="inlineStr">
        <is>
          <t>Payout at vesting (as a percent)</t>
        </is>
      </c>
      <c r="F36" s="4" t="inlineStr">
        <is>
          <t>0.00%</t>
        </is>
      </c>
    </row>
    <row r="37">
      <c r="A37" s="4" t="inlineStr">
        <is>
          <t>Maximum</t>
        </is>
      </c>
    </row>
    <row r="38">
      <c r="A38" s="3" t="inlineStr">
        <is>
          <t>Share-based Compensation Arrangement by Share-based Payment Award [Line Items]</t>
        </is>
      </c>
    </row>
    <row r="39">
      <c r="A39" s="4" t="inlineStr">
        <is>
          <t>Payout at vesting (as a percent)</t>
        </is>
      </c>
      <c r="F39" s="4" t="inlineStr">
        <is>
          <t>2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Employee Benefit Plans - RSU Awards (Details) $ in Millions</t>
        </is>
      </c>
      <c r="B1" s="2" t="inlineStr">
        <is>
          <t>12 Months Ended</t>
        </is>
      </c>
    </row>
    <row r="2">
      <c r="B2" s="2" t="inlineStr">
        <is>
          <t>Dec. 31, 2021USD ($)</t>
        </is>
      </c>
    </row>
    <row r="3">
      <c r="A3" s="4" t="inlineStr">
        <is>
          <t>RSUs</t>
        </is>
      </c>
    </row>
    <row r="4">
      <c r="A4" s="3" t="inlineStr">
        <is>
          <t>Share-based Compensation Arrangement by Share-based Payment Award [Line Items]</t>
        </is>
      </c>
    </row>
    <row r="5">
      <c r="A5" s="4" t="inlineStr">
        <is>
          <t>Compensation cost</t>
        </is>
      </c>
      <c r="B5" s="5" t="n">
        <v>0.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ash Awards (Details) - Fixed Value Cash Award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Long-term incentive cash awards granted</t>
        </is>
      </c>
      <c r="B4" s="5" t="n">
        <v>3.5</v>
      </c>
      <c r="C4" s="5" t="n">
        <v>4.7</v>
      </c>
      <c r="D4" s="5" t="n">
        <v>4.6</v>
      </c>
    </row>
    <row r="5">
      <c r="A5" s="4" t="inlineStr">
        <is>
          <t>Vesting period</t>
        </is>
      </c>
      <c r="B5" s="4" t="inlineStr">
        <is>
          <t>3 years</t>
        </is>
      </c>
    </row>
    <row r="6">
      <c r="A6" s="4" t="inlineStr">
        <is>
          <t>Deferred compensation cost</t>
        </is>
      </c>
      <c r="B6" s="7" t="n">
        <v>4</v>
      </c>
      <c r="C6" s="5" t="n">
        <v>4.4</v>
      </c>
      <c r="D6" s="5" t="n">
        <v>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Financial Data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7" t="n">
        <v>674728</v>
      </c>
      <c r="C4" s="7" t="n">
        <v>733555</v>
      </c>
      <c r="D4" s="7" t="n">
        <v>751909</v>
      </c>
    </row>
    <row r="5">
      <c r="A5" s="4" t="inlineStr">
        <is>
          <t>Income (loss) from operations</t>
        </is>
      </c>
      <c r="B5" s="6" t="n">
        <v>-48687</v>
      </c>
      <c r="C5" s="6" t="n">
        <v>13025</v>
      </c>
      <c r="D5" s="6" t="n">
        <v>67997</v>
      </c>
    </row>
    <row r="6">
      <c r="A6" s="4" t="inlineStr">
        <is>
          <t>Goodwill impairment</t>
        </is>
      </c>
      <c r="C6" s="6" t="n">
        <v>-6689</v>
      </c>
    </row>
    <row r="7">
      <c r="A7" s="4" t="inlineStr">
        <is>
          <t>Net interest expense</t>
        </is>
      </c>
      <c r="B7" s="6" t="n">
        <v>-23201</v>
      </c>
      <c r="C7" s="6" t="n">
        <v>-28531</v>
      </c>
      <c r="D7" s="6" t="n">
        <v>-8333</v>
      </c>
    </row>
    <row r="8">
      <c r="A8" s="4" t="inlineStr">
        <is>
          <t>Other non-operating income (expense), net</t>
        </is>
      </c>
      <c r="B8" s="6" t="n">
        <v>1246</v>
      </c>
      <c r="C8" s="6" t="n">
        <v>16889</v>
      </c>
      <c r="D8" s="6" t="n">
        <v>5892</v>
      </c>
    </row>
    <row r="9">
      <c r="A9" s="4" t="inlineStr">
        <is>
          <t>Income (loss) before income taxes</t>
        </is>
      </c>
      <c r="B9" s="6" t="n">
        <v>-70642</v>
      </c>
      <c r="C9" s="6" t="n">
        <v>1383</v>
      </c>
      <c r="D9" s="6" t="n">
        <v>65556</v>
      </c>
    </row>
    <row r="10">
      <c r="A10" s="4" t="inlineStr">
        <is>
          <t>Capital expenditures</t>
        </is>
      </c>
      <c r="B10" s="6" t="n">
        <v>8322</v>
      </c>
      <c r="C10" s="6" t="n">
        <v>20244</v>
      </c>
      <c r="D10" s="6" t="n">
        <v>140854</v>
      </c>
    </row>
    <row r="11">
      <c r="A11" s="4" t="inlineStr">
        <is>
          <t>Depreciation and amortization</t>
        </is>
      </c>
      <c r="B11" s="6" t="n">
        <v>141514</v>
      </c>
      <c r="C11" s="6" t="n">
        <v>133709</v>
      </c>
      <c r="D11" s="6" t="n">
        <v>112720</v>
      </c>
    </row>
    <row r="12">
      <c r="A12" s="4" t="inlineStr">
        <is>
          <t>Reportable Segments</t>
        </is>
      </c>
    </row>
    <row r="13">
      <c r="A13" s="3" t="inlineStr">
        <is>
          <t>Segment Reporting Information [Line Items]</t>
        </is>
      </c>
    </row>
    <row r="14">
      <c r="A14" s="4" t="inlineStr">
        <is>
          <t>Income (loss) from operations</t>
        </is>
      </c>
      <c r="B14" s="6" t="n">
        <v>-7214</v>
      </c>
      <c r="C14" s="6" t="n">
        <v>56585</v>
      </c>
      <c r="D14" s="6" t="n">
        <v>113985</v>
      </c>
    </row>
    <row r="15">
      <c r="A15" s="4" t="inlineStr">
        <is>
          <t>Goodwill impairment</t>
        </is>
      </c>
      <c r="C15" s="6" t="n">
        <v>-6689</v>
      </c>
    </row>
    <row r="16">
      <c r="A16" s="4" t="inlineStr">
        <is>
          <t>Intercompany Eliminations</t>
        </is>
      </c>
    </row>
    <row r="17">
      <c r="A17" s="3" t="inlineStr">
        <is>
          <t>Segment Reporting Information [Line Items]</t>
        </is>
      </c>
    </row>
    <row r="18">
      <c r="A18" s="4" t="inlineStr">
        <is>
          <t>Net revenues</t>
        </is>
      </c>
      <c r="B18" s="6" t="n">
        <v>-48479</v>
      </c>
      <c r="C18" s="6" t="n">
        <v>-42015</v>
      </c>
      <c r="D18" s="6" t="n">
        <v>-74273</v>
      </c>
    </row>
    <row r="19">
      <c r="A19" s="4" t="inlineStr">
        <is>
          <t>Corporate, Eliminations and Other</t>
        </is>
      </c>
    </row>
    <row r="20">
      <c r="A20" s="3" t="inlineStr">
        <is>
          <t>Segment Reporting Information [Line Items]</t>
        </is>
      </c>
    </row>
    <row r="21">
      <c r="A21" s="4" t="inlineStr">
        <is>
          <t>Income (loss) from operations</t>
        </is>
      </c>
      <c r="B21" s="6" t="n">
        <v>-41473</v>
      </c>
      <c r="C21" s="6" t="n">
        <v>-36871</v>
      </c>
      <c r="D21" s="6" t="n">
        <v>-45988</v>
      </c>
    </row>
    <row r="22">
      <c r="A22" s="4" t="inlineStr">
        <is>
          <t>Capital expenditures</t>
        </is>
      </c>
      <c r="B22" s="6" t="n">
        <v>-917</v>
      </c>
      <c r="C22" s="6" t="n">
        <v>464</v>
      </c>
      <c r="D22" s="6" t="n">
        <v>1102</v>
      </c>
    </row>
    <row r="23">
      <c r="A23" s="4" t="inlineStr">
        <is>
          <t>Depreciation and amortization</t>
        </is>
      </c>
      <c r="B23" s="6" t="n">
        <v>-660</v>
      </c>
      <c r="C23" s="6" t="n">
        <v>349</v>
      </c>
      <c r="D23" s="6" t="n">
        <v>450</v>
      </c>
    </row>
    <row r="24">
      <c r="A24" s="4" t="inlineStr">
        <is>
          <t>Well Intervention</t>
        </is>
      </c>
    </row>
    <row r="25">
      <c r="A25" s="3" t="inlineStr">
        <is>
          <t>Segment Reporting Information [Line Items]</t>
        </is>
      </c>
    </row>
    <row r="26">
      <c r="A26" s="4" t="inlineStr">
        <is>
          <t>Net revenues</t>
        </is>
      </c>
      <c r="B26" s="6" t="n">
        <v>516564</v>
      </c>
      <c r="C26" s="6" t="n">
        <v>539249</v>
      </c>
      <c r="D26" s="6" t="n">
        <v>593300</v>
      </c>
    </row>
    <row r="27">
      <c r="A27" s="4" t="inlineStr">
        <is>
          <t>Goodwill impairment</t>
        </is>
      </c>
      <c r="C27" s="6" t="n">
        <v>-6689</v>
      </c>
    </row>
    <row r="28">
      <c r="A28" s="4" t="inlineStr">
        <is>
          <t>Well Intervention | Reportable Segments</t>
        </is>
      </c>
    </row>
    <row r="29">
      <c r="A29" s="3" t="inlineStr">
        <is>
          <t>Segment Reporting Information [Line Items]</t>
        </is>
      </c>
    </row>
    <row r="30">
      <c r="A30" s="4" t="inlineStr">
        <is>
          <t>Net revenues</t>
        </is>
      </c>
      <c r="B30" s="6" t="n">
        <v>516564</v>
      </c>
      <c r="C30" s="6" t="n">
        <v>539249</v>
      </c>
      <c r="D30" s="6" t="n">
        <v>593300</v>
      </c>
    </row>
    <row r="31">
      <c r="A31" s="4" t="inlineStr">
        <is>
          <t>Income (loss) from operations</t>
        </is>
      </c>
      <c r="B31" s="6" t="n">
        <v>-35882</v>
      </c>
      <c r="C31" s="6" t="n">
        <v>26855</v>
      </c>
      <c r="D31" s="6" t="n">
        <v>89564</v>
      </c>
    </row>
    <row r="32">
      <c r="A32" s="4" t="inlineStr">
        <is>
          <t>Capital expenditures</t>
        </is>
      </c>
      <c r="B32" s="6" t="n">
        <v>2349</v>
      </c>
      <c r="C32" s="6" t="n">
        <v>19523</v>
      </c>
      <c r="D32" s="6" t="n">
        <v>139212</v>
      </c>
    </row>
    <row r="33">
      <c r="A33" s="4" t="inlineStr">
        <is>
          <t>Depreciation and amortization</t>
        </is>
      </c>
      <c r="B33" s="6" t="n">
        <v>107551</v>
      </c>
      <c r="C33" s="6" t="n">
        <v>101756</v>
      </c>
      <c r="D33" s="6" t="n">
        <v>80153</v>
      </c>
    </row>
    <row r="34">
      <c r="A34" s="4" t="inlineStr">
        <is>
          <t>Well Intervention | Intercompany Eliminations</t>
        </is>
      </c>
    </row>
    <row r="35">
      <c r="A35" s="3" t="inlineStr">
        <is>
          <t>Segment Reporting Information [Line Items]</t>
        </is>
      </c>
    </row>
    <row r="36">
      <c r="A36" s="4" t="inlineStr">
        <is>
          <t>Net revenues</t>
        </is>
      </c>
      <c r="B36" s="6" t="n">
        <v>-21521</v>
      </c>
      <c r="C36" s="6" t="n">
        <v>-15039</v>
      </c>
      <c r="D36" s="6" t="n">
        <v>-43484</v>
      </c>
    </row>
    <row r="37">
      <c r="A37" s="4" t="inlineStr">
        <is>
          <t>Robotics</t>
        </is>
      </c>
    </row>
    <row r="38">
      <c r="A38" s="3" t="inlineStr">
        <is>
          <t>Segment Reporting Information [Line Items]</t>
        </is>
      </c>
    </row>
    <row r="39">
      <c r="A39" s="4" t="inlineStr">
        <is>
          <t>Net revenues</t>
        </is>
      </c>
      <c r="B39" s="6" t="n">
        <v>137295</v>
      </c>
      <c r="C39" s="6" t="n">
        <v>178018</v>
      </c>
      <c r="D39" s="6" t="n">
        <v>171672</v>
      </c>
    </row>
    <row r="40">
      <c r="A40" s="4" t="inlineStr">
        <is>
          <t>Robotics | Reportable Segments</t>
        </is>
      </c>
    </row>
    <row r="41">
      <c r="A41" s="3" t="inlineStr">
        <is>
          <t>Segment Reporting Information [Line Items]</t>
        </is>
      </c>
    </row>
    <row r="42">
      <c r="A42" s="4" t="inlineStr">
        <is>
          <t>Net revenues</t>
        </is>
      </c>
      <c r="B42" s="6" t="n">
        <v>137295</v>
      </c>
      <c r="C42" s="6" t="n">
        <v>178018</v>
      </c>
      <c r="D42" s="6" t="n">
        <v>171672</v>
      </c>
    </row>
    <row r="43">
      <c r="A43" s="4" t="inlineStr">
        <is>
          <t>Income (loss) from operations</t>
        </is>
      </c>
      <c r="B43" s="6" t="n">
        <v>5762</v>
      </c>
      <c r="C43" s="6" t="n">
        <v>13755</v>
      </c>
      <c r="D43" s="6" t="n">
        <v>7261</v>
      </c>
    </row>
    <row r="44">
      <c r="A44" s="4" t="inlineStr">
        <is>
          <t>Capital expenditures</t>
        </is>
      </c>
      <c r="B44" s="6" t="n">
        <v>120</v>
      </c>
      <c r="C44" s="6" t="n">
        <v>257</v>
      </c>
      <c r="D44" s="6" t="n">
        <v>417</v>
      </c>
    </row>
    <row r="45">
      <c r="A45" s="4" t="inlineStr">
        <is>
          <t>Depreciation and amortization</t>
        </is>
      </c>
      <c r="B45" s="6" t="n">
        <v>15158</v>
      </c>
      <c r="C45" s="6" t="n">
        <v>15952</v>
      </c>
      <c r="D45" s="6" t="n">
        <v>16459</v>
      </c>
    </row>
    <row r="46">
      <c r="A46" s="4" t="inlineStr">
        <is>
          <t>Robotics | Intercompany Eliminations</t>
        </is>
      </c>
    </row>
    <row r="47">
      <c r="A47" s="3" t="inlineStr">
        <is>
          <t>Segment Reporting Information [Line Items]</t>
        </is>
      </c>
    </row>
    <row r="48">
      <c r="A48" s="4" t="inlineStr">
        <is>
          <t>Net revenues</t>
        </is>
      </c>
      <c r="B48" s="6" t="n">
        <v>-26958</v>
      </c>
      <c r="C48" s="6" t="n">
        <v>-26976</v>
      </c>
      <c r="D48" s="6" t="n">
        <v>-30789</v>
      </c>
    </row>
    <row r="49">
      <c r="A49" s="4" t="inlineStr">
        <is>
          <t>Production Facilities</t>
        </is>
      </c>
    </row>
    <row r="50">
      <c r="A50" s="3" t="inlineStr">
        <is>
          <t>Segment Reporting Information [Line Items]</t>
        </is>
      </c>
    </row>
    <row r="51">
      <c r="A51" s="4" t="inlineStr">
        <is>
          <t>Net revenues</t>
        </is>
      </c>
      <c r="B51" s="6" t="n">
        <v>69348</v>
      </c>
      <c r="C51" s="6" t="n">
        <v>58303</v>
      </c>
      <c r="D51" s="6" t="n">
        <v>61210</v>
      </c>
    </row>
    <row r="52">
      <c r="A52" s="4" t="inlineStr">
        <is>
          <t>Production Facilities | Reportable Segments</t>
        </is>
      </c>
    </row>
    <row r="53">
      <c r="A53" s="3" t="inlineStr">
        <is>
          <t>Segment Reporting Information [Line Items]</t>
        </is>
      </c>
    </row>
    <row r="54">
      <c r="A54" s="4" t="inlineStr">
        <is>
          <t>Net revenues</t>
        </is>
      </c>
      <c r="B54" s="6" t="n">
        <v>69348</v>
      </c>
      <c r="C54" s="6" t="n">
        <v>58303</v>
      </c>
      <c r="D54" s="6" t="n">
        <v>61210</v>
      </c>
    </row>
    <row r="55">
      <c r="A55" s="4" t="inlineStr">
        <is>
          <t>Income (loss) from operations</t>
        </is>
      </c>
      <c r="B55" s="6" t="n">
        <v>22906</v>
      </c>
      <c r="C55" s="6" t="n">
        <v>15975</v>
      </c>
      <c r="D55" s="6" t="n">
        <v>17160</v>
      </c>
    </row>
    <row r="56">
      <c r="A56" s="4" t="inlineStr">
        <is>
          <t>Capital expenditures</t>
        </is>
      </c>
      <c r="B56" s="6" t="n">
        <v>6770</v>
      </c>
      <c r="D56" s="6" t="n">
        <v>123</v>
      </c>
    </row>
    <row r="57">
      <c r="A57" s="4" t="inlineStr">
        <is>
          <t>Depreciation and amortization</t>
        </is>
      </c>
      <c r="B57" s="7" t="n">
        <v>19465</v>
      </c>
      <c r="C57" s="7" t="n">
        <v>15652</v>
      </c>
      <c r="D57" s="7" t="n">
        <v>156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Intercompany Segment Revenu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7" t="n">
        <v>-674728</v>
      </c>
      <c r="C4" s="7" t="n">
        <v>-733555</v>
      </c>
      <c r="D4" s="7" t="n">
        <v>-751909</v>
      </c>
    </row>
    <row r="5">
      <c r="A5" s="4" t="inlineStr">
        <is>
          <t>Well Intervention</t>
        </is>
      </c>
    </row>
    <row r="6">
      <c r="A6" s="3" t="inlineStr">
        <is>
          <t>Segment Reporting Information [Line Items]</t>
        </is>
      </c>
    </row>
    <row r="7">
      <c r="A7" s="4" t="inlineStr">
        <is>
          <t>Net revenues</t>
        </is>
      </c>
      <c r="B7" s="6" t="n">
        <v>-516564</v>
      </c>
      <c r="C7" s="6" t="n">
        <v>-539249</v>
      </c>
      <c r="D7" s="6" t="n">
        <v>-593300</v>
      </c>
    </row>
    <row r="8">
      <c r="A8" s="4" t="inlineStr">
        <is>
          <t>Robotics</t>
        </is>
      </c>
    </row>
    <row r="9">
      <c r="A9" s="3" t="inlineStr">
        <is>
          <t>Segment Reporting Information [Line Items]</t>
        </is>
      </c>
    </row>
    <row r="10">
      <c r="A10" s="4" t="inlineStr">
        <is>
          <t>Net revenues</t>
        </is>
      </c>
      <c r="B10" s="6" t="n">
        <v>-137295</v>
      </c>
      <c r="C10" s="6" t="n">
        <v>-178018</v>
      </c>
      <c r="D10" s="6" t="n">
        <v>-171672</v>
      </c>
    </row>
    <row r="11">
      <c r="A11" s="4" t="inlineStr">
        <is>
          <t>Intercompany Eliminations</t>
        </is>
      </c>
    </row>
    <row r="12">
      <c r="A12" s="3" t="inlineStr">
        <is>
          <t>Segment Reporting Information [Line Items]</t>
        </is>
      </c>
    </row>
    <row r="13">
      <c r="A13" s="4" t="inlineStr">
        <is>
          <t>Net revenues</t>
        </is>
      </c>
      <c r="B13" s="6" t="n">
        <v>48479</v>
      </c>
      <c r="C13" s="6" t="n">
        <v>42015</v>
      </c>
      <c r="D13" s="6" t="n">
        <v>74273</v>
      </c>
    </row>
    <row r="14">
      <c r="A14" s="4" t="inlineStr">
        <is>
          <t>Intercompany Eliminations | Well Intervention</t>
        </is>
      </c>
    </row>
    <row r="15">
      <c r="A15" s="3" t="inlineStr">
        <is>
          <t>Segment Reporting Information [Line Items]</t>
        </is>
      </c>
    </row>
    <row r="16">
      <c r="A16" s="4" t="inlineStr">
        <is>
          <t>Net revenues</t>
        </is>
      </c>
      <c r="B16" s="6" t="n">
        <v>21521</v>
      </c>
      <c r="C16" s="6" t="n">
        <v>15039</v>
      </c>
      <c r="D16" s="6" t="n">
        <v>43484</v>
      </c>
    </row>
    <row r="17">
      <c r="A17" s="4" t="inlineStr">
        <is>
          <t>Intercompany Eliminations | Well Intervention | Production Facilities</t>
        </is>
      </c>
    </row>
    <row r="18">
      <c r="A18" s="3" t="inlineStr">
        <is>
          <t>Segment Reporting Information [Line Items]</t>
        </is>
      </c>
    </row>
    <row r="19">
      <c r="A19" s="4" t="inlineStr">
        <is>
          <t>Net revenues</t>
        </is>
      </c>
      <c r="D19" s="6" t="n">
        <v>27500</v>
      </c>
    </row>
    <row r="20">
      <c r="A20" s="4" t="inlineStr">
        <is>
          <t>Intercompany Eliminations | Robotics</t>
        </is>
      </c>
    </row>
    <row r="21">
      <c r="A21" s="3" t="inlineStr">
        <is>
          <t>Segment Reporting Information [Line Items]</t>
        </is>
      </c>
    </row>
    <row r="22">
      <c r="A22" s="4" t="inlineStr">
        <is>
          <t>Net revenues</t>
        </is>
      </c>
      <c r="B22" s="7" t="n">
        <v>26958</v>
      </c>
      <c r="C22" s="7" t="n">
        <v>26976</v>
      </c>
      <c r="D22" s="7" t="n">
        <v>307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venue By Geographic Loc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7" t="n">
        <v>674728</v>
      </c>
      <c r="C4" s="7" t="n">
        <v>733555</v>
      </c>
      <c r="D4" s="7" t="n">
        <v>751909</v>
      </c>
    </row>
    <row r="5">
      <c r="A5" s="4" t="inlineStr">
        <is>
          <t>United States</t>
        </is>
      </c>
    </row>
    <row r="6">
      <c r="A6" s="3" t="inlineStr">
        <is>
          <t>Segment Reporting Information [Line Items]</t>
        </is>
      </c>
    </row>
    <row r="7">
      <c r="A7" s="4" t="inlineStr">
        <is>
          <t>Net revenues</t>
        </is>
      </c>
      <c r="B7" s="6" t="n">
        <v>232661</v>
      </c>
      <c r="C7" s="6" t="n">
        <v>304563</v>
      </c>
      <c r="D7" s="6" t="n">
        <v>297162</v>
      </c>
    </row>
    <row r="8">
      <c r="A8" s="4" t="inlineStr">
        <is>
          <t>United Kingdom</t>
        </is>
      </c>
    </row>
    <row r="9">
      <c r="A9" s="3" t="inlineStr">
        <is>
          <t>Segment Reporting Information [Line Items]</t>
        </is>
      </c>
    </row>
    <row r="10">
      <c r="A10" s="4" t="inlineStr">
        <is>
          <t>Net revenues</t>
        </is>
      </c>
      <c r="B10" s="6" t="n">
        <v>100154</v>
      </c>
      <c r="C10" s="6" t="n">
        <v>133005</v>
      </c>
      <c r="D10" s="6" t="n">
        <v>193903</v>
      </c>
    </row>
    <row r="11">
      <c r="A11" s="4" t="inlineStr">
        <is>
          <t>Brazil</t>
        </is>
      </c>
    </row>
    <row r="12">
      <c r="A12" s="3" t="inlineStr">
        <is>
          <t>Segment Reporting Information [Line Items]</t>
        </is>
      </c>
    </row>
    <row r="13">
      <c r="A13" s="4" t="inlineStr">
        <is>
          <t>Net revenues</t>
        </is>
      </c>
      <c r="B13" s="6" t="n">
        <v>154326</v>
      </c>
      <c r="C13" s="6" t="n">
        <v>208565</v>
      </c>
      <c r="D13" s="6" t="n">
        <v>216796</v>
      </c>
    </row>
    <row r="14">
      <c r="A14" s="4" t="inlineStr">
        <is>
          <t>West Africa</t>
        </is>
      </c>
    </row>
    <row r="15">
      <c r="A15" s="3" t="inlineStr">
        <is>
          <t>Segment Reporting Information [Line Items]</t>
        </is>
      </c>
    </row>
    <row r="16">
      <c r="A16" s="4" t="inlineStr">
        <is>
          <t>Net revenues</t>
        </is>
      </c>
      <c r="B16" s="6" t="n">
        <v>126856</v>
      </c>
      <c r="C16" s="6" t="n">
        <v>41840</v>
      </c>
      <c r="D16" s="6" t="n">
        <v>646</v>
      </c>
    </row>
    <row r="17">
      <c r="A17" s="4" t="inlineStr">
        <is>
          <t>Other</t>
        </is>
      </c>
    </row>
    <row r="18">
      <c r="A18" s="3" t="inlineStr">
        <is>
          <t>Segment Reporting Information [Line Items]</t>
        </is>
      </c>
    </row>
    <row r="19">
      <c r="A19" s="4" t="inlineStr">
        <is>
          <t>Net revenues</t>
        </is>
      </c>
      <c r="B19" s="7" t="n">
        <v>60731</v>
      </c>
      <c r="C19" s="7" t="n">
        <v>45582</v>
      </c>
      <c r="D19" s="7" t="n">
        <v>434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operty And Equipment Net Of Accumulated Depreciation By Geographic Location (Details) - USD ($) $ in Thousands</t>
        </is>
      </c>
      <c r="B1" s="2" t="inlineStr">
        <is>
          <t>Dec. 31, 2021</t>
        </is>
      </c>
      <c r="C1" s="2" t="inlineStr">
        <is>
          <t>Dec. 31, 2020</t>
        </is>
      </c>
    </row>
    <row r="2">
      <c r="A2" s="3" t="inlineStr">
        <is>
          <t>Segment Reporting Information [Line Items]</t>
        </is>
      </c>
    </row>
    <row r="3">
      <c r="A3" s="4" t="inlineStr">
        <is>
          <t>Property and equipment, net</t>
        </is>
      </c>
      <c r="B3" s="7" t="n">
        <v>1657645</v>
      </c>
      <c r="C3" s="7" t="n">
        <v>1782964</v>
      </c>
    </row>
    <row r="4">
      <c r="A4" s="4" t="inlineStr">
        <is>
          <t>United States</t>
        </is>
      </c>
    </row>
    <row r="5">
      <c r="A5" s="3" t="inlineStr">
        <is>
          <t>Segment Reporting Information [Line Items]</t>
        </is>
      </c>
    </row>
    <row r="6">
      <c r="A6" s="4" t="inlineStr">
        <is>
          <t>Property and equipment, net</t>
        </is>
      </c>
      <c r="B6" s="6" t="n">
        <v>693062</v>
      </c>
      <c r="C6" s="6" t="n">
        <v>750986</v>
      </c>
    </row>
    <row r="7">
      <c r="A7" s="4" t="inlineStr">
        <is>
          <t>United Kingdom</t>
        </is>
      </c>
    </row>
    <row r="8">
      <c r="A8" s="3" t="inlineStr">
        <is>
          <t>Segment Reporting Information [Line Items]</t>
        </is>
      </c>
    </row>
    <row r="9">
      <c r="A9" s="4" t="inlineStr">
        <is>
          <t>Property and equipment, net</t>
        </is>
      </c>
      <c r="B9" s="6" t="n">
        <v>713385</v>
      </c>
      <c r="C9" s="6" t="n">
        <v>764070</v>
      </c>
    </row>
    <row r="10">
      <c r="A10" s="4" t="inlineStr">
        <is>
          <t>Brazil</t>
        </is>
      </c>
    </row>
    <row r="11">
      <c r="A11" s="3" t="inlineStr">
        <is>
          <t>Segment Reporting Information [Line Items]</t>
        </is>
      </c>
    </row>
    <row r="12">
      <c r="A12" s="4" t="inlineStr">
        <is>
          <t>Property and equipment, net</t>
        </is>
      </c>
      <c r="B12" s="6" t="n">
        <v>251194</v>
      </c>
      <c r="C12" s="6" t="n">
        <v>267896</v>
      </c>
    </row>
    <row r="13">
      <c r="A13" s="4" t="inlineStr">
        <is>
          <t>Singapore</t>
        </is>
      </c>
    </row>
    <row r="14">
      <c r="A14" s="3" t="inlineStr">
        <is>
          <t>Segment Reporting Information [Line Items]</t>
        </is>
      </c>
    </row>
    <row r="15">
      <c r="A15" s="4" t="inlineStr">
        <is>
          <t>Property and equipment, net</t>
        </is>
      </c>
      <c r="B15" s="7" t="n">
        <v>4</v>
      </c>
      <c r="C15" s="7" t="n">
        <v>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51:10Z</dcterms:created>
  <dcterms:modified xmlns:dcterms="http://purl.org/dc/terms/" xmlns:xsi="http://www.w3.org/2001/XMLSchema-instance" xsi:type="dcterms:W3CDTF">2022-02-24T21:51:10Z</dcterms:modified>
</cp:coreProperties>
</file>